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Net Loss Per Share" sheetId="11" state="visible" r:id="rId11"/>
    <sheet xmlns:r="http://schemas.openxmlformats.org/officeDocument/2006/relationships" name="Investments" sheetId="12" state="visible" r:id="rId12"/>
    <sheet xmlns:r="http://schemas.openxmlformats.org/officeDocument/2006/relationships" name="Intangible Assets and Goodwill" sheetId="13" state="visible" r:id="rId13"/>
    <sheet xmlns:r="http://schemas.openxmlformats.org/officeDocument/2006/relationships" name="Other Balance Sheet Amounts" sheetId="14" state="visible" r:id="rId14"/>
    <sheet xmlns:r="http://schemas.openxmlformats.org/officeDocument/2006/relationships" name="Fair Value of Financial Instrum" sheetId="15" state="visible" r:id="rId15"/>
    <sheet xmlns:r="http://schemas.openxmlformats.org/officeDocument/2006/relationships" name="Debt and Other Financing Arrang" sheetId="16" state="visible" r:id="rId16"/>
    <sheet xmlns:r="http://schemas.openxmlformats.org/officeDocument/2006/relationships" name="Stockholders' Equity" sheetId="17" state="visible" r:id="rId17"/>
    <sheet xmlns:r="http://schemas.openxmlformats.org/officeDocument/2006/relationships" name="Stock-Based Awards" sheetId="18" state="visible" r:id="rId18"/>
    <sheet xmlns:r="http://schemas.openxmlformats.org/officeDocument/2006/relationships" name="Income Taxes" sheetId="19" state="visible" r:id="rId19"/>
    <sheet xmlns:r="http://schemas.openxmlformats.org/officeDocument/2006/relationships" name="Restructuring Costs" sheetId="20" state="visible" r:id="rId20"/>
    <sheet xmlns:r="http://schemas.openxmlformats.org/officeDocument/2006/relationships" name="Segment and Geographic Informat" sheetId="21" state="visible" r:id="rId21"/>
    <sheet xmlns:r="http://schemas.openxmlformats.org/officeDocument/2006/relationships" name="401(k) Savings Plan"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elected Quarterly Data (Unaudi"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Acquisitions (Tables)" sheetId="29" state="visible" r:id="rId29"/>
    <sheet xmlns:r="http://schemas.openxmlformats.org/officeDocument/2006/relationships" name="Net Loss Per Share (Tables)" sheetId="30" state="visible" r:id="rId30"/>
    <sheet xmlns:r="http://schemas.openxmlformats.org/officeDocument/2006/relationships" name="Investments (Tables)" sheetId="31" state="visible" r:id="rId31"/>
    <sheet xmlns:r="http://schemas.openxmlformats.org/officeDocument/2006/relationships" name="Intangible Assets and Goodwill " sheetId="32" state="visible" r:id="rId32"/>
    <sheet xmlns:r="http://schemas.openxmlformats.org/officeDocument/2006/relationships" name="Other Balance Sheet Amounts (Ta" sheetId="33" state="visible" r:id="rId33"/>
    <sheet xmlns:r="http://schemas.openxmlformats.org/officeDocument/2006/relationships" name="Fair Value of Financial Instr_2" sheetId="34" state="visible" r:id="rId34"/>
    <sheet xmlns:r="http://schemas.openxmlformats.org/officeDocument/2006/relationships" name="Debt and Other Financing Arra_2" sheetId="35" state="visible" r:id="rId35"/>
    <sheet xmlns:r="http://schemas.openxmlformats.org/officeDocument/2006/relationships" name="Stockholders' Equity (Tables)" sheetId="36" state="visible" r:id="rId36"/>
    <sheet xmlns:r="http://schemas.openxmlformats.org/officeDocument/2006/relationships" name="Stock-Based Awards (Tables)" sheetId="37" state="visible" r:id="rId37"/>
    <sheet xmlns:r="http://schemas.openxmlformats.org/officeDocument/2006/relationships" name="Income Taxes (Tables)" sheetId="38" state="visible" r:id="rId38"/>
    <sheet xmlns:r="http://schemas.openxmlformats.org/officeDocument/2006/relationships" name="Segment and Geographic Inform_2" sheetId="39" state="visible" r:id="rId39"/>
    <sheet xmlns:r="http://schemas.openxmlformats.org/officeDocument/2006/relationships" name="Commitments and Contingencies (" sheetId="40" state="visible" r:id="rId40"/>
    <sheet xmlns:r="http://schemas.openxmlformats.org/officeDocument/2006/relationships" name="Selected Quarterly Data (Unau_2" sheetId="41" state="visible" r:id="rId41"/>
    <sheet xmlns:r="http://schemas.openxmlformats.org/officeDocument/2006/relationships" name="Organization (Detail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Summary of Significant Accou_13" sheetId="52" state="visible" r:id="rId52"/>
    <sheet xmlns:r="http://schemas.openxmlformats.org/officeDocument/2006/relationships" name="Summary of Significant Accou_14" sheetId="53" state="visible" r:id="rId53"/>
    <sheet xmlns:r="http://schemas.openxmlformats.org/officeDocument/2006/relationships" name="Summary of Significant Accou_15" sheetId="54" state="visible" r:id="rId54"/>
    <sheet xmlns:r="http://schemas.openxmlformats.org/officeDocument/2006/relationships" name="Summary of Significant Accou_16" sheetId="55" state="visible" r:id="rId55"/>
    <sheet xmlns:r="http://schemas.openxmlformats.org/officeDocument/2006/relationships" name="Business Acquisitions - Additio" sheetId="56" state="visible" r:id="rId56"/>
    <sheet xmlns:r="http://schemas.openxmlformats.org/officeDocument/2006/relationships" name="Business Acquisitions - Allocat" sheetId="57" state="visible" r:id="rId57"/>
    <sheet xmlns:r="http://schemas.openxmlformats.org/officeDocument/2006/relationships" name="Net Loss Per Share - Basic and " sheetId="58" state="visible" r:id="rId58"/>
    <sheet xmlns:r="http://schemas.openxmlformats.org/officeDocument/2006/relationships" name="Net Loss Per Share - Anti-dilut" sheetId="59" state="visible" r:id="rId59"/>
    <sheet xmlns:r="http://schemas.openxmlformats.org/officeDocument/2006/relationships" name="Investments (Details)" sheetId="60" state="visible" r:id="rId60"/>
    <sheet xmlns:r="http://schemas.openxmlformats.org/officeDocument/2006/relationships" name="Intangible Assets and Goodwil_2" sheetId="61" state="visible" r:id="rId61"/>
    <sheet xmlns:r="http://schemas.openxmlformats.org/officeDocument/2006/relationships" name="Intangible Assets and Goodwil_3" sheetId="62" state="visible" r:id="rId62"/>
    <sheet xmlns:r="http://schemas.openxmlformats.org/officeDocument/2006/relationships" name="Intangible Assets and Goodwil_4" sheetId="63" state="visible" r:id="rId63"/>
    <sheet xmlns:r="http://schemas.openxmlformats.org/officeDocument/2006/relationships" name="Other Balance Sheet Amounts - P" sheetId="64" state="visible" r:id="rId64"/>
    <sheet xmlns:r="http://schemas.openxmlformats.org/officeDocument/2006/relationships" name="Other Balance Sheet Amounts - A" sheetId="65" state="visible" r:id="rId65"/>
    <sheet xmlns:r="http://schemas.openxmlformats.org/officeDocument/2006/relationships" name="Fair Value of Financial Instr_3" sheetId="66" state="visible" r:id="rId66"/>
    <sheet xmlns:r="http://schemas.openxmlformats.org/officeDocument/2006/relationships" name="Fair Value of Financial Instr_4" sheetId="67" state="visible" r:id="rId67"/>
    <sheet xmlns:r="http://schemas.openxmlformats.org/officeDocument/2006/relationships" name="Debt and Other Financing Arra_3" sheetId="68" state="visible" r:id="rId68"/>
    <sheet xmlns:r="http://schemas.openxmlformats.org/officeDocument/2006/relationships" name="Debt and Other Financing Arra_4" sheetId="69" state="visible" r:id="rId69"/>
    <sheet xmlns:r="http://schemas.openxmlformats.org/officeDocument/2006/relationships" name="Debt and Other Financing Arra_5" sheetId="70" state="visible" r:id="rId70"/>
    <sheet xmlns:r="http://schemas.openxmlformats.org/officeDocument/2006/relationships" name="Stockholders' Equity - Addition" sheetId="71" state="visible" r:id="rId71"/>
    <sheet xmlns:r="http://schemas.openxmlformats.org/officeDocument/2006/relationships" name="Stockholders' Equity - Repurcha" sheetId="72" state="visible" r:id="rId72"/>
    <sheet xmlns:r="http://schemas.openxmlformats.org/officeDocument/2006/relationships" name="Stock-Based Awards - Plans Info" sheetId="73" state="visible" r:id="rId73"/>
    <sheet xmlns:r="http://schemas.openxmlformats.org/officeDocument/2006/relationships" name="Stock-Based Awards - Summary of" sheetId="74" state="visible" r:id="rId74"/>
    <sheet xmlns:r="http://schemas.openxmlformats.org/officeDocument/2006/relationships" name="Stock-Based Awards - Schedule o" sheetId="75" state="visible" r:id="rId75"/>
    <sheet xmlns:r="http://schemas.openxmlformats.org/officeDocument/2006/relationships" name="Stock-Based Awards - Stock Opti" sheetId="76" state="visible" r:id="rId76"/>
    <sheet xmlns:r="http://schemas.openxmlformats.org/officeDocument/2006/relationships" name="Stock-Based Awards - Restricted" sheetId="77" state="visible" r:id="rId77"/>
    <sheet xmlns:r="http://schemas.openxmlformats.org/officeDocument/2006/relationships" name="Stock-Based Awards - Performanc" sheetId="78" state="visible" r:id="rId78"/>
    <sheet xmlns:r="http://schemas.openxmlformats.org/officeDocument/2006/relationships" name="Stock-Based Awards - Issuance o" sheetId="79" state="visible" r:id="rId79"/>
    <sheet xmlns:r="http://schemas.openxmlformats.org/officeDocument/2006/relationships" name="Stock-Based Awards - Schedule_2" sheetId="80" state="visible" r:id="rId80"/>
    <sheet xmlns:r="http://schemas.openxmlformats.org/officeDocument/2006/relationships" name="Income Taxes - Components of In" sheetId="81" state="visible" r:id="rId81"/>
    <sheet xmlns:r="http://schemas.openxmlformats.org/officeDocument/2006/relationships" name="Income Taxes - Components of _2" sheetId="82" state="visible" r:id="rId82"/>
    <sheet xmlns:r="http://schemas.openxmlformats.org/officeDocument/2006/relationships" name="Income Taxes - Components of Ef" sheetId="83" state="visible" r:id="rId83"/>
    <sheet xmlns:r="http://schemas.openxmlformats.org/officeDocument/2006/relationships" name="Income Taxes - Components of De" sheetId="84" state="visible" r:id="rId84"/>
    <sheet xmlns:r="http://schemas.openxmlformats.org/officeDocument/2006/relationships" name="Income Taxes - Additional Infor" sheetId="85" state="visible" r:id="rId85"/>
    <sheet xmlns:r="http://schemas.openxmlformats.org/officeDocument/2006/relationships" name="Income Taxes - Reconciliation o" sheetId="86" state="visible" r:id="rId86"/>
    <sheet xmlns:r="http://schemas.openxmlformats.org/officeDocument/2006/relationships" name="Restructuring Costs (Details)" sheetId="87" state="visible" r:id="rId87"/>
    <sheet xmlns:r="http://schemas.openxmlformats.org/officeDocument/2006/relationships" name="Segment and Geographic Inform_3" sheetId="88" state="visible" r:id="rId88"/>
    <sheet xmlns:r="http://schemas.openxmlformats.org/officeDocument/2006/relationships" name="401(k) Savings Plan (Details)"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Related Party Transactions (Det" sheetId="93" state="visible" r:id="rId93"/>
    <sheet xmlns:r="http://schemas.openxmlformats.org/officeDocument/2006/relationships" name="Subsequent Events (Detail)" sheetId="94" state="visible" r:id="rId94"/>
    <sheet xmlns:r="http://schemas.openxmlformats.org/officeDocument/2006/relationships" name="Selected Quarterly Data (Unau_3" sheetId="95" state="visible" r:id="rId95"/>
    <sheet xmlns:r="http://schemas.openxmlformats.org/officeDocument/2006/relationships" name="Uncategorized Items - csod-2018" sheetId="96" state="visible" r:id="rId96"/>
  </sheets>
  <definedNames/>
  <calcPr calcId="124519" fullCalcOnLoad="1"/>
</workbook>
</file>

<file path=xl/sharedStrings.xml><?xml version="1.0" encoding="utf-8"?>
<sst xmlns="http://schemas.openxmlformats.org/spreadsheetml/2006/main" uniqueCount="883">
  <si>
    <t>Document and Entity Information - USD ($)</t>
  </si>
  <si>
    <t>12 Months Ended</t>
  </si>
  <si>
    <t>Dec. 31, 2018</t>
  </si>
  <si>
    <t>Feb. 20,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CSOD</t>
  </si>
  <si>
    <t>Entity Registrant Name</t>
  </si>
  <si>
    <t>CORNERSTONE ONDEMAND INC</t>
  </si>
  <si>
    <t>Entity Central Index Key</t>
  </si>
  <si>
    <t>Current Fiscal Year End Date</t>
  </si>
  <si>
    <t>--12-31</t>
  </si>
  <si>
    <t>Entity Filer Category</t>
  </si>
  <si>
    <t>Large Accelerated Filer</t>
  </si>
  <si>
    <t>Entity Emerging Growth Company</t>
  </si>
  <si>
    <t>Entity Small Business</t>
  </si>
  <si>
    <t>Entity Shell Company</t>
  </si>
  <si>
    <t>Entity Common Stock, Shares Outstanding</t>
  </si>
  <si>
    <t>Entity Public Float</t>
  </si>
  <si>
    <t>Entity Well-known Seasoned Issuer</t>
  </si>
  <si>
    <t>Yes</t>
  </si>
  <si>
    <t>Entity Current Reporting Status</t>
  </si>
  <si>
    <t>Entity Voluntary Filers</t>
  </si>
  <si>
    <t>No</t>
  </si>
  <si>
    <t>Consolidated Balance Sheets - USD ($) $ in Thousands</t>
  </si>
  <si>
    <t>Dec. 31, 2017</t>
  </si>
  <si>
    <t>Assets</t>
  </si>
  <si>
    <t>Cash and cash equivalents</t>
  </si>
  <si>
    <t>Short-term investments</t>
  </si>
  <si>
    <t>Accounts receivable, net</t>
  </si>
  <si>
    <t>Deferred commissions, current portion</t>
  </si>
  <si>
    <t>Prepaid expenses and other current assets</t>
  </si>
  <si>
    <t>Total current assets</t>
  </si>
  <si>
    <t>Capitalized software development costs, net</t>
  </si>
  <si>
    <t>Deferred commissions, net of current portion</t>
  </si>
  <si>
    <t>Property and equipment, net</t>
  </si>
  <si>
    <t>Long-term investments</t>
  </si>
  <si>
    <t>Intangible assets, net</t>
  </si>
  <si>
    <t>Goodwill</t>
  </si>
  <si>
    <t>Other assets, net</t>
  </si>
  <si>
    <t>Total Assets</t>
  </si>
  <si>
    <t>Liabilities:</t>
  </si>
  <si>
    <t>Accounts payable</t>
  </si>
  <si>
    <t>Accrued expenses</t>
  </si>
  <si>
    <t>Deferred revenue, current portion</t>
  </si>
  <si>
    <t>Convertible notes, net</t>
  </si>
  <si>
    <t>Other liabilities</t>
  </si>
  <si>
    <t>Total current liabilities</t>
  </si>
  <si>
    <t>Other liabilities, non-current</t>
  </si>
  <si>
    <t>Deferred revenue, net of current portion</t>
  </si>
  <si>
    <t>Facility financing obligation</t>
  </si>
  <si>
    <t>Total liabilities</t>
  </si>
  <si>
    <t>Commitments and contingencies (Note 16)</t>
  </si>
  <si>
    <t xml:space="preserve"> </t>
  </si>
  <si>
    <t>Stockholders’ Equity:</t>
  </si>
  <si>
    <t>Common stock, $0.0001 par value; 1,000,000 shares authorized, 58,886 and 57,512 shares issued and outstanding at December 31, 2018 and 2017, respectively</t>
  </si>
  <si>
    <t>Additional paid-in capital</t>
  </si>
  <si>
    <t>Accumulated deficit</t>
  </si>
  <si>
    <t>Accumulated other comprehensive income</t>
  </si>
  <si>
    <t>Total stockholders’ equity</t>
  </si>
  <si>
    <t>Total Liabilities and Stockholders’ Equity</t>
  </si>
  <si>
    <t>Consolidated Balance Sheets (Parenthetical) - $ / shares</t>
  </si>
  <si>
    <t>Statement of Financial Position [Abstract]</t>
  </si>
  <si>
    <t>Common stock par value (usd per share)</t>
  </si>
  <si>
    <t>Common stock authorized (in shares)</t>
  </si>
  <si>
    <t>Common stock issued (in shares)</t>
  </si>
  <si>
    <t>Common stock outstanding (in shares)</t>
  </si>
  <si>
    <t>Consolidated Statements of Operations - USD ($) shares in Thousands, $ in Thousands</t>
  </si>
  <si>
    <t>Dec. 31, 2016</t>
  </si>
  <si>
    <t>Income Statement [Abstract]</t>
  </si>
  <si>
    <t>Revenue</t>
  </si>
  <si>
    <t>Cost of revenue</t>
  </si>
  <si>
    <t>Gross profit</t>
  </si>
  <si>
    <t>Operating expenses:</t>
  </si>
  <si>
    <t>Sales and marketing</t>
  </si>
  <si>
    <t>Research and development</t>
  </si>
  <si>
    <t>General and administrative</t>
  </si>
  <si>
    <t>Restructuring</t>
  </si>
  <si>
    <t>Total operating expenses</t>
  </si>
  <si>
    <t>(Loss) income from operations</t>
  </si>
  <si>
    <t>Other income (expense):</t>
  </si>
  <si>
    <t>Interest income</t>
  </si>
  <si>
    <t>Interest expense</t>
  </si>
  <si>
    <t>Other, net</t>
  </si>
  <si>
    <t>Other income (expense), net</t>
  </si>
  <si>
    <t>Loss before income tax provision</t>
  </si>
  <si>
    <t>Income tax provision</t>
  </si>
  <si>
    <t>Net loss</t>
  </si>
  <si>
    <t>Net loss per share — basic and diluted (usd per share)</t>
  </si>
  <si>
    <t>Weighted average common shares outstanding, basic and diluted (in shares)</t>
  </si>
  <si>
    <t>Consolidated Statements of Comprehensive Loss - USD ($) $ in Thousands</t>
  </si>
  <si>
    <t>Statement of Comprehensive Income [Abstract]</t>
  </si>
  <si>
    <t>Other comprehensive income, net of tax:</t>
  </si>
  <si>
    <t>Foreign currency translation adjustment</t>
  </si>
  <si>
    <t>Net change in unrealized gains (losses) on investments</t>
  </si>
  <si>
    <t>Other comprehensive income (loss), net of tax</t>
  </si>
  <si>
    <t>Total comprehensive loss</t>
  </si>
  <si>
    <t>Consolidated Statements of Stockholders' Equity - USD ($) shares in Thousands, $ in Thousands</t>
  </si>
  <si>
    <t>Total</t>
  </si>
  <si>
    <t>Common Stock</t>
  </si>
  <si>
    <t>Additional Paid-In Capital (Deficit)</t>
  </si>
  <si>
    <t>Accumulated Deficit</t>
  </si>
  <si>
    <t>Accumulated Other Comprehensive Income (Loss)</t>
  </si>
  <si>
    <t>Beginning balance (in shares) at Dec. 31, 2015</t>
  </si>
  <si>
    <t>Beginning balance at Dec. 31, 2015</t>
  </si>
  <si>
    <t>Increase (Decrease) in Stockholders' Equity [Roll Forward]</t>
  </si>
  <si>
    <t>Issuance of common stock upon the exercise of options (in shares)</t>
  </si>
  <si>
    <t>Issuance of common stock upon the exercise of options</t>
  </si>
  <si>
    <t>Vesting of restricted stock units (in shares)</t>
  </si>
  <si>
    <t>Shares issued under employee stock purchase plan (in shares)</t>
  </si>
  <si>
    <t>Shares issued under employee stock purchase plan</t>
  </si>
  <si>
    <t>Stock-based compensation</t>
  </si>
  <si>
    <t>Ending balance (in shares) at Dec. 31, 2016</t>
  </si>
  <si>
    <t>Ending balance at Dec. 31, 2016</t>
  </si>
  <si>
    <t>Repurchase of common stock (in shares)</t>
  </si>
  <si>
    <t>Repurchase of common stock</t>
  </si>
  <si>
    <t>Ending balance (in shares) at Dec. 31, 2017</t>
  </si>
  <si>
    <t>Ending balance at Dec. 31, 2017</t>
  </si>
  <si>
    <t>Ending balance (in shares) at Dec. 31, 2018</t>
  </si>
  <si>
    <t>Ending balance at Dec. 31, 2018</t>
  </si>
  <si>
    <t>Consolidated Statements of Cash Flows - USD ($) $ in Thousands</t>
  </si>
  <si>
    <t>Cash flows from operating activities:</t>
  </si>
  <si>
    <t>Adjustments to reconcile net loss to net cash provided by operating activities:</t>
  </si>
  <si>
    <t>Depreciation and amortization</t>
  </si>
  <si>
    <t>Accretion of debt discount and amortization of debt issuance costs</t>
  </si>
  <si>
    <t>Purchased investment premium, net of amortization</t>
  </si>
  <si>
    <t>Net foreign currency gain</t>
  </si>
  <si>
    <t>Stock-based compensation expense</t>
  </si>
  <si>
    <t>Write-off of capitalized software</t>
  </si>
  <si>
    <t>Deferred income taxes</t>
  </si>
  <si>
    <t>Changes in operating assets and liabilities:</t>
  </si>
  <si>
    <t>Accounts receivable</t>
  </si>
  <si>
    <t>Deferred commissions</t>
  </si>
  <si>
    <t>Prepaid expenses and other assets</t>
  </si>
  <si>
    <t>Deferred revenue</t>
  </si>
  <si>
    <t>Net cash provided by operating activities</t>
  </si>
  <si>
    <t>Cash flows from investing activities:</t>
  </si>
  <si>
    <t>Purchases of investments</t>
  </si>
  <si>
    <t>Maturities of investments</t>
  </si>
  <si>
    <t>Capital expenditures</t>
  </si>
  <si>
    <t>Capitalized software costs</t>
  </si>
  <si>
    <t>Cash paid for acquisition, net of cash acquired</t>
  </si>
  <si>
    <t>Net cash used in investing activities</t>
  </si>
  <si>
    <t>Cash flows from financing activities:</t>
  </si>
  <si>
    <t>Payments of debt issuance costs and proceeds from convertible notes</t>
  </si>
  <si>
    <t>Repayment of debt</t>
  </si>
  <si>
    <t>Principal payments under capital lease obligations</t>
  </si>
  <si>
    <t>Proceeds from employee stock plans</t>
  </si>
  <si>
    <t>Repurchases of common stock</t>
  </si>
  <si>
    <t>Net cash (used in)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l cash flow information:</t>
  </si>
  <si>
    <t>Cash paid for interest</t>
  </si>
  <si>
    <t>Cash paid for income taxes</t>
  </si>
  <si>
    <t>Proceeds from employee stock plans received in advance of stock issuance</t>
  </si>
  <si>
    <t>Non-cash investing and financing activities:</t>
  </si>
  <si>
    <t>Assets acquired under capital leases and other financing arrangements</t>
  </si>
  <si>
    <t>Capitalized assets financed by accounts payable and accrued expenses</t>
  </si>
  <si>
    <t>Capitalized stock-based compensation</t>
  </si>
  <si>
    <t>Deferred debt issuance costs included in accrued expenses</t>
  </si>
  <si>
    <t>Unsettled share repurchase in other liabilities</t>
  </si>
  <si>
    <t>Organization</t>
  </si>
  <si>
    <t>Organization, Consolidation and Presentation of Financial Statements [Abstract]</t>
  </si>
  <si>
    <t>ORGANIZATION Company Overview Cornerstone OnDemand, Inc. (“Cornerstone” or the “Company”) was incorporated on May 24, 1999 in the state of Delaware and began its principal operations in November 1999 . The Company is a leading global provider of learning and human capital management software, delivered as Software-as-a-Service (“SaaS”). The Company helps organizations around the globe recruit, train and manage their employees. It is one of the world’s largest cloud computing companies. The Company's human capital management platform combines the world’s leading unified talent management solutions with state-of-the-art analytics and HR administration solutions to enable organizations to manage the entire employee lifecycle. Its focus on continuous learning and development helps organizations to empower employees to realize their potential and drive success. The Company works with clients across all geographies, verticals and market segments. Its Recruiting, Learning, Performance and HR Administration suites help with sourcing, recruiting and onboarding new hires; managing training and development requirements; nurturing knowledge sharing and collaboration among employees; goal setting reviews, competency management and continuous feedback; linking compensation to performance; identifying development plans based on performance gaps; streamlining employee data management, self-service and compliance reporting; and then utilizing state-of-the-art analytics capabilities to make smarter, more-informed decisions using data from across the platform for talent mobility, engagement and development so that HR and leadership can focus on strategic initiatives to help their organization succeed. The Company’s management has determined that the Company operates in one segment as it only reports financial information on an aggregate and consolidated basis to the Company’s chief executive officer, who is the Company’s chief operating decision maker.</t>
  </si>
  <si>
    <t>Summary of Significant Accounting Policies</t>
  </si>
  <si>
    <t>Accounting Policies [Abstract]</t>
  </si>
  <si>
    <t>SUMMARY OF SIGNIFICANT ACCOUNTING POLICIES Basis of Presentation and Principles of Consolidation The accompanying consolidated financial statements are presented in accordance with accounting standards generally accepted in the United States of America (“GAAP”), and include the accounts of Cornerstone OnDemand, Inc. and its wholly owned subsidiaries. All significant inter-company transactions and balances have been eliminated in consolidation.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 On an on-going basis, management evaluates its estimates, including among others those related to: (i) the realization of tax assets and estimates of tax liabilities and reserves, (ii) the recognition and disclosure of contingent liabilities, (iii) the evaluation of revenue recognition criteria, including the determination of standalone value and estimates of the selling price of multiple-deliverables in the Company’s revenue arrangements, (iv) fair values of investments in marketable securities and strategic investments carried at fair value, (v) the fair values of acquired assets and assumed liabilities in business combinations, (vi) the useful lives of property and equipment, capitalized software and intangible assets, (vii) impairment of long-lived assets, (viii) the period of amortization of the commission payments to record to expense and (ix) determination of the number of shares that are probable of vesting for performance-based restricted stock unit award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The Company engages third-party valuation specialists to assist with the allocation of the purchase price in business combinations. Such estimates required the selection of appropriate valuation methodologies and models and significant judgment in evaluating ranges of assumptions and financial inputs. Business Combinations The results of businesses acquired in a business combination are included in the Company’s consolidated financial statements from the date of the acquisition. Purchase accounting results in assets and liabilities of an acquired business being recorded at their estimated fair values on the acquisition date. Any excess consideration over the fair value of assets acquired and liabilities assumed is recognized as goodwill. The Company performs valuations of assets acquired and liabilities assumed for an acquisition and allocates the purchase price to its respective net tangible and intangible assets. The Company engages the assistance of valuation specialists in concluding on fair value measurements in connection with determining fair values of assets acquired and liabilities assumed in a business combination. Revenue Recognition Effective January 1, 2018, the Company adopted the guidance under Topic 606 on a modified retrospective approach. All balances reported prior to this date are presented under Topic 605. Refer to the discussion under Recently Adopted Accounting Pronouncements below to understand the impacts of adopting Topic 606 on our financial statements. The Company derives its revenue from the following sources: Subscriptions to the Company’s products and other offerings on a recurring basis Clients pay subscription fees for access to the Company’s enterprise human capital management platform, other products and support on a recurring basis. Fees are based on a number of factors, including the number of products purchased, which may include e-learning content, and the number of users having access to a product. The Company generally recognizes revenue from subscriptions ratably over the term of the agreements beginning on the date the subscription service is made available to the client. Subscription agreements are typically three years, billed annually in advance, and non-cancelable, with payment due within 30 days of the invoice date. Professional services and other The Company offers its clients and implementation partners assistance in implementing its products and optimizing their use. Professional services include application configuration, system integration, business process re-engineering, change management and training services. Services are generally billed up-front on a fixed fee basis and to a lesser degree on a time-and-material basis. These services are generally purchased as part of a subscription arrangement and are typically performed within the first several months of the arrangement. Clients may also purchase professional services at any other time. The Company generally recognizes revenue from fixed fee professional services contracts as services are performed based on the proportion performed to date relative to the total expected services to be performed. Revenue associated with time-and-material contracts are recorded as such time-and-materials are incurred. The Company recognizes revenue from contracts with customers based on the following five steps: 1) Identification of the contract, or contracts, with a customer 2) Identification of all performance obligations in the contract 3) Determination of the transaction price 4) Allocation of the transaction price to the performance obligations in the contract 5) Recognition of revenue as the Company satisfies a performance obligation The Company identifies enforceable contracts with a customer when the agreement is signed. The Company accounts for individual performance obligations separately if they are distinct. The transaction price is generally based on fixed fees stated in the contract. The Company excludes from the transaction price any amounts relating to taxes from product sales which are collected from customers and remitted to governmental authorities.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The Company is not able to directly observe a standalone selling price for its performance obligations, as the performance obligations are sold separately and within a sufficiently narrow price range only infrequently, and because management has determined that there are no third-party offerings reasonably comparable to the Company’s products. Accordingly, total contract values are allocated to subscriptions to the products and professional services based on the standalone selling price (“SSP”). The determination of SSP requires the Company to make certain estimates and judgments. The Company considers numerous factors, including the nature and complexity of the performance obligations themselves; the geography, market conditions and competitive landscape for the sale; internal costs; and pricing and discounting practices. The Company updates its estimates of SSP on an ongoing basis through internal periodic reviews and as events or circumstances may require. Revenue is recognized at the time the related performance obligation is satisfied by transferring a promised service to a customer. The Company satisfies performance obligations over time. In a limited number of cases, the client’s intended use of a product requires contractually specified enhancements to its underlying features and functionality. In some of these cases, revenue is recognized as a combined single performance obligation on a straight-line basis from the point at which access to the enhanced product(s) have been provided, through the remaining term of the agreement. In other cases where the enhancement is not contractually specified by the customer for its initial use, revenue is recognized separately for the enhancement and the product as a second distinct performance obligation. In such cases where a second performance obligation exists, the enhancement revenue is recognized based on a SSP allocation on a straight-line basis once access to the enhancement has been provided, through the remaining term of the agreement. For arrangements in which the Company resells third-party e-learning training content to clients, revenue is recognized in accordance with accounting guidance as to when to report gross revenue as a principal or report net revenue as an agent. The Company typically recognizes third-party content revenue at the gross amount invoiced to clients as (i) the Company is primarily responsible for hosting the content on the Company's platform for the term of the agreement, (ii) the Company controls the content before access is provided to the customer, and (iii) the Company typically has discretion to establish the price charged. Deferred Revenue The Company records amounts that have been invoiced to its clients in accounts receivable and in either deferred revenue or revenue depending on whether the revenue recognition criteria described above have been met. Deferred revenue that will be recognized during the succeeding twelve-month period from the respective balance sheet date is recorded as current deferred revenue and the remaining portion is recorded as noncurrent. The decrease in the deferred revenue balance for the year ended December 31, 2018 is primarily driven by $301.6 million of revenue recognized that were included in the deferred revenue balances as of January 1, 2018 offset by invoices billed in advance of satisfying performance obligations in accordance with contract payment terms. Transaction Price Allocated to Remaining Performance Obligations As of December 31, 2018 , approximately $876.0 million of revenue is expected to be recognized from remaining performance obligations. This amount mainly comprises subscription revenue, with less than 10% attributable to professional services and other revenue. The Company expects to recognize revenue on approximately two thirds of these remaining performance obligations over the next 18 months , with the balance recognized thereafter. The estimated revenues from the remaining performance obligations do not include uncommitted contract amounts such as (i) amounts which are cancelable by the client without any significant penalty, (ii) future billings for time-and-material contracts, and (iii) amounts associated with optional renewal periods. Sales Commission The Company defers commissions paid to its sales force and related payroll taxes as these amounts are incremental costs of obtaining a contract with a customer and are recoverable from future revenue due to the non-cancelable client agreements that gave rise to the commissions. Commissions for initial contracts are deferred on the consolidated balance sheets and amortized on a straight-line basis over a period of benefit that has been determined to be six years. The Company took into consideration technology and other factors in estimating the benefit period. Sales commissions for renewal contracts are deferred and amortized on a straight-line basis over the related contract renewal period. Amortization expense is included in sales and marketing expenses in the accompanying consolidated statements of operations. The Company generally commences payment of commissions within 45 to 75 days after execution of client agreements. During the years ended December 31, 2018 , 2017 and 2016 , the Company deferred $65.3 million , $48.2 million and $33.3 million , respectively, of commissions on the consolidated balance sheets. During the years ended December 31, 2018 , 2017 and 2016 , the Company recognized $37.9 million , $41.7 million and $33.0 million in commissions expense to sales and marketing expense, respectively. As of December 31, 2018 and 2017 , deferred commissions on the Company’s consolidated balance sheets totaled $69.9 million and $42.8 million , respectively. Impact of New Standard on Financial Statement Line Items The following tables summarize the effect of the adoption of Topic 606 on the Company’s select line items, included in the consolidated condensed financial statements as of and for the year ended December 31, 2018 , as if the previous accounting was in effect (in thousands). December 31, 2018 Consolidated Condensed Balance Sheet As Reported Impacts of Adoption Without Adoption Assets Deferred commissions, current portion $ 24,467 $ 30,624 $ 55,091 Deferred commissions, non-current 45,444 (45,444 ) — Liabilities Accrued expenses 68,331 (1,697 ) 66,634 Deferred revenue, current portion 312,526 6,751 319,277 Stockholders’ Equity Accumulated deficit (529,962 ) (19,874 ) (549,836 ) Year Ended December 31, 2018 Consolidated Condensed Statement of Operations As Reported Impacts of Adoption Without Adoption Revenue $ 537,891 $ (696 ) $ 537,195 Operating expenses: Sales and marketing 224,635 (992 ) 223,643 Net loss (33,842 ) 296 (33,546 ) Net loss per share, basic and diluted (0.58 ) (0.58 ) Weighted average common shares outstanding, basic and diluted 58,159 58,159 The adoption of Topic 606 had no impact to net cash provided by or used in operating, investing or financing activities in the Company’s consolidated statements of cash flows for the year ended December 31, 2018. Cost of Revenue Cost of revenue consists primarily of costs related to hosting our products and delivery of professional services, and includes the following: • personnel and related expenses, including stock-based compensation; • expenses for network-related infrastructure and IT support; • delivery of contracted professional services and on-going client support staff; • payments to external service providers contracted to perform implementation services; • depreciation of data centers and amortization of capitalized software costs, developed technology software license rights, content and licensing fees and referral fees. In addition, the Company allocates a portion of overhead, such as rent, IT costs, depreciation and amortization and employee benefits costs, to cost of revenue based on headcount. Costs associated with providing professional services are recognized as incurred when the services are performed. Out-of-pocket travel costs related to the delivery of professional services are typically reimbursed by the client and are accounted for as both revenue and cost of revenue in the period in which the cost is incurred. Research and Development Research and development expenses consist primarily of personnel and related expenses for the Company’s research and development staff, including salaries, benefits, bonuses and stock-based compensation; the cost of certain third-party service providers; and allocated overhead. Research and development expenses, other than software development costs qualifying for capitalization, are expensed as incurred. Advertising Advertising expenses for 2018 , 2017 and 2016 were $7.1 million , $9.0 million and $6.6 million , respectively, and are expensed as incurred and is recorded within Sales and Marketing in the accompanying consolidated statements of operations. Stock-Based Compensation The Company accounts for stock-based awards granted to employees and directors by recording compensation expense based on the awards’ estimated fair values. The Company grants stock options and restricted stock units that vest over time based on the continuing employment of the employee, as well as restricted stock units that vest based on meeting certain performance targets. The Company estimates the fair value of its restricted stock units based on the closing price of its common stock as of the date of grant. The Company estimates the fair value of its stock options as of the date of grant using the Black-Scholes option-pricing model. Determining the fair value of stock options under this model requires judgment, including estimating (i) the value per share of the Company's common stock, (ii) volatility, (iii) the term of the awards, (iv) the dividend yield and (v) the risk-free interest rate. The assumptions used in calculating the fair value of stock based awards represent the Company’s best estimates, based on management’s judgment and subjective future expectations. These estimates involve inherent uncertainties. If any of the assumptions used in the model change significantly, stock-based compensation recorded for future awards may differ materially from that recorded for awards granted previously. Beginning in 2017, the Company began estimating expected volatility based solely on its historical volatility as a public company. In previous years, the Company estimated this using the average volatility of similar publicly traded companies as sufficient trading history of the Company’s stock was not available. For purposes of determining the expected term of the awards in the absence of sufficient historical data relating to stock option exercises for the Company, it applies a simplified approach in which the expected term of an award is presumed to be the mid-point between the vesting date and the expiration date of the award. The risk-free interest rate for periods within the expected life of an award, as applicable, is based on the United States Treasury yield curve in effect during the period the award was granted. The estimated dividend yield is zero, as the Company has not declared dividends in the past and does not currently intend to declare dividends in the foreseeable future. The following information represents the weighted average of the assumptions used in the Black-Scholes option-pricing model for stock options granted during each of the last three years: For the Years Ended December 31, 2018 2017 2016 Risk-free interest rate n/a n/a 1.4 % Expected term (in years) n/a n/a 5.8 Estimated dividend yield n/a n/a — % Estimated volatility n/a n/a 48.8 % Once the Company has determined the estimated fair value of its stock-based awards, it recognizes the portion of that value that corresponds to the portion of the award that is ultimately expected to vest, taking estimated forfeitures into account. This amount is recognized as an expense over the vesting period of the award using the straight-line method for awards which contain only service conditions, and using the graded vesting method based upon the probability of the performance condition being met for awards which contain performance conditions. The Company estimates forfeitures based upon its historical experience and for each period, the Company reviews the estimated forfeiture rate and makes changes as factors affecting the forfeiture rate calculations and assumptions change. In addition, the Company has issued performance-based restricted stock units that vest based upon continued service over the vesting term and achievement of certain performance goals, established by the Board of Directors, for a predetermined period. The fair value of the performance-based awards are determined based upon the closing price of the Company’s common stock on the date of the grant and the Company recognizes the fair value of awards only if it is probable the performance condition will be met. For performance-based awards, the fair value is not determined until all of the terms and conditions of the award are established. Due to the full valuation allowance provided on its net deferred tax assets, the Company has not recorded any significant tax benefit attributable to stock-based compensation expense as of December 31, 2018 , 2017 and 2016. Capitalized Software Costs The Company capitalizes the costs associated with software developed or obtained for internal use, including costs incurred in connection with the development of its products, when the preliminary project stage is completed, management has decided to make the project a part of its future offering and the software will be used to perform the function intended. These capitalized costs include external direct costs of materials and services consumed in developing or obtaining internal-use software, personnel and related expenses for employees who are directly associated with and who devote time to internal-use software projects and, when material, interest costs incurred during the development. Capitalization of these costs ceases once the project is substantially complete and the software is ready for its intended purpose. Costs incurred for upgrades and enhancements to the products are also capitalized. Post-configuration training and maintenance costs are expensed as incurred. Capitalized software costs are amortized to cost of revenue using the straight-line method over an estimated useful life of the software, which is typically three years , commencing when the software is ready for its intended use. The Company does not transfer ownership of or lease its software to its clients. During the years ended December 31, 2018 , 2017 and 2016 , the Company capitalized $31.6 million , $24.3 million and $20.9 million , respectively, of software development costs to the consolidated balance sheets. During the years ended December 31, 2018 , 2017 and 2016 , the Company amortized $23.5 million , $17.6 million and $13.2 million to cost of revenue, respectively. Based on the Company’s capitalized software costs at December 31, 2018 , estimated amortization expense of $22.3 million , $13.5 million , $4.6 million and $0.1 million is expected to be recognized in 2019 , 2020 , 2021 and 2022 , respectively. Comprehensive Loss Comprehensive loss encompasses all changes in equity other than those arising from transactions with stockholders, and consists of net loss, currency translation adjustments and unrealized gains or losses on investments. For the years ended December 31, 2018 , 2017 and 2016 , accumulated other comprehensive income (loss) comprised a cumulative translation adjustment and also included net unrealized gains (losses) on investments. Income Taxes The Company uses the liability method of accounting for income taxes. Under the liability method, deferred taxes are determined based on the temporary differences between the financial statement and tax bases of assets and liabilities, using tax rates expected to be in effect during the years in which the bases differences are expected to reverse. A valuation allowance is recorded when it is more likely than not that some of the deferred tax assets will not be realized. In determining the need for valuation allowances, the Company considers projected future taxable income and future reversals of existing taxable differences. The Company has recorded a full valuation allowance to reduce its United States, United Kingdom, New Zealand, Hong Kong and Brazil net deferred tax assets to zero, as it has determined that it is not more likely than not that any of these net deferred tax assets will be realized. The Company has assessed its income tax positions and recorded tax benefits for all years subject to examination, based upon its evaluation of the facts, circumstances and information available at each period end. For those tax positions where the Company has determined there is a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it is determined there is less than 50% likelihood that a tax benefit will be sustained, no tax benefit has been recognized. Cash and Cash Equivalents The Company considers cash and cash equivalents to include short-term, highly liquid investments that are readily convertible to known amounts of cash and so near their maturity that they present insignificant risk of changes in value, including investments with original or remaining maturities from the date of purchase of three months or less. At December 31, 2018 and 2017 , cash and cash equivalents consisted of cash balances of $54.4 million and $24.7 million , respectively, money market funds backed by U.S. treasury securities of $129.2 million and $358.9 million , respectively, and certificates of deposit of $0.0 million and $10.0 million , respectively. Investments in Marketable Securities During the year ended December 31, 2018 the Company prospectively adopted ASU 2016-01, which requires equity securities to be measured at fair value and recognize any changes in fair value within the consolidated statements of operations. The adoption of this standard did not have a material impact on the Company’s consolidated financial statements. The cost of marketable securities sold is determined based on the specific identification method and any realized gains or losses on the sale of investments are reflected as a component of interest income or expense. In addition, the Company classifies marketable securities as current or non-current based upon the maturity dates of the securities. At December 31, 2018 and 2017 , the Company had $204.7 million and $263.5 million , respectively, of investments in marketable securities. Strategic Investments The Company has invested in equity securities of multiple privately-held companies. The Company accounted for each of these investment using the cost method of accounting, as the Company does not have significant influence or a controlling financial interest over these entities. These investments are subject to periodic impairment reviews and are considered to be impaired when a decline in fair value is judged to be other-than-temporary. These investments are included in long-term investments on the consolidated balance sheets, and any impairment losses are recorded in other, net in the accompanying consolidated statements of operations. Allowance for Doubtful Accounts The Company bases its allowance for doubtful accounts on its historical collection experience and a review in each period of the status of the then-outstanding accounts receivable. A reconciliation of the beginning and ending amount of allowance for doubtful accounts for the years ended December 31, 2018 , 2017 and 2016 , is as follows (in thousands): 2018 2017 2016 Beginning balance, January 1 $ 7,478 $ 3,532 $ 2,578 Additions and adjustments 1,691 7,680 3,165 Write-offs (6,740 ) (3,734 ) (2,211 ) Ending balance, December 31 $ 2,429 $ 7,478 $ 3,532 The Company recognized bad debt expense of $0.8 million , $1.4 million and $0.8 million for the years ended December 31, 2018 , 2017 and 2016 , respectively. Property and Equipment, Net Property and equipment are recorded at historical cost, less accumulated depreciation and amortization. Depreciation is computed using the straight-line method based upon the estimated useful lives of the assets, generally two to seven years (See Note 7 ). Leasehold improvements are depreciated on a straight-line basis over the shorter of their estimated useful lives or lease terms. Repair and maintenance costs are charged to expense as incurred, while renewals and improvements are capitalized. Impairment of Long Lived Assets The Company evaluates the recoverability of its long-lived assets with finite useful lives, including intangible assets, for impairment whenever events or changes in circumstances indicate that the carrying amounts may not be recoverable. Such triggering events or changes in circumstances may include: a significant decrease in the market price of a long-lived asset, a significant adverse change in the extent or manner in which a long-lived asset is being used, a significant adverse change in legal factors or in the business climate, the impact of competition or other factors that could affect the value of a long-lived asset, a significant adverse deterioration in the amount of revenue or cash flows expected to be generated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undiscounted future cash flows. There were no impairment charges related to identifiable long lived assets in the year ended December 31, 2018 . During the year ended December 31, 2017 , the Company determined that previously capitalized software costs were impaired resulting in the write-off of $1.3 million , which was recorded in research and development expense in the accompanying consolidated statements of operations. Intangible Assets Identifiable intangible assets primarily consist of acquisition-related intangibles. The Company determines the appropriate useful life of its intangible assets by performing an analysis of expected cash flows of the acquired assets. Intangible assets are amortized over their estimated useful lives ranging from three to six years, generally using the straight-line method which approximates the pattern in which the economic benefits are consumed. Goodwill Goodwill is not amortized, but instead is required to be tested for impairment annually and under certain circumstances. The Company performs such testing of goodwill in the fourth quarter of each year, or as events occur or circumstances change that would more likely than not reduce the fair value of a reporting unit below its carrying amount. Events or changes in circumstances which could trigger an impairment review include a significant adverse change in legal factors or in the business climate,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 As part of the annual impairment test, the Company may conduct an assessment of qualitative factors to determine whether it is more likely than not that the fair value of a reporting unit is less than its carrying amount. Based on the results of the qualitative assessment, no impairment of goodwill existed at December 31, 2018 or 2017 . Convertible Notes In June 2013, the Company issued 1.50% convertible notes due July 1, 2018 with a principal amount of $253.0 million (the “2018 Notes”). In December 2017, the Company issued 5.75% senior convertible notes due July 1, 2021 with a principal amount of $300.0 million (the “2021 Notes”). In accounting for the 2018 Notes at issuance, the Company separated the 2018 Notes into debt and equity components pursuant to the accounting standards for convertible debt instruments that may be fully or partially settled in cash upon conversion. The fair value of the debt component was estimated using an interest rate, with terms similar to the 2018 Notes, excluding the conversion feature. The carrying amount of the liability component was calculated by measuring the fair value of similar liabilities that do not have an associated convertible feature. The excess of the principal amount of the 2018 Notes over the fair value of the debt component was recorded as a debt discount and a corresponding increase in additional paid-in capital. The debt discount is accreted to interest expense over the term of the 2018 Notes using the interest method. The equity component of the 2018 Notes recorded to additional paid-in capital is not to be remeasur</t>
  </si>
  <si>
    <t>Business Acquisitions</t>
  </si>
  <si>
    <t>Business Combinations [Abstract]</t>
  </si>
  <si>
    <t>BUSINESS ACQUISITIONS Workpop Inc. On September 10, 2018, the Company completed the acquisition of Workpop Inc. (“Workpop”), a privately held company. Workpop is a robust web and mobile solution for candidates and hiring managers in service-based industries. The acquisition was completed pursuant to a merger whereby Workpop became a wholly-owned subsidiary of the Company. In connection with the merger, the Company paid cash consideration of approximately $18.2 million . The Company acquired Workpop to leverage and develop new web and mobile recruiting products as part of the Cornerstone Recruiting suite. The Company had a $0.5 million cost basis investment in Workpop prior to the acquisition. As part of the acquisition of Workpop, the Company received a return of its investment with an immaterial loss, which is included in general and administrative expenses in the consolidated statements of operations. The acquisition has been accounted for under the acquisition method of accounting for business combinations with the Company as the accounting acquirer in accordance with ASC 805, Business Combinations . As such, the Workpop assets acquired and liabilities assumed are recorded at their acquisition-date fair values. Acquisition-related transaction costs of $0.5 million are not included as a component of consideration transferred, but are accounted for as an expense in the period in which the costs are incurred. Accordingly, these acquisition-related transaction costs have been included in general and administrative expenses in the consolidated statements of operations. Any excess of the acquisition consideration over the fair value of assets acquired and liabilities assumed is allocated to goodwill. Goodwill is attributable primarily to expected benefits, including the acquired workforce, from combining Workpop with the Company. Upon the filing of the Company's 2018 tax returns, it expects all of the acquired goodwill to be deductible for tax purposes. The Company’s allocation of the total purchase price consideration as of September 10, 2018 is summarized below (in thousands): Fair Value Cash and cash equivalents $ 115 Other assets 68 Intangible assets - developed technology 7,500 Goodwill 10,525 Total purchase price $ 18,208 The fair value of the developed technology is being amortized on a straight-line basis over 3 years , which is the expected useful life of the asset. Pro forma results of operations have not been presented because the effects of this acquisition is not material to the Company's financial results. Grovo Learning, Inc. On November 9, 2018, the Company completed the acquisition of Grovo Learning, Inc. (“Grovo”), a privately held company. Grovo helps learning and development teams engage employees and drive their business forward by delivering an evolving library of customizable Microlearning® content. The acquisition was completed pursuant to a merger whereby Grovo became a wholly-owned subsidiary of the Company. In connection with the merger, the Company paid cash consideration of approximately $22.9 million . The Company acquired Grovo to expand its Cornerstone Content Anytime subscription offerings which are accessed through the Cornerstone Learning suite. The acquisition has been accounted for under the acquisition method of accounting for business combinations with the Company as the accounting acquirer in accordance with ASC 805, Business Combinations . As such, the Grovo assets acquired and liabilities assumed are recorded at their acquisition-date fair values. Acquisition-related transaction costs of $0.6 million are not included as a component of consideration transferred, but are accounted for as an expense in the period in which the costs are incurred. Accordingly, these acquisition-related transaction costs have been included in general and administrative expenses in the consolidated statements of operations. Any excess of the acquisition consideration over the fair value of assets acquired and liabilities assumed is allocated to goodwill. Goodwill is attributable primarily to expected benefits, including the acquired workforce, from combining Grovo with the Company. Upon the filing of the Company's 2018 tax returns, it expects all of the acquired goodwill to be deductible for tax purposes. The Company’s allocation of the total purchase price consideration as of November 9, 2018 is summarized below (in thousands): Fair Value Cash and cash equivalents 508 Accounts receivable 761 Property and equipment, net 51,967 Other current and noncurrent assets 1,001 Intangible assets - content library 4,700 Intangible assets - developed technology 2,500 Goodwill 11,034 Facility financing obligation (46,100 ) Accounts payable, accrued expenses, and other liabilities, current and noncurrent (3,465 ) Net assets acquired 22,906 The Company acquired a property lease and related leasehold improvements whereby it was deemed, for accounting purposes only, to be the owner of the entire project. In connection with the Company’s accounting for this transaction, the Company capitalized $51.1 million as a build-to-suit property within property and equipment, net, and recognized a corresponding facility financing lease obligation for approximately $46.1 million . Expected future lease payments under the build-to-suit lease as of December 31, 2018 are included in Note 16 - Commitments and Contingencies . The fair value of the building asset is being amortized on a straight-line basis over 25 years , which is the expected useful life of the asset. The fair value of the content library is being amortized on a straight-line basis over 6 years, which is the expected useful life of the asset. The fair value of the developed technology is being amortized on a straight-line basis over 3 years , which is the expected useful life of the asset. Pro forma results of operations have not been presented because the effects of this acquisition is not material to the Company's financial results.</t>
  </si>
  <si>
    <t>Net Loss Per Share</t>
  </si>
  <si>
    <t>Earnings Per Share [Abstract]</t>
  </si>
  <si>
    <t>NET LOSS PER SHARE The following table presents the Company's basic and diluted net loss per share (in thousands, except per share amounts): For the Years Ended December 31, 2018 * 2017 2016 Net loss $ (33,842 ) $ (61,335 ) $ (66,837 ) Weighted-average shares of common stock outstanding 58,159 57,262 55,595 Net loss per share — basic and diluted $ (0.58 ) $ (1.07 ) $ (1.20 ) * See Note 2 for summary of adjustments in relation to the adoption of ASC 606. The potential shares of common stock that would have a dilutive impact are computed using the treasury stock method or the if-converted method, as applicable. At December 31, 2018 , 2017 and 2016 , the following potential shares were excluded from the computation of diluted net loss per share because their effect would have been anti-dilutive (in thousands): December 31, 2018 2017 2016 Options to purchase common stock, restricted stock units and performance-based restricted stock units 9,869 10,143 10,635 Shares issuable pursuant to employee stock purchase plan 97 114 89 Convertible notes 7,143 11,825 4,682 Common stock warrants 936 4,682 4,682 Total shares excluded from net loss per share 18,045 26,764 20,088</t>
  </si>
  <si>
    <t>Investments</t>
  </si>
  <si>
    <t>Investments, Debt and Equity Securities [Abstract]</t>
  </si>
  <si>
    <t>INVESTMENTS Investments in Marketable Securities The Company’s investments in available-for-sale marketable securities are made pursuant to its investment policy, which has established guidelines relative to the diversification of the Company’s investments and their maturities, with the principal objective of capital preservation and maintaining liquidity that is sufficient to meet cash flow requirements. The following is a summary of investments in marketable securities, including those that meet the definition of a cash equivalent, as of December 31, 2018 (in thousands): December 31, 2018 Amortized Cost Basis Unrealized Gains Unrealized Losses Fair Value Cash Equivalent Investments Money market funds $ 129,321 $ — $ — $ 129,321 $ 129,321 $ — Corporate bonds 58,115 — (82 ) 58,033 — 58,033 U.S. treasury securities 138,826 — (100 ) 138,726 — 138,726 Commercial paper $ 7,973 $ — $ — $ 7,973 $ — $ 7,973 $ 334,235 $ — $ (182 ) $ 334,053 $ 129,321 $ 204,732 The following is a summary of investments in marketable securities, including those that meet the definition of a cash equivalent, as of December 31, 2017 (in thousands): December 31, 2017 Amortized Cost Basis Unrealized Gains Unrealized Losses Fair Value Cash Equivalent Investments Money market funds $ 358,859 $ — $ — $ 358,859 $ 358,859 $ — Certificate of deposits 10,000 — — 10,000 10,000 — Corporate bonds 74,868 — (220 ) 74,648 — 74,648 U.S. treasury securities 189,310 — (430 ) 188,880 — 188,880 $ 633,037 $ — $ (650 ) $ 632,387 $ 368,859 $ 263,528 As of December 31, 2018 , the Company’s investment in corporate bonds and U.S. treasury securities had a weighted-average maturity date of approximately two months . Unrealized gains and losses on investments were not significant individually or in aggregate, and the Company does not believe the unrealized losses represent other-than-temporary impairments as of December 31, 2018 .</t>
  </si>
  <si>
    <t>Intangible Assets and Goodwill</t>
  </si>
  <si>
    <t>Goodwill and Intangible Assets Disclosure [Abstract]</t>
  </si>
  <si>
    <t>INTANGIBLE ASSETS AND GOODWILL Finite-lived Intangibles The Company has finite-lived intangible assets, which are amortized over their estimated useful lives on a straight-line basis. The following table presents the gross carrying amount and accumulated amortization of finite-lived intangible assets as of December 31, 2018 and 2017 (in thousands): December 31, 2018 December 31, 2017 Gross Accumulated Net Gross Accumulated Net Developed technology $ 39,984 $ (30,817 ) $ 9,167 $ 29,984 $ (29,984 ) $ — Content library 4,700 — 4,700 — — — Total $ 44,684 $ (30,817 ) $ 13,867 $ 29,984 $ (29,984 ) $ — During 2018, the Company recorded additional finite-lived intangible assets totaling $7.5 million and $7.2 million , related to developed technology from the acquisitions of Workpop Inc. and Grovo Learning, Inc, respectively. (see Note 3 ). Total amortization expense from finite-lived intangible assets was $0.8 million , $7.4 million and $9.3 million for the years ended December 31, 2018 , 2017 and 2016 , respectively. The amortization expense recognized was related to developed technology and was recorded in cost of revenue. The following table presents the Company's estimate of remaining amortization expense for finite-lived intangible assets that existed as of December 31, 2018 (in thousands): 2019 2020 2021 2022 2023 and thereafter Estimated remaining amortization expense $ 4,188 $ 4,188 $ 3,355 $ 855 $ 1,281 The Company evaluates the recoverability of its long-lived assets with finite useful lives, including intangible assets, for impairment whenever events or changes in circumstances indicate that the carrying amounts may not be recoverable. There were no impairment charges related to identifiable intangible assets in the years ended December 31, 2018 , 2017 and 2016 . Goodwill The carrying amount of goodwill as of December 31, 2018 was $47.5 million . Additions in 2018 of $20.8 million resulted from the acquisitions of Workpop Inc. and Grovo Learning, Inc. The carrying amount of goodwill as of December 31, 2017 was $25.9 million . Based on the results of the annual impairment test, no impairment of goodwill existed at December 31, 2018 or 2017 .</t>
  </si>
  <si>
    <t>Other Balance Sheet Amounts</t>
  </si>
  <si>
    <t>Balance Sheet Related Disclosures [Abstract]</t>
  </si>
  <si>
    <t>OTHER BALANCE SHEET AMOUNTS The balance of property and equipment, net is as follows (in thousands): Useful Life December 31, 2018 2017 Computer equipment and software 3 – 5 years $ 52,055 $ 38,838 Build to suit property 25 years 51,058 — Furniture and fixtures 7 years 4,367 3,855 Leasehold improvements 2 – 6 years 9,987 10,046 Renovation in progress n/a 1,984 58 119,451 52,797 Less: accumulated depreciation and amortization (42,197 ) (31,980 ) Total property and equipment, net $ 77,254 $ 20,817 Depreciation expense for the years ended December 31, 2018 , 2017 and 2016 was $10.2 million , $10.3 million , $9.9 million , respectively. The balance of accrued expenses is as follows (in thousands): December 31, 2018 2017 Accrued compensation $ 31,799 $ 23,056 Accrued commissions 13,856 12,401 Other accrued expenses 14,051 19,071 Accrued interest $ 8,625 $ 3,000 Total accrued expenses $ 68,331 $ 57,528</t>
  </si>
  <si>
    <t>Fair Value of Financial Instruments</t>
  </si>
  <si>
    <t>Fair Value Disclosures [Abstract]</t>
  </si>
  <si>
    <t>FAIR VALUE OF FINANCIAL INSTRUMENTS Fair value represent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Observable inputs are based on market data obtained from independent sources. The fair value hierarchy is based on the following three levels of inputs, of which the first two are considered observable and the last one is considered unobservable: • Level 1 – Quoted prices (unadjusted) in active markets for identical assets or liabilities that the Company has the ability to access at the measurement date. • Level 2 – Inputs other than quoted prices included within Level 1 that are observable for the asset or liability, either directly or indirectly. • Level 3 – Unobservable inputs. Assets and liabilities measured at fair value on a recurring basis included the following as of December 31, 2018 and 2017 (in thousands): December 31, 2018 December 31, 2017 Fair Value Level 1 Level 2 Level 3 Fair Value Level 1 Level 2 Level 3 Cash equivalents $ 129,172 $ 129,172 $ — $ 368,859 $ 358,859 $ 10,000 $ — Corporate bonds 58,033 — 58,033 — 74,648 — 74,648 — U.S. treasury securities 138,726 — 138,726 — 188,880 — 188,880 — Commercial paper 7,973 — 7,973 — — — — — $ 333,904 $ 129,172 $ 204,732 $ — $ 632,387 $ 358,859 $ 273,528 $ — At December 31, 2018 and 2017 , cash equivalents of $129.2 million and $358.9 million , respectively, consisted of money market funds with original maturity dates of three months or less backed by U.S. Treasury bills. As of December 31, 2018 , corporate bonds, U.S. treasury securities and commercial paper were classified within Level 2 of the fair value hierarchy. The bonds were valued using information obtained from pricing services, which obtained quoted market prices from a variety of industry data providers, security master files from large financial institutions, and other third-party sources. The Company performed supplemental analysis to validate information obtained from its pricing services. As of December 31, 2018 , no adjustments were made to such pricing information. Convertible Notes The Company’s 2021 Notes described below, are shown in the accompanying consolidated balance sheets at their original issuance value, net of unamortized discount and debt issuance costs, and are not remeasured to fair value each period. The approximate fair value of the Company’s 2021 Notes as of December 31, 2018 was $415 million . The fair value of the 2021 Notes was estimated on the basis of quoted market prices of similar instruments, which, due to the lack of trading activity, are considered Level 2 in the fair value hierarchy.</t>
  </si>
  <si>
    <t>Debt and Other Financing Arrangements</t>
  </si>
  <si>
    <t>Debt Disclosure [Abstract]</t>
  </si>
  <si>
    <t>DEBT AND OTHER FINANCING ARRANGEMENTS 2018 Convertible Notes In 2013, the Company issued convertible notes (the “2018 Notes”) raising gross proceeds of $253.0 million . The 2018 Notes bore interest at a rate of 1.50% per year payable semi-annually in arrears on January 1 and July 1 of each year, commencing January 1, 2014. On July 1, 2018, the 2018 Notes matured and the $253.0 million principal amount due was repaid. The 2018 Notes are no longer outstanding. In accounting for the 2018 Notes at issuance, the Company separated the 2018 Notes into debt and equity components pursuant to the accounting standards for convertible debt instruments that may be fully or partially settled in cash upon conversion. The fair value of the debt component was estimated using an interest rate for nonconvertible debt, with terms similar to the 2018 Notes, excluding the conversion feature. The excess of the principal amount of the 2018 Notes over the fair value of the debt component was recorded as a debt discount and a corresponding increase in additional paid-in capital. The debt discount was accreted to interest expense over the term of the 2018 Notes using the interest method. The amount recorded to additional paid-in capital was not to be remeasured as long as it continues to meet the conditions for equity classification. Upon issuance of the $253.0 million of 2018 Notes, the Company recorded $214.3 million to debt and $38.7 million to additional paid-in capital for the debt discount. The Company incurred transaction costs of approximately $7.3 million related to the issuance of the 2018 Notes. In accounting for these costs, the Company allocated the costs to the debt and equity components in proportion to the allocation of proceeds from the issuance of the 2018 Notes to such components. Transaction costs allocated to the debt component of $6.2 million are deferred and amortized to interest expense over the term of the 2018 Notes. The transaction costs allocated to the equity component of $1.1 million were recorded to additional paid-in capital. 2021 Senior Convertible Notes In December 2017, the Company issued $300.0 million principal amount of 5.75% senior convertible notes (the “2021 Notes”) for a purchase price equal to 98% of the principal amount, raising net proceeds of $294.0 million . The 2021 Notes are governed by an Indenture, dated December 8, 2017 between the Company and U.S. Bank National Association, as trustee (the “2017 Indenture”). The 2021 Notes mature on July 1, 2021, unless earlier repurchased or converted, and bear interest at a rate of 5.75% per year payable semi-annually in arrears on January 1 and July 1 of each year, commencing January 1, 2018. The 2021 Notes are convertible at an initial conversion rate of 23.8095 shares of the Company’s common stock per $1,000 principal amount of the 2021 Notes, which represents an initial conversion price of $42.00 per share, subject to adjustment for anti-dilutive issuances, voluntary increases in the conversion rate and make-whole adjustments upon a fundamental change. A fundamental change includes a change in control, delisting of the Company’s common stock and a liquidation of the Company. Upon conversion, the Company will deliver the applicable number of the Company’s common stock and cash in lieu of any fractional shares. Holders of the 2021 Notes may convert their 2021 Notes at any time prior to the close of business on the scheduled trading day immediately preceding the maturity date, subject to a restricted period through December 2018. The holders of the 2021 Notes may require the Company to repurchase all or a portion of their 2021 Notes at a cash repurchase price equal to 100% of the principal amount of the Notes being repurchased, plus the remaining scheduled interest through and including the maturity date, upon a fundamental change and events of default, including non-payment of interest or principal and other obligations under the 2017 Indenture. The 2021 Notes were issued at a two percent discount and were accounted for as debt upon issuance. The Company recorded $300.0 million of debt and $6.0 million for the debt discount. The debt discount is accreted to interest expense over the term of the 2021 Notes using the interest method. The Company incurred debt issuance costs of $9.2 million that were deferred and will be amortized to interest expense over the term of the 2021 Notes. The Company agreed to register the resale of the 2021 Notes and the shares of common stock issuable upon conversion of the 2021 Notes. A registration statement on Form S-3 relating to such securities was filed with the U.S. Securities and Exchange Commission by the Company on August 7, 2018. 2018 Notes and 2021 Notes The net carrying amounts of the liability components of the 2018 Notes and 2021 Notes as of December 31, 2018 and 2017 consists of the following (in thousands): December 31, 2018 December 31, 2017 Principal amount $ 300,000 $ 553,000 Unamortized debt discount (4,348 ) (10,190 ) Net carrying amount before unamortized debt issuance costs 295,652 542,810 Unamortized debt issuance costs (6,685 ) (9,617 ) Net carrying value $ 288,967 $ 533,193 The effective interest rate of the liability component is 6.4% for the 2021 Notes. The following table presents the interest expense recognized related to the 2018 Notes and the 2021 Notes for years ended December 31, 2018 , 2017 and 2016 (in thousands): Years Ended December 31, 2018 2017 2016 Contractual interest expense at 1.50% and 5.75% per annum $ 19,147 $ 4,897 $ 3,795 Amortization of debt issuance costs 3,086 1,472 1,263 Accretion of debt discount 5,843 8,360 7,867 Total $ 28,076 $ 14,729 $ 12,925 Net proceeds of approximately $245.7 million and $284.9 million from the 2018 Notes and the 2021 Notes, respectively. The Company used approximately $49.5 million of the net proceeds of the 2018 Notes offering to pay the cost of the Note Hedges described below, which was partially offset by $23.2 million of the proceeds from the Company’s sale of the Warrants also described below. Note Hedges Concurrent with the 2018 Notes that were issued in 2013, the Company entered into note hedges (the “Note Hedges”) with certain bank counterparties, with respect to its common stock. The Company paid $49.5 million for the Note Hedges. The Note Hedges cover approximately 4.7 million shares of the Company’s common stock at a strike price of $54.04 per share and were exercisable by the Company upon conversion of the 2018 Notes. The Note Hedges were intended to reduce the potential economic dilution upon conversion of the 2018 Notes in the event that the fair value per share of the Company’s common stock at the time of exercise was greater than the conversion price of the 2018 Notes. On July 1, 2018, the Note Hedges expired upon the maturity of the 2018 Notes. Warrants Separately and concurrently with the entry by the Company into the Note Hedges in 2013, the Company entered into warrant transactions, whereby it sold warrants to the same bank counterparties as the Note Hedges to acquire up to 4.7 million shares of the Company’s common stock at a strike price of $80.06 per share (the “Warrants”), subject to anti-dilution adjustments. The Company received proceeds of $23.2 million from the sale of the Warrants. The Warrants expire at various dates during 2018 and 2019. As of December 31, 2018 , 3.7 million shares of the Warrants expired and 0.9 million shares were outstanding. If the fair value per share of the Company’s common stock exceeds the strike price of the Warrants, the Warrants will reduce diluted earnings per share to the extent that the calculation does not have an anti-dilutive effect. The amounts paid and received for the Note Hedges and the Warrants have been recorded in additional paid-in capital. The fair value of the Note Hedges was not and the Warrants are not remeasured through earnings each reporting period.</t>
  </si>
  <si>
    <t>Stockholders' Equity</t>
  </si>
  <si>
    <t>Equity [Abstract]</t>
  </si>
  <si>
    <t>STOCKHOLDERS ’ EQUITY Capitalization As of December 31, 2018 , the Company’s authorized stock consists of 1,000,000,000 shares of common stock, par value of $0.0001 per share, and 50,000,000 shares of preferred stock, par value of $0.0001 per share. No shares of preferred stock were issued or outstanding at December 31, 2018 and 2017. Share Repurchase Program In November 2017, the Company’s board of directors authorized a $100.0 million share repurchase program of its common stock. The Company may repurchase its common stock for cash in the open market in accordance with applicable securities laws. During the year ended December 31, 2018 , the Company repurchased 1.7 million shares of its common stock at an average cost of $46.85 per share for a total expenditure of $77.4 million , which completed the share repurchase program. The following is a summary of the Company's stock repurchases under its $100.0 million share repurchase program as of December 31, 2018 (in thousands, except per share information): Period # of Shares Repurchased Average Price per Share Total Expenditures November 8, 2017 - December 31, 2017 635 $ 35.55 $ 22,599 January 1, 2018 - March 31, 2018 423 $ 37.84 16,024 April 1, 2018 - June 30, 2018 444 $ 46.66 20,718 July 1, 2018 - September 30, 2018 300 $ 53.82 16,143 October 1, 2018 - December 31, 2018 484 $ 50.59 24,516 Total 2,286 $ 43.71 $ 100,000</t>
  </si>
  <si>
    <t>Stock-Based Awards</t>
  </si>
  <si>
    <t>Disclosure of Compensation Related Costs, Share-based Payments [Abstract]</t>
  </si>
  <si>
    <t>STOCK-BASED AWARDS 1999 and 2009 Plans In November 1999, the Company adopted the 1999 Stock Plan (“1999 Plan”) as amended. In January 2009, the Company adopted the 2009 Plan (“2009 Plan”) as amended. Stock options granted under the 1999 and 2009 Plans may be incentive stock options or non-statutory stock options. At December 31, 2018 , no new shares are issuable under the 1999 and 2009 Plans. 2010 Plan In March 2011, upon the completion of the Company’s initial public offering, the Company adopted the 2010 Plan and determined that it will no longer grant any additional awards under the 1999 Plan and the 2009 Plan. However, the 1999 Plan and the 2009 Plan continue to govern the terms and conditions of the outstanding awards previously granted under each respective plan. Upon the adoption of the 2010 Plan, the maximum aggregate number of shares issuable thereunder was 3,680,480 shares, plus (i) any shares subject to stock options or similar awards granted under the 1999 Plan or 2009 Plan prior to March 16, 2011 that expire or otherwise terminate without having been exercised in full and (ii) shares issued pursuant to awards granted under the 1999 Plan and 2009 Plan that are forfeited to or repurchased by the Company after March 16, 2011, with the maximum number of shares to be added to the 2010 Plan from the 1999 Plan and 2009 Plan equal to 5,614,369 shares of common stock. In addition, the number of shares available for issuance under the 2010 Plan will be annually increased on the first day of each fiscal year beginning with 2012, by an amount equal to the lesser of 5,500,000 shares, 4.5% of the outstanding shares of the Company’s common stock as of the last day of the immediately preceding fiscal year, or such other amount as the Company’s Board of Directors determines. Shares issued pursuant to awards under the 2010 Plan that are repurchased by the Company or that expire or are forfeited, as well as shares used to pay the exercise price of an award or to satisfy the minimum tax withholding obligations related to an award, will become available for future grant or sale under the 2010 Plan. In addition, to the extent that an award is paid out in cash rather than shares, such cash payment will not reduce the number of shares available for issuance under the 2010 Plan. The 2010 Plan permits the grant of incentive stock options to employees and the grant of non-statutory stock options, restricted stock, restricted stock units, stock appreciation rights, performance units and performance shares to the Company’s employees, directors and consultants. Under the 2010 Plan, 4,145,181 shares remained available for issuance, at December 31, 2018 . Stock Options The exercise price of stock options granted under the 2010 Plan must equal at least the fair market value of the Company’s common stock on the date of grant. The term of an incentive stock option may not exceed ten years ; provided, however, that an incentive stock option held by a participant who owns more than 10% of the total combined voting power of all classes of the Company’s stock, may not have a term in excess of five years and must have an exercise price of at least 110% of the fair market value of the Company’s common stock on the grant date. Restricted Stock Units The Company may also grant restricted stock units under the 2010 Plan. The fair value of each restricted stock unit granted is equal to the grant date fair market value of the Company’s common stock. The payment of restricted stock units may be in the form of cash, shares, or in a combination thereof, as determined by the Board of Directors. During 2018 , the Company granted 2,227,182 restricted stock units under the 2010 Plan, containing service conditions. Performance Units/Performance Shares The Company may also grant performance units and performance shares under the 2010 Plan. Performance units and performance shares are awards that will result in a payment to a participant only if performance goals for a predetermined period, established by the Board of Directors, are achieved or the awards otherwise vest. The fair value of each performance unit and performance share awarded is equal to the grant date fair value of the Company’s common stock when the performance goals are defined solely by reference to the Company’s own operations. The fair value of each performance unit and performance award that contain performance goals tied to performance of the Company’s common stock is estimated using a Monte-Carlo simulation. The payment of performance units and performance shares may be in the form of cash, shares, or a combination thereof, as determined by the Board of Directors. Employee Stock Purchase Plan Under the Company’s 2010 Employee Stock Purchase Plan (“ESPP”) eligible employees are granted the right to purchase shares at the lower of 85% of the fair value of the stock at the time of grant or 85% of the fair value at the time of exercise. The right to purchase shares is granted twice yearly for six month offering periods in June and December and exercisable on or about the succeeding December and June, respectively, on each year. Under the ESPP, 3,438,935 shares remained available for issuance, at December 31, 2018 . The Company recognized compensation expense related to the ESPP of $1.9 million , $1.6 million and $1.4 million for the years ended December 31, 2018 , 2017 and 2016, respectively. Stock Options The Company has granted stock options, which vest upon meeting service conditions. The following table summarizes the stock option activity which contain only service conditions, under the Company’s 1999, 2009 and 2010 Plans (in thousands, except per share and term information): Shares Weighted Average Exercise Price Weighted Average Remaining Contractual Term Aggregate Intrinsic Value (1) Outstanding, December 31, 2017 5,432 $ 32.73 5.3 $ 42,282 Granted — — Exercised (1,472 ) 32.48 Forfeited (132 ) 44.59 Outstanding, December 31, 2018 3,828 32.41 4.1 70,436 Shares Weighted- Average Exercise Price Weighted- Average Remaining Contractual Term Aggregate Intrinsic Value (1) Exercisable at December 31, 2018 3,777 $ 32.38 4.0 $ 69,658 Vested and expected to vest at December 31, 2018 3,826 32.41 4.1 70,405 (1) Based on the Company’s closing stock price of $50.43 on December 31, 2018 and $35.33 on December 31, 2017. The following table summarizes information about stock options, which contain only service conditions, under the Company’s equity incentive plans at December 31, 2018 (in thousands except term information): Options Outstanding at December 31, 2018 Options Exercisable at December 31, 2018 Number of Options Weighted Average Remaining Contractual Term (in years) Number of Options Weighted Average Remaining Contractual Term (in years) Range of Exercise Prices $0.34 to $1.65 29 1.2 29 1.2 $5.93 to $8.88 618 1.9 617 1.9 $12.54 to $15.41 119 2.7 119 2.7 $16.24 to $18.82 223 3.0 223 3.0 $20.85 to $23.94 398 3.4 398 3.4 $27.55 to $31.44 129 4.7 129 4.7 $31.64 to $36.15 546 5.5 495 5.5 $38.03 to $45.76 656 4.9 656 4.9 $46.20 to $56.05 1,110 4.8 1,110 4.8 3,828 4.1 3,776 4.0 The total intrinsic value of options exercised during the years ended December 31, 2018 , 2017 and 2016 was $25.8 million , $9.2 million and $18.2 million , respectively. The total grant date fair value of stock options vested during the years ended December 31, 2018 , 2017 and 2016 was $5.5 million , $15.4 million and $24.3 million , respectively. The Company recognized compensation expense related to stock options of $4.8 million , $14.0 million and $23.0 million for the years ended December 31, 2018 , 2017 and 2016 , respectively. Unrecognized compensation expense relating to stock options was $0.6 million at December 31, 2018 which is expected to be recognized over a weighted-average period of 0.7 years. The aggregate grant date fair value of stock options granted for the year ended December 31, 2016 was $1.8 million . There were no stock options granted for the years ended December 31, 2018 and 2017 . Restricted Stock Units Restricted stock unit activity for the year ended December 31, 2018 under the Company’s equity incentive plans is summarized as follows (shares in thousands): Number of Shares Weighted Average Grant Date Fair Value Outstanding at December 31, 2017 3,790 $ 37.22 Granted 2,227 46.17 Forfeited (530 ) 39.07 Vested (1,370 ) 36.87 Outstanding at December 31, 2018 4,117 $ 41.94 The weighted-average grant date fair value of the restricted stock units granted during the years ended December 31, 2018 , 2017 and 2016 was $46.17 , $37.99 and $37.49 , respectively. The total fair value of restricted stock units vested as of the vesting dates during the years ended December 31, 2018 , 2017 and 2016 was $49.9 million , $37.2 million and $24.7 million . The Company recognized compensation expense related to restricted stock units of $53.2 million , $44.1 million and $31.9 million for the years ended December 31, 2018 , 2017 and 2016 , respectively. Unrecognized compensation expense related to unissued shares of the Company’s common stock subject to unvested restricted stock units was $127.8 million at December 31, 2018 , which is expected to be recognized as expense over the weighted-average period of 2.9 years. Performance-Based Restricted Stock Units The Compensation Committee designed an annual equity compensation structure to further align the compensation levels of certain executives to the performance of the Company through the issuance of performance-based restricted stock units. The number of shares of the Company’s common stock issuable upon the vesting of these performance-based restricted stock unit awards is based upon the Company meeting composite revenue and cash flow growth targets determined at the time of their grant. The total amount of compensation expense recognized is based on the number of shares that the Company determines are probable of vesting. The estimate will be made each reporting period and determined by the Company’s actual and projected revenue and cash flow performance and other factors that may impact the likelihood of vesting. The compensation expense will be recognized over the vesting term of the awards. The following table summarizes the Company’s issuances of awards under the new compensation award structure at December 31, 2018 : Grant Date Performance Measures Vesting Term Performance Period # of Shares at Target # of Shares at Maximum Grant Date Fair Value per share # of Shares Outstanding at Target # of Shares Outstanding at Maximum July 2016 (1) (a) the Company meeting certain revenue and cash flow targets through December 31, 2018 and (b) the recipient continuing to provide services to the Company through the end of June 2019 Three years Fiscal years 2016, 2017 and 2018 166,600 499,800 $ 38.67 — — March 2017 (a) the Company meeting certain revenue and cash flow targets through December 31, 2019 and (b) the recipient continuing to provide services to the Company through the end of March 2020 Three years Fiscal years 2017, 2018 and 2019 185,270 555,810 $ 41.73 149,490 448,470 February 2018 (a) the Company meeting certain combined subscription revenue and unlevered cash flow margin targets for the year ending December 31, 2020 and (b) the recipient continuing to provide services to the Company through the end of February 2021 Three years Fiscal year 2020 121,764 304,410 $ 40.64 121,764 304,410 February 2018 (a) the Company meeting certain combined subscription revenue and unlevered cash flow margin targets for each of the years ending December 31, 2020, December 31, 2021, and December 31, 2022 and (b) the recipient continuing to provide services to the Company through each respective vest date at the end of February 2020, 2021 and 2022 Five years (2) Fiscal years 2020, 2021 and 2022 411,412 1,028,530 $ 40.64 411,412 1,028,530 April 2018 (a) the Company meeting certain combined subscription revenue and unlevered cash flow margin targets for the year ending December 31, 2020 and (b) the recipient continuing to provide services to the Company through the beginning of April 2021 Three years Fiscal year 2020 3,572 8,930 $ 39.54 3,572 8,930 April 2018 (a) the Company meeting certain combined subscription revenue and unlevered cash flow margin targets for each of the years ending December 31, 2020, December 31, 2021, and December 31, 2022 and (b) the recipient continuing to provide services to the Company through each respective vest date at the beginning of April 2020, 2021 and 2022 Five years (2) Fiscal years 2020, 2021 and 2022 53,572 133,930 $ 39.54 53,572 133,930 (1) In December 2018, based on the performance of the Company’s results for certain revenue and cash flow targets, the Company determined it had not achieved the required performance level for the performance-based awards granted in July 2016, which resulted in none of the shares being issued. (2) One-third of the total eligible shares shall vest on each of the third, fourth and fifth anniversaries of the grant date. This award is a one-time equity award intended to cover expected grant levels over a three-year period. In exchange, the Compensation Committee does not plan to grant any additional equity awards to recipients of this award until 2021. The Company recognized compensation expense related to all performance-based awards in the aggregate amount of $5.5 million , $11.2 million and $2.6 million for the years ended December 31, 2018 , 2017 and 2016 , respectively. Unrecognized compensation expense related to unvested performance-based restricted stock units was $18.4 million at December 31, 2018 , which is expected to be recognized as expense over the weighted-average period of 3.0 years. Stock-Based Compensation Stock-based compensation expense related to stock options, restricted stock units, the ESPP and performance-based restricted stock units is included in the following line items in the accompanying consolidated statements of operations for the years ended December 31, 2018 , 2017 and 2016 (in thousands): Years Ended December 31, 2018 2017 2016 Cost of revenue $ 4,218 $ 4,904 $ 4,732 Sales and marketing 24,440 28,427 25,642 Research and development 11,800 9,630 7,586 General and administrative 19,872 22,869 16,739 Restructuring 6,227 — — Total $ 66,557 $ 65,830 $ 54,699 In certain instances the Company is responsible for payroll taxes related to stock options exercised or the underlying shares sold by its employees. The Company accrues its obligations at the time of the exercise of the stock options or the sale of the underlying shares.</t>
  </si>
  <si>
    <t>Income Taxes</t>
  </si>
  <si>
    <t>Income Tax Disclosure [Abstract]</t>
  </si>
  <si>
    <t>INCOME TAXES On December 22, 2017, the Tax Cuts and Jobs Act of 2017 (the “Tax Act”) was signed into law making significant changes to the Internal Revenue Code of 1986, as amended. Changes attributed to the Tax Act include, but are not limited to, a corporate tax rate decrease from 34% to 21% effective for tax years beginning after December 31, 2017, further limitation on deductibility of interest expense, the transition of U.S international taxation from a worldwide tax system to a territorial system, creation of a new provision designed to tax global low-tax intangible income ("GILTI), and a one-time transition tax on the mandatory deemed repatriation of cumulative foreign earnings as of December 31, 2017. The SEC staff issued Staff Accounting Bulletin No. 118, Income Tax Accounting Implications of The Tax Cuts and Jobs Act ("SAB") 118, which allowed the Company to record provisional amounts during a measurement period not to exceed beyond one year of the enactment date. The Company completed its analysis to determine the effect of the Tax Act and recorded immaterial adjustments as of December 31, 2018. The components of the Company’s loss before provision (benefit) for income taxes are as follows (in thousands): Years Ended December 31, 2018 * 2017 2016 United States $ (21,174 ) $ (32,853 ) $ (39,107 ) Foreign (10,073 ) (26,736 ) (26,523 ) Loss before provision for income taxes $ (31,247 ) $ (59,589 ) $ (65,630 ) * See Note 2 for summary of adjustments in relation to the adoption of ASC 606. The components of the provision (benefit) for income taxes attributable to continuing operations are as follows (in thousands): Years Ended December 31, 2018 2017 2016 Current income tax provision: Federal $ — $ — $ — State 204 114 105 Foreign 2,514 1,580 1,838 Total current income tax provision 2,718 1,694 1,943 Deferred income tax benefit: Federal — — — State — — — Foreign (123 ) 52 (736 ) Total deferred income tax benefit (123 ) 52 (736 ) Total income tax provision (benefit) $ 2,595 $ 1,746 $ 1,207 On a consolidated basis, the Company has incurred operating losses and has recorded a full valuation allowance against its United States, United Kingdom, New Zealand, Hong Kong and Brazil deferred tax assets for all periods to date and, accordingly, has not recorded a provision (benefit) for income taxes for any of the periods presented other than a provision (benefit) for certain foreign and state income taxes. Certain foreign subsidiaries and branches of the Company provide intercompany services and are compensated on a cost-plus basis, and therefore, have incurred liabilities for foreign income taxes in their respective jurisdictions. The differences in the total provision for income taxes that would result from applying the 21% federal statutory rate beginning in 2018 and 34% federal statutory rate prior to 2018 to loss before provision for income taxes and the reported provision for income taxes are as follows (in thousands): Years Ended December 31, 2018 2017 2016 U.S. Federal tax benefit at statutory rates $ (6,562 ) $ (20,260 ) $ (22,310 ) State income taxes, net of federal tax benefit (248 ) (806 ) (855 ) Foreign rate differential 2,764 5,220 3,711 Stock based compensation 3,029 3,182 4,467 Other permanent differences 280 (494 ) (750 ) Deferred adjustments / U.S. rate change 1,430 7,811 — Other 130 262 1,494 Valuation allowance 1,772 6,831 15,450 Total income tax (benefit) provision $ 2,595 $ 1,746 $ 1,207 Major components of the Company’s deferred tax assets (liabilities) at December 31, 2018 and 2017 are as follows (in thousands): December 31, 2018 2017 Deferred tax assets: Accrued expenses $ 2,353 $ 2,371 Long-lived intangible assets and fixed assets — basis difference 22,947 19,884 Net operating loss carryforwards 82,017 80,615 Stock-based compensation 15,172 16,886 Deferred revenue 2,861 2,739 Convertible note hedge — 1,467 Other 4,557 2,721 Total deferred tax assets 129,907 126,683 Valuation allowance (117,058 ) (118,606 ) Deferred tax assets, net of valuation allowance 12,849 8,077 Deferred tax liabilities: Prepaid expenses and deferred commissions (10,831 ) (5,672 ) Convertible note discount — (1,074 ) Other (976 ) (410 ) Total deferred tax liabilities (11,807 ) (7,156 ) Net deferred tax assets (liabilities) $ 1,042 $ 921 At December 31, 2018 , the Company had federal, state and foreign net operating losses of approximately $261.8 million , $269.5 million and $84.8 million , respectively. The federal net operating loss carryforward will begin expiring in 2022, the state net operating loss carryforward will begin expiring in 2019, and the foreign net operating loss has an unlimited carryforward period. The Internal Revenue Code of 1986, as amended, imposes substantial restrictions on the utilization of net operating losses in the event of an “ownership change” of a corporation. Accordingly, a company’s ability to use net operating losses may be limited as prescribed under Internal Revenue Code Section 382 (“IRC Section 382”). Events which may cause limitations in the amount of the net operating losses that the Company may use in any one year include, but are not limited to, a cumulative ownership change of more than 50% over a three-year period. Due to the effects of historical equity issuances, the Company has determined that the future utilization of a portion of its net operating losses is limited annually pursuant to IRC Section 382. The Company has determined that none of its net operating losses will expire because of the annual limitation. The Company has recorded a full valuation allowance against its otherwise recognizable United States, United Kingdom, New Zealand, Hong Kong and Brazil deferred income tax assets as of December 31, 2018 . Management has determined, after evaluating all positive and negative historical and prospective evidence, that it is more likely than not that these assets will not be realized. The net increase to the valuation allowance of $(1.5) million , $6.8 million and $15.5 million for the years ended December 31, 2018 , 2017 and 2016 , respectively, was primarily due to additional net operating losses generated by the Company. Deferred income taxes have not been provided on the undistributed earnings of the Company’s foreign subsidiaries because the Company’s practice and intent is to permanently reinvest these earnings. The cumulative amount of such undistributed earnings was $3.1 million and $3.3 million at December 31, 2018 and December 31, 2017 , respectively. Any future distribution of these non-U.S. earnings may subject the Company to state income taxes, as adjusted for tax credits, and foreign withholding taxes that the Company estimates would be $0.1 million and $0.1 million at December 31, 2018 and 2017 , respectively. The Company determined that the transition tax on any undistributed earnings that existed as of December 31, 2018 will be zero . A reconciliation of the beginning and ending amount of unrecognized tax benefits for the years ended December 31, 2018 , 2017 and 2016 is as follows (in thousands): Years Ended December 31, 2018 2017 2016 Balance at January 1 $ 1,271 $ 276 $ 276 Additions for tax positions related to the current year 131 995 — Balance at December 31 $ 1,402 $ 1,271 $ 276 The provision for uncertain tax positions relates to business in territories outside of the United States. The Company’s policy is to classify interest and penalties on uncertain tax positions as a component of tax expense. An immaterial amount of interest and penalties on unrecognized tax benefits were accrued during the 2018 tax year. The amount of accrued interest and penalties on unrecognized tax benefits was immaterial, as of December 31, 2018 and 2017 . The Company does not expect the change in uncertain tax positions to have a material impact on its financial position, results of operations or liquidity. The recognition of previously unrecognized tax benefits on uncertain tax positions would result in a $1.4 million tax benefit. The Company believes it is reasonably possible that within the next twelve months the Company may resolve certain matters related to the years under examination, which may result in reductions of the Company's unrecognized tax benefits and income tax expense of up to $1.2 million . The Company is subject to United States federal income tax as well as to income tax in multiple state and foreign jurisdictions, including the United Kingdom. Federal income tax returns of the Company are subject to IRS examination for the 2015 through 2018 tax years. State income tax returns are subject to examination for the 2014 through 2018 tax years. At December 31, 2018, the Company is not impacted by the Global Intangible Low Taxed Income ("GILTI") provisions. There are no ongoing audits in any significant foreign tax jurisdictions.</t>
  </si>
  <si>
    <t>Restructuring Costs</t>
  </si>
  <si>
    <t>Restructuring and Related Activities [Abstract]</t>
  </si>
  <si>
    <t>RESTRUCTURING COSTS In December 2017, as part of the Company’s strategic plan to accelerate revenue growth and increase operating margins, the Company approved a restructuring plan to reduce the headcount of the Company’s global service delivery team, as well as the headcount of some of its sales teams, representing a total workforce reduction of approximately six percent. The restructuring is part of the Company’s renewed focus on recurring, or subscription-based, revenue growth and driving cost reductions to accelerate the growth of its operating margins and free cash flow. During the year ended December 31, 2018 and December 31, 2017 , the Company continued with a strategic plan to reduce professional service and sales headcount, resulting in $8.9 million and $1.5 million of restructuring expenses, respectively, which was recorded in “Restructuring” in the accompanying consolidated statements of operations. For the year ended December 31, 2018 , the restructuring expense consisted primarily of stock-based compensation expense of $6.2 million , and $2.7 million of payroll-related costs. The stock-based compensation expense relates to accelerated vesting for impacted employees. For the year ended December 31, 2017 , the restructuring expense consisted primarily of payroll-related costs, such as severance, outplacement costs and continuing healthcare coverage, associated with employee terminations. The restructuring plan was completed as of December 31, 2018 .</t>
  </si>
  <si>
    <t>Segment and Geographic Information</t>
  </si>
  <si>
    <t>Segment Reporting [Abstract]</t>
  </si>
  <si>
    <t>SEGMENT AND GEOGRAPHIC INFORMATION The Company’s management has determined that the Company operates in one segment as it only reports financial information on an aggregate and consolidated basis to its chief executive officer, who is the chief operating decision maker. The Company presents its entity-wide information in the tables below. The following table sets forth the Company’s sources of revenue (dollars in thousands): At or For Year Ended December 31, 2018 * 2017 2016 Subscription revenue $ 473,052 $ 396,764 $ 339,756 Percentage of subscription revenue to total revenue 87.9 % 82.3 % 80.3 % Professional services revenue $ 64,839 $ 85,221 $ 83,368 Percentage of professional services revenue to total revenue 12.1 % 17.7 % 19.7 % $ 537,891 $ 481,985 $ 423,124 * See Note 2 for summary of adjustments in relation to the adoption of ASC 606. Revenue by geographic region, which is generally based on the address of the Company’s clients as defined in their master subscription agreements, is set forth below (in thousands): Years Ended December 31, 2018 * 2017 2016 Revenue United States $ 343,205 $ 313,729 $ 284,657 All other countries 194,686 168,256 138,467 Total revenue $ 537,891 $ 481,985 $ 423,124 * See Note 2 for summary of adjustments in relation to the adoption of ASC 606. Property and equipment by region is set forth below (in thousands): December 31, 2018 2017 Property and equipment, net United States $ 69,550 $ 16,468 United Kingdom 3,558 3,378 All other countries 4,146 971 Total property and equipment, net $ 77,254 $ 20,817</t>
  </si>
  <si>
    <t>401(k) Savings Plan</t>
  </si>
  <si>
    <t>Retirement Benefits [Abstract]</t>
  </si>
  <si>
    <t>401(K) SAVINGS PLAN The Company has a defined contribution savings plan (the “Plan”) under Section 401(k) of the Internal Revenue Code. The Plan covers substantially all employees who meet minimum age and service requirements and allows participants to defer a portion of their annual compensation on a pre-tax basis. Company contributions to the Plan may be made at the discretion of the Board of Directors. The Plan provides for a Company matching contribution in an amount equal to 50% of an employee’s contributions up to $2,400 per year, which vests fully after the four th year of employment. The Company incurred approximately $2.0 million , $2.0 million and $1.9 million of matching contribution expenses related to the Plan during the years ended December 31, 2018 , 2017 and 2016, respectively.</t>
  </si>
  <si>
    <t>Commitments and Contingencies</t>
  </si>
  <si>
    <t>Commitments and Contingencies Disclosure [Abstract]</t>
  </si>
  <si>
    <t>COMMITMENTS AND CONTINGENCIES Leases The Company has various non-cancelable operating leases for its offices and its managed hosting facilities and services. These leases expire at various times through 2025. Certain lease agreements contain renewal options, rent abatement and escalation clauses. The Company recognizes rent expense on a straight-line basis over the lease term, commencing when the Company takes possession of the property. Certain of the Company’s office leases entitle the Company to receive a tenant allowance from the landlord. The Company records tenant allowances as a deferred rent credit, which the Company amortizes on a straight-line basis, as a reduction of rent expense, over the term of the underlying lease. Total rent expense under operating leases was approximately $9.8 million , $8.0 million and $7.8 million for the years ended December 31, 2018 , 2017 and 2016 , respectively. Future minimum lease payments under non-cancelable operating leases at December 31, 2018 are as follows (in thousands): Operating Leases (1) 2019 $ 11,576 2020 14,162 2021 14,277 2022 14,823 2023 14,710 Thereafter 17,961 Total minimum lease payments $ 87,509 (1) The table above includes future minimum lease payments for the Company's facility financing obligation as follows: 2019: $4.8 million ; 2020: $4.9 million ; 2021: $4.9 million ; 2022: $5.3 million ; 2023 and thereafter: $21.7 million . Letters of Credit The Company maintains standby letters of credit in association with other contractual arrangements. Total letters of credit outstanding at December 31, 2018 and December 31, 2017 was $7.7 million and $1.4 million , respectively. Other Commitments As of December 31, 2018 , the Company had software subscription and other miscellaneous agreements with various service providers with obligations of approximately $17.8 million in 2019, $8.8 million in 2020 and $2.8 million in 2021. Guarantees and Indemnifications The Company has made guarantees and indemnities under which it may be required to make payments to a guaranteed or indemnified party, in relation to certain transactions, including revenue transactions in the ordinary course of business. The Company is obligated to indemnify its directors and officers to the maximum extent permitted under the laws of the State of Delaware. However, the Company has a directors and officers insurance policy that may reduce its exposure in certain circumstances and may enable it to recover a portion of future amounts that may be payable, if any. The duration of the guarantees and indemnities varies and, in many cases, is indefinite but subject to statutes of limitations. To date, the Company has made no payments related to these guarantees and indemnities. The Company estimates the fair value of its indemnification obligations as insignificant based on this history and the Company’s insurance coverage and therefore has not recorded any liability for these guarantees and indemnities in the accompanying consolidated balance sheets. Litigation The Company is subject to various legal proceedings and claims that arise in the ordinary course of business. If the Company determines that it is probable that a loss has been incurred and the amount is reasonably estimable, the Company will record a liability. The Company has determined that it does not have any reasonably possible liabilities related to any legal proceedings or claims that would individually or in the aggregate materially adversely affect its financial condition or operating results. Taxes From time to time, various federal, state and other jurisdictional tax authorities undertake review of the Company and its filings. In evaluating the exposure associated with various tax filing positions, the Company accrues charges for possible exposures. The Company believes any adjustments that may ultimately be required as a result of any of these reviews will not be material to its consolidated financial statements.</t>
  </si>
  <si>
    <t>Related Party Transactions</t>
  </si>
  <si>
    <t>Related Party Transactions [Abstract]</t>
  </si>
  <si>
    <t>RELATED PARTY TRANSACTIONS The Cornerstone OnDemand Foundation (the “Foundation”) empowers communities in the United States and internationally by increasing the impact of the non-profit sector through the utilization of human capital management technology including the Company’s products. The Company’s chief executive officer is on the board of directors of the Foundation. The Company does not direct the Foundation’s activities, and accordingly, the Company does not consolidate the Foundation’s statement of activities with its financial results. During the years ended December 31, 2018 , 2017 and 2016 , the Company provided at no charge certain resources to the Foundation, with approximate values of $3.7 million , $3.4 million and $3.3 million , respectively.</t>
  </si>
  <si>
    <t>Subsequent Events</t>
  </si>
  <si>
    <t>Subsequent Events [Abstract]</t>
  </si>
  <si>
    <t>SUBSEQUENT EVENTS During January 2019, shares issuable under the Company’s 2010 Employee Stock Purchase Plan increased by 588,856 shares and shares issuable under the Company’s 2010 Plan increased by 2,649,855 shares in accordance with the automatic annual increase provisions of such plans. The Compensation Committee has granted or approved performance-based restricted stock units during February 2019. Achievement of the probable target level would result in the issuance of 93,738 shares of the Company’s common stock upon the vesting of the restricted stock units and achievement of the maximum target would result in the issuance of 234,345 shares of the Company’s common stock upon the vesting of the restricted stock units. The performance-based restricted stock units will vest over three years. During January and February 2019, the Compensation Committee has granted or approved restricted stock units covering an aggregate of 251,928 shares of the Company’s common stock which generally vest annually over four years. During February 2019, the Company entered into lease agreements with obligations of approximately $0.5 million in 2019, $1.1 million in 2020, $1.1 million in 2021, 1.1 million in 2022 and 2.0 million in 2023 and thereafter.</t>
  </si>
  <si>
    <t>Selected Quarterly Data (Unaudited)</t>
  </si>
  <si>
    <t>Quarterly Financial Information Disclosure [Abstract]</t>
  </si>
  <si>
    <t>SELECTED QUARTERLY DATA (UNAUDITED) The following unaudited quarterly consolidated statements of operations for each of the quarters in the years ended December 31, 2018 and 2017 have been prepared on a basis consistent with the Company’s audited annual consolidated financial statements and include, in the opinion of management, all normal recurring adjustments necessary for the fair presentation of the financial information contained in these statements. Quarter Ended (in thousands, except per share data) Mar. 31, June 30, Sept. 30, Dec. 31, Mar. 31, June 30, Sept. 30, Dec. 31, Revenue $ 111,582 $ 116,651 $ 121,796 $ 131,956 $ 133,113 $ 132,517 $ 134,014 $ 138,247 Cost of revenue 33,949 35,321 35,708 37,889 37,020 36,365 36,171 34,793 Gross profit 77,633 81,330 86,088 94,067 96,093 96,152 97,843 103,454 Operating expenses: Sales and marketing 56,894 62,073 60,554 60,750 59,245 59,821 53,215 52,354 Research and development 13,411 14,684 16,389 17,491 15,984 16,325 19,705 24,967 General and administrative 20,476 23,141 21,249 19,723 21,985 22,101 23,128 23,535 Restructuring — — — 1,539 7,725 1,000 221 — Total operating expenses 90,781 99,898 98,192 99,503 104,939 99,247 96,269 100,856 (Loss) income from operations (13,148 ) (18,568 ) (12,104 ) (5,436 ) (8,846 ) (3,095 ) 1,574 2,598 (Loss) income from operations per share, basic and diluted $ (0.23 ) $ (0.33 ) $ (0.21 ) $ (0.09 ) $ (0.15 ) $ (0.05 ) $ 0.03 $ 0.04 Other income (expense): Interest income (expense) and other income (expense), net (2,492 ) (2,333 ) (2,248 ) (3,260 ) (6,837 ) (8,376 ) (3,499 ) (4,767 ) Loss before income tax provision (15,640 ) (20,901 ) (14,352 ) (8,696 ) (15,683 ) (11,471 ) (1,925 ) (2,169 ) Income tax provision (571 ) (364 ) (503 ) (308 ) (533 ) (536 ) (522 ) (1,004 ) Net loss $ (16,211 ) $ (21,265 ) $ (14,855 ) $ (9,004 ) $ (16,216 ) $ (12,007 ) $ (2,447 ) $ (3,173 ) Net loss per share, basic and diluted $ (0.29 ) $ (0.37 ) $ (0.26 ) $ (0.16 ) $ (0.28 ) $ (0.21 ) $ (0.04 ) $ (0.05 ) Weighted average common shares outstanding, basic and diluted 56,642 56,935 57,627 57,826 57,425 57,844 58,699 58,649 * See Note 2 for summary of adjustments in relation to the adoption of ASC 606.</t>
  </si>
  <si>
    <t>Summary of Significant Accounting Policies (Policies)</t>
  </si>
  <si>
    <t>Basis of Presentation and Principles of Consolidation</t>
  </si>
  <si>
    <t>Basis of Presentation and Principles of Consolidation The accompanying consolidated financial statements are presented in accordance with accounting standards generally accepted in the United States of America (“GAAP”), and include the accounts of Cornerstone OnDemand, Inc. and its wholly owned subsidiaries. All significant inter-company transactions and balances have been eliminated in consolidation.</t>
  </si>
  <si>
    <t>Use of Estimates</t>
  </si>
  <si>
    <t>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 On an on-going basis, management evaluates its estimates, including among others those related to: (i) the realization of tax assets and estimates of tax liabilities and reserves, (ii) the recognition and disclosure of contingent liabilities, (iii) the evaluation of revenue recognition criteria, including the determination of standalone value and estimates of the selling price of multiple-deliverables in the Company’s revenue arrangements, (iv) fair values of investments in marketable securities and strategic investments carried at fair value, (v) the fair values of acquired assets and assumed liabilities in business combinations, (vi) the useful lives of property and equipment, capitalized software and intangible assets, (vii) impairment of long-lived assets, (viii) the period of amortization of the commission payments to record to expense and (ix) determination of the number of shares that are probable of vesting for performance-based restricted stock unit award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The Company engages third-party valuation specialists to assist with the allocation of the purchase price in business combinations. Such estimates required the selection of appropriate valuation methodologies and models and significant judgment in evaluating ranges of assumptions and financial inputs.</t>
  </si>
  <si>
    <t>Business Combinations</t>
  </si>
  <si>
    <t>Business Combinations The results of businesses acquired in a business combination are included in the Company’s consolidated financial statements from the date of the acquisition. Purchase accounting results in assets and liabilities of an acquired business being recorded at their estimated fair values on the acquisition date. Any excess consideration over the fair value of assets acquired and liabilities assumed is recognized as goodwill. The Company performs valuations of assets acquired and liabilities assumed for an acquisition and allocates the purchase price to its respective net tangible and intangible assets. The Company engages the assistance of valuation specialists in concluding on fair value measurements in connection with determining fair values of assets acquired and liabilities assumed in a business combination.</t>
  </si>
  <si>
    <t>Revenue Recognition and Cost of Revenue</t>
  </si>
  <si>
    <t xml:space="preserve">Cost of Revenue Cost of revenue consists primarily of costs related to hosting our products and delivery of professional services, and includes the following: • personnel and related expenses, including stock-based compensation; • expenses for network-related infrastructure and IT support; • delivery of contracted professional services and on-going client support staff; • payments to external service providers contracted to perform implementation services; • depreciation of data centers and amortization of capitalized software costs, developed technology software license rights, content and licensing fees and referral fees. In addition, the Company allocates a portion of overhead, such as rent, IT costs, depreciation and amortization and employee benefits costs, to cost of revenue based on headcount. Costs associated with providing professional services are recognized as incurred when the services are performed. Out-of-pocket travel costs related to the delivery of professional services are typically reimbursed by the client and are accounted for as both revenue and cost of revenue in the period in which the cost is incurred. Revenue Recognition Effective January 1, 2018, the Company adopted the guidance under Topic 606 on a modified retrospective approach. All balances reported prior to this date are presented under Topic 605. Refer to the discussion under Recently Adopted Accounting Pronouncements below to understand the impacts of adopting Topic 606 on our financial statements. The Company derives its revenue from the following sources: Subscriptions to the Company’s products and other offerings on a recurring basis Clients pay subscription fees for access to the Company’s enterprise human capital management platform, other products and support on a recurring basis. Fees are based on a number of factors, including the number of products purchased, which may include e-learning content, and the number of users having access to a product. The Company generally recognizes revenue from subscriptions ratably over the term of the agreements beginning on the date the subscription service is made available to the client. Subscription agreements are typically three years, billed annually in advance, and non-cancelable, with payment due within 30 days of the invoice date. Professional services and other The Company offers its clients and implementation partners assistance in implementing its products and optimizing their use. Professional services include application configuration, system integration, business process re-engineering, change management and training services. Services are generally billed up-front on a fixed fee basis and to a lesser degree on a time-and-material basis. These services are generally purchased as part of a subscription arrangement and are typically performed within the first several months of the arrangement. Clients may also purchase professional services at any other time. The Company generally recognizes revenue from fixed fee professional services contracts as services are performed based on the proportion performed to date relative to the total expected services to be performed. Revenue associated with time-and-material contracts are recorded as such time-and-materials are incurred. The Company recognizes revenue from contracts with customers based on the following five steps: 1) Identification of the contract, or contracts, with a customer 2) Identification of all performance obligations in the contract 3) Determination of the transaction price 4) Allocation of the transaction price to the performance obligations in the contract 5) Recognition of revenue as the Company satisfies a performance obligation The Company identifies enforceable contracts with a customer when the agreement is signed. The Company accounts for individual performance obligations separately if they are distinct. The transaction price is generally based on fixed fees stated in the contract. The Company excludes from the transaction price any amounts relating to taxes from product sales which are collected from customers and remitted to governmental authorities.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The Company is not able to directly observe a standalone selling price for its performance obligations, as the performance obligations are sold separately and within a sufficiently narrow price range only infrequently, and because management has determined that there are no third-party offerings reasonably comparable to the Company’s products. Accordingly, total contract values are allocated to subscriptions to the products and professional services based on the standalone selling price (“SSP”). The determination of SSP requires the Company to make certain estimates and judgments. The Company considers numerous factors, including the nature and complexity of the performance obligations themselves; the geography, market conditions and competitive landscape for the sale; internal costs; and pricing and discounting practices. The Company updates its estimates of SSP on an ongoing basis through internal periodic reviews and as events or circumstances may require. Revenue is recognized at the time the related performance obligation is satisfied by transferring a promised service to a customer. The Company satisfies performance obligations over time. In a limited number of cases, the client’s intended use of a product requires contractually specified enhancements to its underlying features and functionality. In some of these cases, revenue is recognized as a combined single performance obligation on a straight-line basis from the point at which access to the enhanced product(s) have been provided, through the remaining term of the agreement. In other cases where the enhancement is not contractually specified by the customer for its initial use, revenue is recognized separately for the enhancement and the product as a second distinct performance obligation. In such cases where a second performance obligation exists, the enhancement revenue is recognized based on a SSP allocation on a straight-line basis once access to the enhancement has been provided, through the remaining term of the agreement. For arrangements in which the Company resells third-party e-learning training content to clients, revenue is recognized in accordance with accounting guidance as to when to report gross revenue as a principal or report net revenue as an agent. The Company typically recognizes third-party content revenue at the gross amount invoiced to clients as (i) the Company is primarily responsible for hosting the content on the Company's platform for the term of the agreement, (ii) the Company controls the content before access is provided to the customer, and (iii) the Company typically has discretion to establish the price charged. Deferred Revenue The Company records amounts that have been invoiced to its clients in accounts receivable and in either deferred revenue or revenue depending on whether the revenue recognition criteria described above have been met. Deferred revenue that will be recognized during the succeeding twelve-month period from the respective balance sheet date is recorded as current deferred revenue and the remaining portion is recorded as noncurrent. The decrease in the deferred revenue balance for the year ended December 31, 2018 is primarily driven by $301.6 million of revenue recognized that were included in the deferred revenue balances as of January 1, 2018 offset by invoices billed in advance of satisfying performance obligations in accordance with contract payment terms. Transaction Price Allocated to Remaining Performance Obligations As of December 31, 2018 , approximately $876.0 million of revenue is expected to be recognized from remaining performance obligations. This amount mainly comprises subscription revenue, with less than 10% attributable to professional services and other revenue. The Company expects to recognize revenue on approximately two thirds of these remaining performance obligations over the next 18 months , with the balance recognized thereafter. The estimated revenues from the remaining performance obligations do not include uncommitted contract amounts such as (i) amounts which are cancelable by the client without any significant penalty, (ii) future billings for time-and-material contracts, and (iii) amounts associated with optional renewal periods. Sales Commission The Company defers commissions paid to its sales force and related payroll taxes as these amounts are incremental costs of obtaining a contract with a customer and are recoverable from future revenue due to the non-cancelable client agreements that gave rise to the commissions. Commissions for initial contracts are deferred on the consolidated balance sheets and amortized on a straight-line basis over a period of benefit that has been determined to be six years. The Company took into consideration technology and other factors in estimating the benefit period. Sales commissions for renewal contracts are deferred and amortized on a straight-line basis over the related contract renewal period. Amortization expense is included in sales and marketing expenses in the accompanying consolidated statements of operations. The Company generally commences payment of commissions within 45 to 75 days after execution of client agreements. </t>
  </si>
  <si>
    <t>Research and Development</t>
  </si>
  <si>
    <t>Research and Development Research and development expenses consist primarily of personnel and related expenses for the Company’s research and development staff, including salaries, benefits, bonuses and stock-based compensation; the cost of certain third-party service providers; and allocated overhead. Research and development expenses, other than software development costs qualifying for capitalization, are expensed as incurred.</t>
  </si>
  <si>
    <t>Advertising</t>
  </si>
  <si>
    <t>Advertising Advertising expenses for 2018 , 2017 and 2016 were $7.1 million , $9.0 million and $6.6 million , respectively, and are expensed as incurred and is recorded within Sales and Marketing in the accompanying consolidated statements of operations.</t>
  </si>
  <si>
    <t>Stock-based Compensation</t>
  </si>
  <si>
    <t>Stock-Based Compensation The Company accounts for stock-based awards granted to employees and directors by recording compensation expense based on the awards’ estimated fair values. The Company grants stock options and restricted stock units that vest over time based on the continuing employment of the employee, as well as restricted stock units that vest based on meeting certain performance targets. The Company estimates the fair value of its restricted stock units based on the closing price of its common stock as of the date of grant. The Company estimates the fair value of its stock options as of the date of grant using the Black-Scholes option-pricing model. Determining the fair value of stock options under this model requires judgment, including estimating (i) the value per share of the Company's common stock, (ii) volatility, (iii) the term of the awards, (iv) the dividend yield and (v) the risk-free interest rate. The assumptions used in calculating the fair value of stock based awards represent the Company’s best estimates, based on management’s judgment and subjective future expectations. These estimates involve inherent uncertainties. If any of the assumptions used in the model change significantly, stock-based compensation recorded for future awards may differ materially from that recorded for awards granted previously. Beginning in 2017, the Company began estimating expected volatility based solely on its historical volatility as a public company. In previous years, the Company estimated this using the average volatility of similar publicly traded companies as sufficient trading history of the Company’s stock was not available. For purposes of determining the expected term of the awards in the absence of sufficient historical data relating to stock option exercises for the Company, it applies a simplified approach in which the expected term of an award is presumed to be the mid-point between the vesting date and the expiration date of the award. The risk-free interest rate for periods within the expected life of an award, as applicable, is based on the United States Treasury yield curve in effect during the period the award was granted. The estimated dividend yield is zero, as the Company has not declared dividends in the past and does not currently intend to declare dividends in the foreseeable future. Once the Company has determined the estimated fair value of its stock-based awards, it recognizes the portion of that value that corresponds to the portion of the award that is ultimately expected to vest, taking estimated forfeitures into account. This amount is recognized as an expense over the vesting period of the award using the straight-line method for awards which contain only service conditions, and using the graded vesting method based upon the probability of the performance condition being met for awards which contain performance conditions. The Company estimates forfeitures based upon its historical experience and for each period, the Company reviews the estimated forfeiture rate and makes changes as factors affecting the forfeiture rate calculations and assumptions change. In addition, the Company has issued performance-based restricted stock units that vest based upon continued service over the vesting term and achievement of certain performance goals, established by the Board of Directors, for a predetermined period. The fair value of the performance-based awards are determined based upon the closing price of the Company’s common stock on the date of the grant and the Company recognizes the fair value of awards only if it is probable the performance condition will be met. For performance-based awards, the fair value is not determined until all of the terms and conditions of the award are established.</t>
  </si>
  <si>
    <t>Capitalized Software Costs</t>
  </si>
  <si>
    <t>Capitalized Software Costs The Company capitalizes the costs associated with software developed or obtained for internal use, including costs incurred in connection with the development of its products, when the preliminary project stage is completed, management has decided to make the project a part of its future offering and the software will be used to perform the function intended. These capitalized costs include external direct costs of materials and services consumed in developing or obtaining internal-use software, personnel and related expenses for employees who are directly associated with and who devote time to internal-use software projects and, when material, interest costs incurred during the development. Capitalization of these costs ceases once the project is substantially complete and the software is ready for its intended purpose. Costs incurred for upgrades and enhancements to the products are also capitalized. Post-configuration training and maintenance costs are expensed as incurred. Capitalized software costs are amortized to cost of revenue using the straight-line method over an estimated useful life of the software, which is typically three years , commencing when the software is ready for its intended use. The Company does not transfer ownership of or lease its software to its clients.</t>
  </si>
  <si>
    <t>Comprehensive Loss</t>
  </si>
  <si>
    <t>Comprehensive Loss Comprehensive loss encompasses all changes in equity other than those arising from transactions with stockholders, and consists of net loss, currency translation adjustments and unrealized gains or losses on investments. For the years ended December 31, 2018 , 2017 and 2016 , accumulated other comprehensive income (loss) comprised a cumulative translation adjustment and also included net unrealized gains (losses) on investments.</t>
  </si>
  <si>
    <t>Income Taxes The Company uses the liability method of accounting for income taxes. Under the liability method, deferred taxes are determined based on the temporary differences between the financial statement and tax bases of assets and liabilities, using tax rates expected to be in effect during the years in which the bases differences are expected to reverse. A valuation allowance is recorded when it is more likely than not that some of the deferred tax assets will not be realized. In determining the need for valuation allowances, the Company considers projected future taxable income and future reversals of existing taxable differences. The Company has recorded a full valuation allowance to reduce its United States, United Kingdom, New Zealand, Hong Kong and Brazil net deferred tax assets to zero, as it has determined that it is not more likely than not that any of these net deferred tax assets will be realized. The Company has assessed its income tax positions and recorded tax benefits for all years subject to examination, based upon its evaluation of the facts, circumstances and information available at each period end. For those tax positions where the Company has determined there is a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it is determined there is less than 50% likelihood that a tax benefit will be sustained, no tax benefit has been recognized.</t>
  </si>
  <si>
    <t>Cash and Cash Equivalents</t>
  </si>
  <si>
    <t>Cash and Cash Equivalents The Company considers cash and cash equivalents to include short-term, highly liquid investments that are readily convertible to known amounts of cash and so near their maturity that they present insignificant risk of changes in value, including investments with original or remaining maturities from the date of purchase of three months or less.</t>
  </si>
  <si>
    <t>Investments in Marketable Securities</t>
  </si>
  <si>
    <t>Investments in Marketable Securities During the year ended December 31, 2018 the Company prospectively adopted ASU 2016-01, which requires equity securities to be measured at fair value and recognize any changes in fair value within the consolidated statements of operations. The adoption of this standard did not have a material impact on the Company’s consolidated financial statements. The cost of marketable securities sold is determined based on the specific identification method and any realized gains or losses on the sale of investments are reflected as a component of interest income or expense. In addition, the Company classifies marketable securities as current or non-current based upon the maturity dates of the securities.</t>
  </si>
  <si>
    <t>Strategic Investments</t>
  </si>
  <si>
    <t>Strategic Investments The Company has invested in equity securities of multiple privately-held companies. The Company accounted for each of these investment using the cost method of accounting, as the Company does not have significant influence or a controlling financial interest over these entities. These investments are subject to periodic impairment reviews and are considered to be impaired when a decline in fair value is judged to be other-than-temporary. These investments are included in long-term investments on the consolidated balance sheets, and any impairment losses are recorded in other, net in the accompanying consolidated statements of operations.</t>
  </si>
  <si>
    <t>Allowance for Doubtful Accounts</t>
  </si>
  <si>
    <t>Allowance for Doubtful Accounts The Company bases its allowance for doubtful accounts on its historical collection experience and a review in each period of the status of the then-outstanding accounts receivable.</t>
  </si>
  <si>
    <t>Property and Equipment, Net</t>
  </si>
  <si>
    <t>Property and Equipment, Net Property and equipment are recorded at historical cost, less accumulated depreciation and amortization. Depreciation is computed using the straight-line method based upon the estimated useful lives of the assets, generally two to seven years (See Note 7 ). Leasehold improvements are depreciated on a straight-line basis over the shorter of their estimated useful lives or lease terms. Repair and maintenance costs are charged to expense as incurred, while renewals and improvements are capitalized.</t>
  </si>
  <si>
    <t>Impairment of Long Lived Assets</t>
  </si>
  <si>
    <t>Impairment of Long Lived Assets The Company evaluates the recoverability of its long-lived assets with finite useful lives, including intangible assets, for impairment whenever events or changes in circumstances indicate that the carrying amounts may not be recoverable. Such triggering events or changes in circumstances may include: a significant decrease in the market price of a long-lived asset, a significant adverse change in the extent or manner in which a long-lived asset is being used, a significant adverse change in legal factors or in the business climate, the impact of competition or other factors that could affect the value of a long-lived asset, a significant adverse deterioration in the amount of revenue or cash flows expected to be generated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undiscounted future cash flows.</t>
  </si>
  <si>
    <t>Intangible Assets</t>
  </si>
  <si>
    <t>Intangible Assets Identifiable intangible assets primarily consist of acquisition-related intangibles. The Company determines the appropriate useful life of its intangible assets by performing an analysis of expected cash flows of the acquired assets. Intangible assets are amortized over their estimated useful lives ranging from three to six years, generally using the straight-line method which approximates the pattern in which the economic benefits are consumed.</t>
  </si>
  <si>
    <t xml:space="preserve">Goodwill Goodwill is not amortized, but instead is required to be tested for impairment annually and under certain circumstances. The Company performs such testing of goodwill in the fourth quarter of each year, or as events occur or circumstances change that would more likely than not reduce the fair value of a reporting unit below its carrying amount. Events or changes in circumstances which could trigger an impairment review include a significant adverse change in legal factors or in the business climate,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 As part of the annual impairment test, the Company may conduct an assessment of qualitative factors to determine whether it is more likely than not that the fair value of a reporting unit is less than its carrying amount. </t>
  </si>
  <si>
    <t xml:space="preserve">Fair Value of Financial Instruments Fair value represent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e following three levels of inputs, of which the first two are considered observable and the last one is considered unobservable: • Level 1—Quoted prices (unadjusted) in active markets for identical assets or liabilities that management has the ability to access at the measurement date. • Level 2—Inputs other than quoted prices included within Level 1 that are observable for the asset or liability, either directly or indirectly. • Level 3—Unobservable inputs. Observable inputs are based on market data obtained from independent sources. </t>
  </si>
  <si>
    <t>Concentration of Risk</t>
  </si>
  <si>
    <t>Concentration of Risk Financial instruments that potentially subject the Company to concentration of credit risk consist principally of cash, cash equivalents, restricted cash and accounts receivable. The Company’s cash and cash equivalents are deposited with several financial institutions and, at times, may exceed federally insured limits, as applicable. The Company performs ongoing credit evaluations of its clients.</t>
  </si>
  <si>
    <t>Foreign Currency Transactions and Translation</t>
  </si>
  <si>
    <t>Foreign Currency Transactions and Translation Transactions in foreign currencies are translated into U.S. dollars at the rates of exchange in effect at the date of the transaction. Unrealized transaction (losses) gains were approximately $(0.4) million , $(3.1) million and $20 thousand for the years ended December 31, 2018 , 2017 and 2016 , respectively, and are included in other, net within other income (expense), net, in the accompanying consolidated statements of operations. The Company has entities in various countries. For entities where the local currency is different than the functional currency, the local currency financial statements have been remeasured from the local currency into the functional currency using the current exchange rate for monetary accounts and historical exchange rates for nonmonetary accounts, with exchange differences on remeasurement included in other income (loss). To the extent that the functional currency of the Company's subsidiaries is different than the U.S dollar, the financial statements have then been translated into U.S. dollars using period-end exchanges rates for assets and liabilities and average exchanges rates for the results of operations. Foreign currency translation gains and losses are included as a component of accumulated other comprehensive income or loss in the consolidated balance sheets.</t>
  </si>
  <si>
    <t>Recent Accounting Pronouncements</t>
  </si>
  <si>
    <t>Recently Adopted Accounting Pronouncements In June 2018, the Financial Accounting Standards Board (“FASB”) issued Accounting Standards Update No. 2018-07, "Compensation—Stock Compensation: Improvements to Nonemployee Share-Based Payment Accounting" ("ASU 2018-07"). The ASU aligns the accounting for share-based compensation for non-employees with employees. The guidance is effective for interim and annual reporting periods beginning after December 15, 2018. The Company early adopted this ASU in the second quarter of 2018, and the adoption did not have a material impact on its consolidated financial statements. In May 2017, the FASB issued Accounting Standards Update No. 2017-09, "Compensation—Stock Compensation (Topic 718): Scope of Modification Accounting" ("ASU 2017-09"). The ASU amends the scope of modification accounting for share-based payment arrangements. It provides guidance on the types of changes to the terms or conditions of share-based payment awards to which an entity would be required to apply modification accounting under Accounting Standards Codification (“ASC”) 718, Compensation - Stock compensation . The Company implemented this requirement as of the beginning of the first quarter of 2018. The adoption did not have a material impact on its consolidated financial statements. In January 2017, the FASB issued Accounting Standards Update No. 2017-01, "Business Combinations (Topic 805) Clarifying the Definition of a Business" ("ASU 2017-01"). The ASU amended the existing FASB Accounting Standards Codification to clarify the definition of a business, which affects many areas of accounting including acquisitions, disposals, goodwill and consolidation. The Company implemented this requirement as of the beginning of the first quarter of 2018. The adoption did not have a material impact on its consolidated financial statements. In August 2016, the FASB issued FASB issued Accounting Standards Update No. 2016-15, "Classification of Certain Cash Receipts and Cash Payments" ("ASU 2016-15"). The ASU clarifies how companies present and classify certain cash receipts and cash payments in the statement of cash flows. The Company implemented this requirement as of the beginning of the first quarter of 2018. The adoption did not have a material impact on its consolidated financial statements. In January 2016, the FASB issued Accounting Standards Update No. 2016-01, "Recognition and Measurement of Financial Assets and Financial Liabilities" ("ASU 2016-01"). The ASU that provides guidance for the recognition, measurement, presentation and disclosure of financial assets and liabilities. The Company implemented this requirement as of the beginning of the first quarter of 2018. The adoption did not have a material impact on its consolidated financial statements. In May 2014, the FASB issued Accounting Standards Update No. 2014-09, "Revenue from Contracts with Customers (Topic 606)" ("ASU 2014-09"). The ASU supersedes the revenue recognition requirement in ASC Topic 605 , Revenue Recognition (“Topic 605”) , and requires the recognition of revenue to depict the transfer of promised goods or services to customers in an amount that reflects the expected consideration entitled in exchange for those goods or services. The ASU also includes Subtopic 340-40, Other Assets and Deferred Costs - Contracts with Customers , which requires the deferral of incremental costs of obtaining a contract with a customer. The Company adopted the requirements of ASU 2014-09 utilizing the modified retrospective method of transition to contracts as of January 1, 2018. The accumulated deficit balance was reduced, thus stockholders' equity was increased by $18.9 million as of January 1, 2018 due to the cumulative impact of adopting the ASU. The impact was primarily related to: • $15.5 million increase in deferred commissions. Such costs are considered to be costs to obtain a contract under Topic 606, and primarily relate to the execution of software subscription contracts. In addition, upon adoption, these incremental commission costs to obtain a contract are now amortized over a period of benefit, which is generally six years. • $2.7 million of additional liability offsets the impact to retained earnings from the increase of the deferred commission above. The liability is to accrue commission costs earned but not yet paid. • $6.1 million reduction in deferred revenue related to additional contract value being allocated to professional services delivered prior to adoption. Previously such amounts were not recognized based on contractual payment limitations. Upon adoption, revenue for professional services is based on the relative standalone selling price without any such limitation. The adoption had no impact to net cash provided by or used in operating, investing or financing activities in the Company’s consolidated statements of cash flows. Accounting Pronouncements Pending Adoption In August 2018, the FASB issued Accounting Standards Update No. 2018-15, "Intangibles-Goodwill and Other-Internal-Use Software (Subtopic 350-40) - Customer’s Accounting for Implementation Costs Incurred in a Cloud Computing Arrangement That Is a Service Contract," ("ASU 2018-15"). The ASU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and which costs to expense. ASU 2018-15 is effective for annual reporting periods, and interim periods within those years, beginning after December 15, 2019, and can be applied either prospectively to implementation costs incurred after the date of adoption or retrospectively to all arrangements. The Company is currently evaluating the impact of the adoption of ASU 2018-15 on its consolidated financial statements in order to adopt the new standard in the first quarter of 2020. In February 2016, the FASB issued Accounting Standards Update No. 2016-02, "Leases (Topic 842)" ("ASU 2016-02"). The ASU requires lessees to record most leases on their balance sheets but recognize the expenses on their statements of operations in a manner similar to current accounting rules. ASU 2016-02 states that a lessee would recognize a lease liability for the obligation to make lease payments and a right-to-use (ROU) asset for the right to use the underlying asset for the lease term. The new standard is effective for interim and annual periods beginning after December 15, 2018 on a modified retrospective basis. The new standard provides a package of practical expedients for an entity’s ongoing accounting which the Company expects to elect. This means, for existing short-term leases and others that qualify, the Company will not recognize ROU assets or lease liabilities. Additionally, the Company will not separate lease and non-lease components for all of our leases. The Company is in the process of completing its assessment of the standard as the analysis of its leasing arrangements from a recent acquisition are ongoing. The Company will finalize the analysis and adopt the standard as of January 1, 2019 ("effective date") in connection with the preparation of its consolidated financial statements as of and for the quarter ended March 31, 2019. The Company expects that this standard will have a material effect on its consolidated balance sheets. The most significant impacts relate to: • the recognition of new ROU assets and operating lease liabilities on the consolidated balance sheets for its office and data center leases, with the cumulative-effect of applying the standard being recognized as a reduction to opening retained earnings as of the effective date; • the de-recognition of existing assets and liabilities for certain sale-leaseback transactions (including those arising from build-to-suit lease arrangements for which construction is complete and the Company is leasing the constructed asset) that currently do not qualify for sale accounting; and • providing significant new disclosures about the Company's leasing activities. The Company does not expect a significant change in its leasing activities as a result of the adoption.</t>
  </si>
  <si>
    <t>Fair Value Measurement</t>
  </si>
  <si>
    <t>Fair value represent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Observable inputs are based on market data obtained from independent sources. The fair value hierarchy is based on the following three levels of inputs, of which the first two are considered observable and the last one is considered unobservable: • Level 1 – Quoted prices (unadjusted) in active markets for identical assets or liabilities that the Company has the ability to access at the measurement date. • Level 2 – Inputs other than quoted prices included within Level 1 that are observable for the asset or liability, either directly or indirectly. • Level 3 – Unobservable inputs.</t>
  </si>
  <si>
    <t>Summary of Significant Accounting Policies (Tables)</t>
  </si>
  <si>
    <t>Schedule of impact of new standard on financial statement line items</t>
  </si>
  <si>
    <t>The following tables summarize the effect of the adoption of Topic 606 on the Company’s select line items, included in the consolidated condensed financial statements as of and for the year ended December 31, 2018 , as if the previous accounting was in effect (in thousands). December 31, 2018 Consolidated Condensed Balance Sheet As Reported Impacts of Adoption Without Adoption Assets Deferred commissions, current portion $ 24,467 $ 30,624 $ 55,091 Deferred commissions, non-current 45,444 (45,444 ) — Liabilities Accrued expenses 68,331 (1,697 ) 66,634 Deferred revenue, current portion 312,526 6,751 319,277 Stockholders’ Equity Accumulated deficit (529,962 ) (19,874 ) (549,836 ) Year Ended December 31, 2018 Consolidated Condensed Statement of Operations As Reported Impacts of Adoption Without Adoption Revenue $ 537,891 $ (696 ) $ 537,195 Operating expenses: Sales and marketing 224,635 (992 ) 223,643 Net loss (33,842 ) 296 (33,546 ) Net loss per share, basic and diluted (0.58 ) (0.58 ) Weighted average common shares outstanding, basic and diluted 58,159 58,159</t>
  </si>
  <si>
    <t>Schedule of black-scholes option-pricing model assumptions</t>
  </si>
  <si>
    <t>The following information represents the weighted average of the assumptions used in the Black-Scholes option-pricing model for stock options granted during each of the last three years: For the Years Ended December 31, 2018 2017 2016 Risk-free interest rate n/a n/a 1.4 % Expected term (in years) n/a n/a 5.8 Estimated dividend yield n/a n/a — % Estimated volatility n/a n/a 48.8 %</t>
  </si>
  <si>
    <t>Reconciliation of beginning and ending amount of allowance for doubtful accounts</t>
  </si>
  <si>
    <t>A reconciliation of the beginning and ending amount of allowance for doubtful accounts for the years ended December 31, 2018 , 2017 and 2016 , is as follows (in thousands): 2018 2017 2016 Beginning balance, January 1 $ 7,478 $ 3,532 $ 2,578 Additions and adjustments 1,691 7,680 3,165 Write-offs (6,740 ) (3,734 ) (2,211 ) Ending balance, December 31 $ 2,429 $ 7,478 $ 3,532</t>
  </si>
  <si>
    <t>Business Acquisitions (Tables)</t>
  </si>
  <si>
    <t>Allocation of total purchase consideration</t>
  </si>
  <si>
    <t>The Company’s allocation of the total purchase price consideration as of September 10, 2018 is summarized below (in thousands): Fair Value Cash and cash equivalents $ 115 Other assets 68 Intangible assets - developed technology 7,500 Goodwill 10,525 Total purchase price $ 18,208 The Company’s allocation of the total purchase price consideration as of November 9, 2018 is summarized below (in thousands): Fair Value Cash and cash equivalents 508 Accounts receivable 761 Property and equipment, net 51,967 Other current and noncurrent assets 1,001 Intangible assets - content library 4,700 Intangible assets - developed technology 2,500 Goodwill 11,034 Facility financing obligation (46,100 ) Accounts payable, accrued expenses, and other liabilities, current and noncurrent (3,465 ) Net assets acquired 22,906</t>
  </si>
  <si>
    <t>Net Loss Per Share (Tables)</t>
  </si>
  <si>
    <t>Basic and diluted loss per share</t>
  </si>
  <si>
    <t>The following table presents the Company's basic and diluted net loss per share (in thousands, except per share amounts): For the Years Ended December 31, 2018 * 2017 2016 Net loss $ (33,842 ) $ (61,335 ) $ (66,837 ) Weighted-average shares of common stock outstanding 58,159 57,262 55,595 Net loss per share — basic and diluted $ (0.58 ) $ (1.07 ) $ (1.20 )</t>
  </si>
  <si>
    <t>Anti-dilutive shares excluded from calculation of net loss per share</t>
  </si>
  <si>
    <t>At December 31, 2018 , 2017 and 2016 , the following potential shares were excluded from the computation of diluted net loss per share because their effect would have been anti-dilutive (in thousands): December 31, 2018 2017 2016 Options to purchase common stock, restricted stock units and performance-based restricted stock units 9,869 10,143 10,635 Shares issuable pursuant to employee stock purchase plan 97 114 89 Convertible notes 7,143 11,825 4,682 Common stock warrants 936 4,682 4,682 Total shares excluded from net loss per share 18,045 26,764 20,088</t>
  </si>
  <si>
    <t>Investments (Tables)</t>
  </si>
  <si>
    <t>Schedule of marketable securities</t>
  </si>
  <si>
    <t>The following is a summary of investments in marketable securities, including those that meet the definition of a cash equivalent, as of December 31, 2018 (in thousands): December 31, 2018 Amortized Cost Basis Unrealized Gains Unrealized Losses Fair Value Cash Equivalent Investments Money market funds $ 129,321 $ — $ — $ 129,321 $ 129,321 $ — Corporate bonds 58,115 — (82 ) 58,033 — 58,033 U.S. treasury securities 138,826 — (100 ) 138,726 — 138,726 Commercial paper $ 7,973 $ — $ — $ 7,973 $ — $ 7,973 $ 334,235 $ — $ (182 ) $ 334,053 $ 129,321 $ 204,732 The following is a summary of investments in marketable securities, including those that meet the definition of a cash equivalent, as of December 31, 2017 (in thousands): December 31, 2017 Amortized Cost Basis Unrealized Gains Unrealized Losses Fair Value Cash Equivalent Investments Money market funds $ 358,859 $ — $ — $ 358,859 $ 358,859 $ — Certificate of deposits 10,000 — — 10,000 10,000 — Corporate bonds 74,868 — (220 ) 74,648 — 74,648 U.S. treasury securities 189,310 — (430 ) 188,880 — 188,880 $ 633,037 $ — $ (650 ) $ 632,387 $ 368,859 $ 263,528</t>
  </si>
  <si>
    <t>Intangible Assets and Goodwill (Tables)</t>
  </si>
  <si>
    <t>Schedule of finite-lived intangible assets</t>
  </si>
  <si>
    <t>The following table presents the gross carrying amount and accumulated amortization of finite-lived intangible assets as of December 31, 2018 and 2017 (in thousands): December 31, 2018 December 31, 2017 Gross Accumulated Net Gross Accumulated Net Developed technology $ 39,984 $ (30,817 ) $ 9,167 $ 29,984 $ (29,984 ) $ — Content library 4,700 — 4,700 — — — Total $ 44,684 $ (30,817 ) $ 13,867 $ 29,984 $ (29,984 ) $ —</t>
  </si>
  <si>
    <t>Estimate of remaining amortization expense</t>
  </si>
  <si>
    <t>The following table presents the Company's estimate of remaining amortization expense for finite-lived intangible assets that existed as of December 31, 2018 (in thousands): 2019 2020 2021 2022 2023 and thereafter Estimated remaining amortization expense $ 4,188 $ 4,188 $ 3,355 $ 855 $ 1,281</t>
  </si>
  <si>
    <t>Other Balance Sheet Amounts (Tables)</t>
  </si>
  <si>
    <t>Schedule of property and equipment, net</t>
  </si>
  <si>
    <t>The balance of property and equipment, net is as follows (in thousands): Useful Life December 31, 2018 2017 Computer equipment and software 3 – 5 years $ 52,055 $ 38,838 Build to suit property 25 years 51,058 — Furniture and fixtures 7 years 4,367 3,855 Leasehold improvements 2 – 6 years 9,987 10,046 Renovation in progress n/a 1,984 58 119,451 52,797 Less: accumulated depreciation and amortization (42,197 ) (31,980 ) Total property and equipment, net $ 77,254 $ 20,817</t>
  </si>
  <si>
    <t>Schedule of accrued expenses</t>
  </si>
  <si>
    <t>The balance of accrued expenses is as follows (in thousands): December 31, 2018 2017 Accrued compensation $ 31,799 $ 23,056 Accrued commissions 13,856 12,401 Other accrued expenses 14,051 19,071 Accrued interest $ 8,625 $ 3,000 Total accrued expenses $ 68,331 $ 57,528</t>
  </si>
  <si>
    <t>Fair Value of Financial Instruments (Tables)</t>
  </si>
  <si>
    <t>Assets and liabilities measured at fair value</t>
  </si>
  <si>
    <t>Assets and liabilities measured at fair value on a recurring basis included the following as of December 31, 2018 and 2017 (in thousands): December 31, 2018 December 31, 2017 Fair Value Level 1 Level 2 Level 3 Fair Value Level 1 Level 2 Level 3 Cash equivalents $ 129,172 $ 129,172 $ — $ 368,859 $ 358,859 $ 10,000 $ — Corporate bonds 58,033 — 58,033 — 74,648 — 74,648 — U.S. treasury securities 138,726 — 138,726 — 188,880 — 188,880 — Commercial paper 7,973 — 7,973 — — — — — $ 333,904 $ 129,172 $ 204,732 $ — $ 632,387 $ 358,859 $ 273,528 $ —</t>
  </si>
  <si>
    <t>Debt and Other Financing Arrangements (Tables)</t>
  </si>
  <si>
    <t>Schedule of the net carrying amount of debt</t>
  </si>
  <si>
    <t>The net carrying amounts of the liability components of the 2018 Notes and 2021 Notes as of December 31, 2018 and 2017 consists of the following (in thousands): December 31, 2018 December 31, 2017 Principal amount $ 300,000 $ 553,000 Unamortized debt discount (4,348 ) (10,190 ) Net carrying amount before unamortized debt issuance costs 295,652 542,810 Unamortized debt issuance costs (6,685 ) (9,617 ) Net carrying value $ 288,967 $ 533,193</t>
  </si>
  <si>
    <t>Schedule of note interest expense</t>
  </si>
  <si>
    <t>The following table presents the interest expense recognized related to the 2018 Notes and the 2021 Notes for years ended December 31, 2018 , 2017 and 2016 (in thousands): Years Ended December 31, 2018 2017 2016 Contractual interest expense at 1.50% and 5.75% per annum $ 19,147 $ 4,897 $ 3,795 Amortization of debt issuance costs 3,086 1,472 1,263 Accretion of debt discount 5,843 8,360 7,867 Total $ 28,076 $ 14,729 $ 12,925</t>
  </si>
  <si>
    <t>Stockholders' Equity (Tables)</t>
  </si>
  <si>
    <t>Summary of stock repurchases under program</t>
  </si>
  <si>
    <t>The following is a summary of the Company's stock repurchases under its $100.0 million share repurchase program as of December 31, 2018 (in thousands, except per share information): Period # of Shares Repurchased Average Price per Share Total Expenditures November 8, 2017 - December 31, 2017 635 $ 35.55 $ 22,599 January 1, 2018 - March 31, 2018 423 $ 37.84 16,024 April 1, 2018 - June 30, 2018 444 $ 46.66 20,718 July 1, 2018 - September 30, 2018 300 $ 53.82 16,143 October 1, 2018 - December 31, 2018 484 $ 50.59 24,516 Total 2,286 $ 43.71 $ 100,000</t>
  </si>
  <si>
    <t>Stock-Based Awards (Tables)</t>
  </si>
  <si>
    <t>Summary of stock option activity</t>
  </si>
  <si>
    <t>The following table summarizes the stock option activity which contain only service conditions, under the Company’s 1999, 2009 and 2010 Plans (in thousands, except per share and term information): Shares Weighted Average Exercise Price Weighted Average Remaining Contractual Term Aggregate Intrinsic Value (1) Outstanding, December 31, 2017 5,432 $ 32.73 5.3 $ 42,282 Granted — — Exercised (1,472 ) 32.48 Forfeited (132 ) 44.59 Outstanding, December 31, 2018 3,828 32.41 4.1 70,436 Shares Weighted- Average Exercise Price Weighted- Average Remaining Contractual Term Aggregate Intrinsic Value (1) Exercisable at December 31, 2018 3,777 $ 32.38 4.0 $ 69,658 Vested and expected to vest at December 31, 2018 3,826 32.41 4.1 70,405 (1) Based on the Company’s closing stock price of $50.43 on December 31, 2018 and $35.33 on December 31, 2017.</t>
  </si>
  <si>
    <t>Schedule of stock options outstanding and exercisable</t>
  </si>
  <si>
    <t>The following table summarizes information about stock options, which contain only service conditions, under the Company’s equity incentive plans at December 31, 2018 (in thousands except term information): Options Outstanding at December 31, 2018 Options Exercisable at December 31, 2018 Number of Options Weighted Average Remaining Contractual Term (in years) Number of Options Weighted Average Remaining Contractual Term (in years) Range of Exercise Prices $0.34 to $1.65 29 1.2 29 1.2 $5.93 to $8.88 618 1.9 617 1.9 $12.54 to $15.41 119 2.7 119 2.7 $16.24 to $18.82 223 3.0 223 3.0 $20.85 to $23.94 398 3.4 398 3.4 $27.55 to $31.44 129 4.7 129 4.7 $31.64 to $36.15 546 5.5 495 5.5 $38.03 to $45.76 656 4.9 656 4.9 $46.20 to $56.05 1,110 4.8 1,110 4.8 3,828 4.1 3,776 4.0</t>
  </si>
  <si>
    <t>Schedule of restricted stock unit activity</t>
  </si>
  <si>
    <t>Restricted stock unit activity for the year ended December 31, 2018 under the Company’s equity incentive plans is summarized as follows (shares in thousands): Number of Shares Weighted Average Grant Date Fair Value Outstanding at December 31, 2017 3,790 $ 37.22 Granted 2,227 46.17 Forfeited (530 ) 39.07 Vested (1,370 ) 36.87 Outstanding at December 31, 2018 4,117 $ 41.94</t>
  </si>
  <si>
    <t>Summary of issuances of awards under new compensation award structure</t>
  </si>
  <si>
    <t>The following table summarizes the Company’s issuances of awards under the new compensation award structure at December 31, 2018 : Grant Date Performance Measures Vesting Term Performance Period # of Shares at Target # of Shares at Maximum Grant Date Fair Value per share # of Shares Outstanding at Target # of Shares Outstanding at Maximum July 2016 (1) (a) the Company meeting certain revenue and cash flow targets through December 31, 2018 and (b) the recipient continuing to provide services to the Company through the end of June 2019 Three years Fiscal years 2016, 2017 and 2018 166,600 499,800 $ 38.67 — — March 2017 (a) the Company meeting certain revenue and cash flow targets through December 31, 2019 and (b) the recipient continuing to provide services to the Company through the end of March 2020 Three years Fiscal years 2017, 2018 and 2019 185,270 555,810 $ 41.73 149,490 448,470 February 2018 (a) the Company meeting certain combined subscription revenue and unlevered cash flow margin targets for the year ending December 31, 2020 and (b) the recipient continuing to provide services to the Company through the end of February 2021 Three years Fiscal year 2020 121,764 304,410 $ 40.64 121,764 304,410 February 2018 (a) the Company meeting certain combined subscription revenue and unlevered cash flow margin targets for each of the years ending December 31, 2020, December 31, 2021, and December 31, 2022 and (b) the recipient continuing to provide services to the Company through each respective vest date at the end of February 2020, 2021 and 2022 Five years (2) Fiscal years 2020, 2021 and 2022 411,412 1,028,530 $ 40.64 411,412 1,028,530 April 2018 (a) the Company meeting certain combined subscription revenue and unlevered cash flow margin targets for the year ending December 31, 2020 and (b) the recipient continuing to provide services to the Company through the beginning of April 2021 Three years Fiscal year 2020 3,572 8,930 $ 39.54 3,572 8,930 April 2018 (a) the Company meeting certain combined subscription revenue and unlevered cash flow margin targets for each of the years ending December 31, 2020, December 31, 2021, and December 31, 2022 and (b) the recipient continuing to provide services to the Company through each respective vest date at the beginning of April 2020, 2021 and 2022 Five years (2) Fiscal years 2020, 2021 and 2022 53,572 133,930 $ 39.54 53,572 133,930 (1) In December 2018, based on the performance of the Company’s results for certain revenue and cash flow targets, the Company determined it had not achieved the required performance level for the performance-based awards granted in July 2016, which resulted in none of the shares being issued. (2) One-third of the total eligible shares shall vest on each of the third, fourth and fifth anniversaries of the grant date. This award is a one-time equity award intended to cover expected grant levels over a three-year period. In exchange, the Compensation Committee does not plan to grant any additional equity awards to recipients of this award until 2021.</t>
  </si>
  <si>
    <t>Summary of stock-based compensation expense</t>
  </si>
  <si>
    <t>Stock-based compensation expense related to stock options, restricted stock units, the ESPP and performance-based restricted stock units is included in the following line items in the accompanying consolidated statements of operations for the years ended December 31, 2018 , 2017 and 2016 (in thousands): Years Ended December 31, 2018 2017 2016 Cost of revenue $ 4,218 $ 4,904 $ 4,732 Sales and marketing 24,440 28,427 25,642 Research and development 11,800 9,630 7,586 General and administrative 19,872 22,869 16,739 Restructuring 6,227 — — Total $ 66,557 $ 65,830 $ 54,699</t>
  </si>
  <si>
    <t>Income Taxes (Tables)</t>
  </si>
  <si>
    <t>Summary of income before income tax, domestic and foreign</t>
  </si>
  <si>
    <t>The components of the Company’s loss before provision (benefit) for income taxes are as follows (in thousands): Years Ended December 31, 2018 * 2017 2016 United States $ (21,174 ) $ (32,853 ) $ (39,107 ) Foreign (10,073 ) (26,736 ) (26,523 ) Loss before provision for income taxes $ (31,247 ) $ (59,589 ) $ (65,630 ) * See Note 2 for summary of adjustments in relation to the adoption of ASC 606.</t>
  </si>
  <si>
    <t>Components of income tax provision (benefit)</t>
  </si>
  <si>
    <t>The components of the provision (benefit) for income taxes attributable to continuing operations are as follows (in thousands): Years Ended December 31, 2018 2017 2016 Current income tax provision: Federal $ — $ — $ — State 204 114 105 Foreign 2,514 1,580 1,838 Total current income tax provision 2,718 1,694 1,943 Deferred income tax benefit: Federal — — — State — — — Foreign (123 ) 52 (736 ) Total deferred income tax benefit (123 ) 52 (736 ) Total income tax provision (benefit) $ 2,595 $ 1,746 $ 1,207</t>
  </si>
  <si>
    <t>Schedule of effective income tax rate reconciliation</t>
  </si>
  <si>
    <t>The differences in the total provision for income taxes that would result from applying the 21% federal statutory rate beginning in 2018 and 34% federal statutory rate prior to 2018 to loss before provision for income taxes and the reported provision for income taxes are as follows (in thousands): Years Ended December 31, 2018 2017 2016 U.S. Federal tax benefit at statutory rates $ (6,562 ) $ (20,260 ) $ (22,310 ) State income taxes, net of federal tax benefit (248 ) (806 ) (855 ) Foreign rate differential 2,764 5,220 3,711 Stock based compensation 3,029 3,182 4,467 Other permanent differences 280 (494 ) (750 ) Deferred adjustments / U.S. rate change 1,430 7,811 — Other 130 262 1,494 Valuation allowance 1,772 6,831 15,450 Total income tax (benefit) provision $ 2,595 $ 1,746 $ 1,207</t>
  </si>
  <si>
    <t>Schedule of the components of deferred tax assets and liabilities</t>
  </si>
  <si>
    <t>Major components of the Company’s deferred tax assets (liabilities) at December 31, 2018 and 2017 are as follows (in thousands): December 31, 2018 2017 Deferred tax assets: Accrued expenses $ 2,353 $ 2,371 Long-lived intangible assets and fixed assets — basis difference 22,947 19,884 Net operating loss carryforwards 82,017 80,615 Stock-based compensation 15,172 16,886 Deferred revenue 2,861 2,739 Convertible note hedge — 1,467 Other 4,557 2,721 Total deferred tax assets 129,907 126,683 Valuation allowance (117,058 ) (118,606 ) Deferred tax assets, net of valuation allowance 12,849 8,077 Deferred tax liabilities: Prepaid expenses and deferred commissions (10,831 ) (5,672 ) Convertible note discount — (1,074 ) Other (976 ) (410 ) Total deferred tax liabilities (11,807 ) (7,156 ) Net deferred tax assets (liabilities) $ 1,042 $ 921</t>
  </si>
  <si>
    <t>Summary of the reconciliation of unrecognized tax benefits</t>
  </si>
  <si>
    <t>A reconciliation of the beginning and ending amount of unrecognized tax benefits for the years ended December 31, 2018 , 2017 and 2016 is as follows (in thousands): Years Ended December 31, 2018 2017 2016 Balance at January 1 $ 1,271 $ 276 $ 276 Additions for tax positions related to the current year 131 995 — Balance at December 31 $ 1,402 $ 1,271 $ 276</t>
  </si>
  <si>
    <t>Segment and Geographic Information (Tables)</t>
  </si>
  <si>
    <t>Schedule of revenue by source</t>
  </si>
  <si>
    <t>The following table sets forth the Company’s sources of revenue (dollars in thousands): At or For Year Ended December 31, 2018 * 2017 2016 Subscription revenue $ 473,052 $ 396,764 $ 339,756 Percentage of subscription revenue to total revenue 87.9 % 82.3 % 80.3 % Professional services revenue $ 64,839 $ 85,221 $ 83,368 Percentage of professional services revenue to total revenue 12.1 % 17.7 % 19.7 % $ 537,891 $ 481,985 $ 423,124 * See Note 2 for summary of adjustments in relation to the adoption of ASC 606.</t>
  </si>
  <si>
    <t>Schedule of revenue from external customers and long-lived assets, by geographical areas</t>
  </si>
  <si>
    <t>Revenue by geographic region, which is generally based on the address of the Company’s clients as defined in their master subscription agreements, is set forth below (in thousands): Years Ended December 31, 2018 * 2017 2016 Revenue United States $ 343,205 $ 313,729 $ 284,657 All other countries 194,686 168,256 138,467 Total revenue $ 537,891 $ 481,985 $ 423,124 * See Note 2 for summary of adjustments in relation to the adoption of ASC 606. Property and equipment by region is set forth below (in thousands): December 31, 2018 2017 Property and equipment, net United States $ 69,550 $ 16,468 United Kingdom 3,558 3,378 All other countries 4,146 971 Total property and equipment, net $ 77,254 $ 20,817</t>
  </si>
  <si>
    <t>Commitments and Contingencies (Tables)</t>
  </si>
  <si>
    <t>Schedule of future minimum lease payments</t>
  </si>
  <si>
    <t xml:space="preserve">Future minimum lease payments under non-cancelable operating leases at December 31, 2018 are as follows (in thousands): Operating Leases (1) 2019 $ 11,576 2020 14,162 2021 14,277 2022 14,823 2023 14,710 Thereafter 17,961 Total minimum lease payments $ 87,509 (1) The table above includes future minimum lease payments for the Company's facility financing obligation as follows: 2019: $4.8 million ; 2020: $4.9 million ; 2021: $4.9 million ; 2022: $5.3 million ; 2023 and thereafter: $21.7 million . </t>
  </si>
  <si>
    <t>Selected Quarterly Data (Unaudited) (Tables)</t>
  </si>
  <si>
    <t>Schedule of quarterly consolidated statements of operations</t>
  </si>
  <si>
    <t>The following unaudited quarterly consolidated statements of operations for each of the quarters in the years ended December 31, 2018 and 2017 have been prepared on a basis consistent with the Company’s audited annual consolidated financial statements and include, in the opinion of management, all normal recurring adjustments necessary for the fair presentation of the financial information contained in these statements. Quarter Ended (in thousands, except per share data) Mar. 31, June 30, Sept. 30, Dec. 31, Mar. 31, June 30, Sept. 30, Dec. 31, Revenue $ 111,582 $ 116,651 $ 121,796 $ 131,956 $ 133,113 $ 132,517 $ 134,014 $ 138,247 Cost of revenue 33,949 35,321 35,708 37,889 37,020 36,365 36,171 34,793 Gross profit 77,633 81,330 86,088 94,067 96,093 96,152 97,843 103,454 Operating expenses: Sales and marketing 56,894 62,073 60,554 60,750 59,245 59,821 53,215 52,354 Research and development 13,411 14,684 16,389 17,491 15,984 16,325 19,705 24,967 General and administrative 20,476 23,141 21,249 19,723 21,985 22,101 23,128 23,535 Restructuring — — — 1,539 7,725 1,000 221 — Total operating expenses 90,781 99,898 98,192 99,503 104,939 99,247 96,269 100,856 (Loss) income from operations (13,148 ) (18,568 ) (12,104 ) (5,436 ) (8,846 ) (3,095 ) 1,574 2,598 (Loss) income from operations per share, basic and diluted $ (0.23 ) $ (0.33 ) $ (0.21 ) $ (0.09 ) $ (0.15 ) $ (0.05 ) $ 0.03 $ 0.04 Other income (expense): Interest income (expense) and other income (expense), net (2,492 ) (2,333 ) (2,248 ) (3,260 ) (6,837 ) (8,376 ) (3,499 ) (4,767 ) Loss before income tax provision (15,640 ) (20,901 ) (14,352 ) (8,696 ) (15,683 ) (11,471 ) (1,925 ) (2,169 ) Income tax provision (571 ) (364 ) (503 ) (308 ) (533 ) (536 ) (522 ) (1,004 ) Net loss $ (16,211 ) $ (21,265 ) $ (14,855 ) $ (9,004 ) $ (16,216 ) $ (12,007 ) $ (2,447 ) $ (3,173 ) Net loss per share, basic and diluted $ (0.29 ) $ (0.37 ) $ (0.26 ) $ (0.16 ) $ (0.28 ) $ (0.21 ) $ (0.04 ) $ (0.05 ) Weighted average common shares outstanding, basic and diluted 56,642 56,935 57,627 57,826 57,425 57,844 58,699 58,649 * See Note 2 for summary of adjustments in relation to the adoption of ASC 606.</t>
  </si>
  <si>
    <t>Organization (Details)</t>
  </si>
  <si>
    <t>Dec. 31, 2018segment</t>
  </si>
  <si>
    <t>Number of operating segments</t>
  </si>
  <si>
    <t>Summary of Significant Accounting Policies - Revenue Recognition, Deferred Revenue and Transaction Price Allocation (Details) - USD ($) $ in Millions</t>
  </si>
  <si>
    <t>Jan. 01, 2018</t>
  </si>
  <si>
    <t>Disaggregation of Revenue [Line Items]</t>
  </si>
  <si>
    <t>Expected to be recognized from remaining performance obligations</t>
  </si>
  <si>
    <t>Accounting Standards Update 2014-09</t>
  </si>
  <si>
    <t>Revenue recognized</t>
  </si>
  <si>
    <t>Summary of Significant Accounting Policies - Revenue Recognition, Sales Commission (Details) - USD ($) $ in Millions</t>
  </si>
  <si>
    <t>Commissions deferred during the period</t>
  </si>
  <si>
    <t>Minimum</t>
  </si>
  <si>
    <t>Commission payment period</t>
  </si>
  <si>
    <t>45 days</t>
  </si>
  <si>
    <t>Maximum</t>
  </si>
  <si>
    <t>75 days</t>
  </si>
  <si>
    <t>Commissions expense</t>
  </si>
  <si>
    <t>Summary of Significant Accounting Policies - Revenue Recognition, Impact on Financial Statements (Details) - USD ($) $ / shares in Units, shares in Thousands, $ in Thousands</t>
  </si>
  <si>
    <t>3 Months Ended</t>
  </si>
  <si>
    <t>Sep. 30, 2018</t>
  </si>
  <si>
    <t>Mar. 31, 2018</t>
  </si>
  <si>
    <t>Sep. 30, 2017</t>
  </si>
  <si>
    <t>Jun. 30, 2017</t>
  </si>
  <si>
    <t>Mar. 31, 2017</t>
  </si>
  <si>
    <t>Deferred commissions, non-current</t>
  </si>
  <si>
    <t>Liabilities</t>
  </si>
  <si>
    <t>Stockholders’ Equity</t>
  </si>
  <si>
    <t>Impacts of Adoption | Accounting Standards Update 2014-09</t>
  </si>
  <si>
    <t>Without Adoption (ASC 605)</t>
  </si>
  <si>
    <t>Summary of Significant Accounting Policies - Advertising (Details) - USD ($) $ in Millions</t>
  </si>
  <si>
    <t>Advertising expense</t>
  </si>
  <si>
    <t>Summary of Significant Accounting Policies - Share-Based Compensation (Details) - USD ($)</t>
  </si>
  <si>
    <t>Stock Based Compensation - Black-Scholes Option-Pricing Model Assumptions:</t>
  </si>
  <si>
    <t>Tax benefit from share based compensation</t>
  </si>
  <si>
    <t>Stock options</t>
  </si>
  <si>
    <t>Risk-free interest rate</t>
  </si>
  <si>
    <t>1.40%</t>
  </si>
  <si>
    <t>Expected term (in years)</t>
  </si>
  <si>
    <t>5 years 9 months 18 days</t>
  </si>
  <si>
    <t>Estimated dividend yield</t>
  </si>
  <si>
    <t>0.00%</t>
  </si>
  <si>
    <t>Estimated volatility</t>
  </si>
  <si>
    <t>48.80%</t>
  </si>
  <si>
    <t>Summary of Significant Accounting Policies - Capitalized Software Costs (Details) - USD ($) $ in Millions</t>
  </si>
  <si>
    <t>Capitalized software costs, estimated useful life</t>
  </si>
  <si>
    <t>3 years</t>
  </si>
  <si>
    <t>Capitalized software costs, amount capitalized during the period</t>
  </si>
  <si>
    <t>Amortization of capitalized software costs</t>
  </si>
  <si>
    <t>Capitalized software costs, estimated amortization expense within the next year</t>
  </si>
  <si>
    <t>Capitalized software costs, estimated amortization expense within two years</t>
  </si>
  <si>
    <t>Capitalized software costs, estimated amortization expense within three years</t>
  </si>
  <si>
    <t>Capitalized software costs, estimated amortization expense within four years</t>
  </si>
  <si>
    <t>Summary of Significant Accounting Policies - Cash, Investments, and Restricted Cash (Details) - USD ($) $ in Millions</t>
  </si>
  <si>
    <t>Cash balances</t>
  </si>
  <si>
    <t>Money market funds backed by U.S. Treasury Securities</t>
  </si>
  <si>
    <t>Certificates of deposit</t>
  </si>
  <si>
    <t>Marketable Securities</t>
  </si>
  <si>
    <t>Summary of Significant Accounting Policies - Allowance for Doubtful Accounts (Details) - USD ($) $ in Thousands</t>
  </si>
  <si>
    <t>Allowance for Doubtful Accounts - Reconciliation:</t>
  </si>
  <si>
    <t>Accounts receivable allowance, Beginning balance</t>
  </si>
  <si>
    <t>Additions and adjustments</t>
  </si>
  <si>
    <t>Write-offs</t>
  </si>
  <si>
    <t>Accounts receivable allowance, Ending balance</t>
  </si>
  <si>
    <t>Bad debt expense recognized</t>
  </si>
  <si>
    <t>Summary of Significant Accounting Policies - Property and Equipment, Net (Details)</t>
  </si>
  <si>
    <t>Property, Plant and Equipment [Line Items]</t>
  </si>
  <si>
    <t>Property and equipment, useful life</t>
  </si>
  <si>
    <t>2 years</t>
  </si>
  <si>
    <t>7 years</t>
  </si>
  <si>
    <t>Summary of Significant Accounting Policies - Impairment, Intangible Assets, and Goodwill (Details) - USD ($)</t>
  </si>
  <si>
    <t>Impairment charges related to identified intangible assets</t>
  </si>
  <si>
    <t>Goodwill, impairment loss</t>
  </si>
  <si>
    <t>Identified intangible assets amortization period</t>
  </si>
  <si>
    <t>6 years</t>
  </si>
  <si>
    <t>Summary of Significant Accounting Policies - Convertible Notes (Details) - Convertible notes - USD ($)</t>
  </si>
  <si>
    <t>Dec. 31, 2013</t>
  </si>
  <si>
    <t>Jun. 30, 2013</t>
  </si>
  <si>
    <t>The 2018 Notes</t>
  </si>
  <si>
    <t>Debt Instrument [Line Items]</t>
  </si>
  <si>
    <t>Interest rate on convertible notes issued</t>
  </si>
  <si>
    <t>1.50%</t>
  </si>
  <si>
    <t>Debt issued, senior convertible notes</t>
  </si>
  <si>
    <t>The 2021 Notes</t>
  </si>
  <si>
    <t>5.75%</t>
  </si>
  <si>
    <t>Summary of Significant Accounting Policies - Foreign Currency Transactions and Translation (Details) - USD ($) $ in Thousands</t>
  </si>
  <si>
    <t>Foreign Currency Fair Value Hedge Derivative [Line Items]</t>
  </si>
  <si>
    <t>Foreign currency transactions and translation</t>
  </si>
  <si>
    <t>Summary of Significant Accounting Policies - Recent Accounting Pronouncements (Details) - USD ($) $ in Thousands</t>
  </si>
  <si>
    <t>Dec. 31, 2015</t>
  </si>
  <si>
    <t>New Accounting Pronouncements or Change in Accounting Principle [Line Items]</t>
  </si>
  <si>
    <t>Increase in stockholders' equity</t>
  </si>
  <si>
    <t>Accrued commissions</t>
  </si>
  <si>
    <t>Reduction in deferred revenue</t>
  </si>
  <si>
    <t>Business Acquisitions - Additional Information (Details) - USD ($) $ in Thousands</t>
  </si>
  <si>
    <t>Nov. 09, 2018</t>
  </si>
  <si>
    <t>Sep. 10, 2018</t>
  </si>
  <si>
    <t>Business Acquisition [Line Items]</t>
  </si>
  <si>
    <t>Workpop Inc.</t>
  </si>
  <si>
    <t>Cash consideration paid</t>
  </si>
  <si>
    <t>Cost basis investment</t>
  </si>
  <si>
    <t>Acquisition related costs</t>
  </si>
  <si>
    <t>Grovo Learning, Inc.</t>
  </si>
  <si>
    <t>25 years</t>
  </si>
  <si>
    <t>Content library | Grovo Learning, Inc.</t>
  </si>
  <si>
    <t>Developed technology | Workpop Inc.</t>
  </si>
  <si>
    <t>Developed technology | Grovo Learning, Inc.</t>
  </si>
  <si>
    <t>Build to suit property</t>
  </si>
  <si>
    <t>Build to suit property | Grovo Learning, Inc.</t>
  </si>
  <si>
    <t>Build-to-suit property capitalized</t>
  </si>
  <si>
    <t>Business Acquisitions - Allocation of Total Purchase Consideration (Details) - USD ($) $ in Thousands</t>
  </si>
  <si>
    <t>Other current and noncurrent assets</t>
  </si>
  <si>
    <t>Intangible assets - content library and developed technology</t>
  </si>
  <si>
    <t>Total purchase price</t>
  </si>
  <si>
    <t>Accounts payable, accrued expenses, and other liabilities, current and noncurrent</t>
  </si>
  <si>
    <t>Net Loss Per Share - Basic and Diluted Loss Per Share (Details) - USD ($) $ / shares in Units, shares in Thousands, $ in Thousands</t>
  </si>
  <si>
    <t>Weighted-average shares of common stock outstanding (in shares)</t>
  </si>
  <si>
    <t>Net Loss Per Share - Anti-dilutive Shares Excluded From Calculation of Net Loss Per Share (Details) - shares shares in Thousands</t>
  </si>
  <si>
    <t>Antidilutive Securities Excluded from Computation of Earnings Per Share [Line Items]</t>
  </si>
  <si>
    <t>Total shares excluded from net loss per share (in shares)</t>
  </si>
  <si>
    <t>Options to purchase common stock, restricted stock units and performance-based restricted stock units</t>
  </si>
  <si>
    <t>Shares issuable pursuant to employee stock purchase plan</t>
  </si>
  <si>
    <t>Convertible notes</t>
  </si>
  <si>
    <t>Common stock warrants | Common Stock</t>
  </si>
  <si>
    <t>Investments (Details) - USD ($) $ in Thousands</t>
  </si>
  <si>
    <t>Debt Securities, Available-for-sale [Line Items]</t>
  </si>
  <si>
    <t>Amortized Cost Basis</t>
  </si>
  <si>
    <t>Unrealized Gains</t>
  </si>
  <si>
    <t>Unrealized Losses</t>
  </si>
  <si>
    <t>Fair Value</t>
  </si>
  <si>
    <t>Investments, weighted average maturity</t>
  </si>
  <si>
    <t>2 months</t>
  </si>
  <si>
    <t>Money market funds</t>
  </si>
  <si>
    <t>Certificate of deposits</t>
  </si>
  <si>
    <t>Corporate bonds</t>
  </si>
  <si>
    <t>U.S. treasury securities</t>
  </si>
  <si>
    <t>Commercial paper</t>
  </si>
  <si>
    <t>Cash Equivalent</t>
  </si>
  <si>
    <t>Cash Equivalent | Money market funds</t>
  </si>
  <si>
    <t>Cash Equivalent | Certificate of deposits</t>
  </si>
  <si>
    <t>Cash Equivalent | Corporate bonds</t>
  </si>
  <si>
    <t>Cash Equivalent | U.S. treasury securities</t>
  </si>
  <si>
    <t>Cash Equivalent | Commercial paper</t>
  </si>
  <si>
    <t>Investments | Money market funds</t>
  </si>
  <si>
    <t>Investments | Certificate of deposits</t>
  </si>
  <si>
    <t>Investments | Corporate bonds</t>
  </si>
  <si>
    <t>Investments | U.S. treasury securities</t>
  </si>
  <si>
    <t>Investments | Commercial paper</t>
  </si>
  <si>
    <t>Intangible Assets and Goodwill - Schedule of Finite-lived Intangible Assets (Details) - USD ($) $ in Thousands</t>
  </si>
  <si>
    <t>Finite-Lived Intangible Assets [Line Items]</t>
  </si>
  <si>
    <t>Gross Carrying Amount</t>
  </si>
  <si>
    <t>Accumulated Amortization</t>
  </si>
  <si>
    <t>Net Carrying Amount</t>
  </si>
  <si>
    <t>Developed technology</t>
  </si>
  <si>
    <t>Content library</t>
  </si>
  <si>
    <t>Intangible Assets and Goodwill - Additional Information (Details) - USD ($)</t>
  </si>
  <si>
    <t>Amortization expense</t>
  </si>
  <si>
    <t>Impairment charges</t>
  </si>
  <si>
    <t>Goodwill additions</t>
  </si>
  <si>
    <t>Workpop Inc. | Developed technology</t>
  </si>
  <si>
    <t>Additional finite-lived intangible assets</t>
  </si>
  <si>
    <t>Grovo Learning, Inc. | Developed technology</t>
  </si>
  <si>
    <t>Intangible Assets and Goodwill - Estimated Remaining Amortization (Details) $ in Thousands</t>
  </si>
  <si>
    <t>Dec. 31, 2018USD ($)</t>
  </si>
  <si>
    <t>Estimated remaining amortization expense, 2019</t>
  </si>
  <si>
    <t>Estimated remaining amortization expense, 2020</t>
  </si>
  <si>
    <t>Estimated remaining amortization expense, 2021</t>
  </si>
  <si>
    <t>Estimated remaining amortization expense, 2022</t>
  </si>
  <si>
    <t>Estimated remaining amortization expense, 2023 and thereafter</t>
  </si>
  <si>
    <t>Other Balance Sheet Amounts - Property and Equipment (Details) - USD ($) $ in Thousands</t>
  </si>
  <si>
    <t>Property and equipment, gross</t>
  </si>
  <si>
    <t>Less: accumulated depreciation and amortization</t>
  </si>
  <si>
    <t>Total property and equipment, net</t>
  </si>
  <si>
    <t>Depreciation expense</t>
  </si>
  <si>
    <t>Computer equipment and software</t>
  </si>
  <si>
    <t>Computer equipment and software | Minimum</t>
  </si>
  <si>
    <t>Computer equipment and software | Maximum</t>
  </si>
  <si>
    <t>5 years</t>
  </si>
  <si>
    <t>Furniture and fixtures</t>
  </si>
  <si>
    <t>Leasehold improvements</t>
  </si>
  <si>
    <t>Leasehold improvements | Minimum</t>
  </si>
  <si>
    <t>Leasehold improvements | Maximum</t>
  </si>
  <si>
    <t>Renovation in progress</t>
  </si>
  <si>
    <t>Other Balance Sheet Amounts - Accrued Expenses (Details) - USD ($) $ in Thousands</t>
  </si>
  <si>
    <t>Accrued compensation</t>
  </si>
  <si>
    <t>Other accrued expenses</t>
  </si>
  <si>
    <t>Accrued interest</t>
  </si>
  <si>
    <t>Total accrued expenses</t>
  </si>
  <si>
    <t>Fair Value of Financial Instruments - Assets and Liabilities Measured at Fair Value (Details) - USD ($) $ in Thousands</t>
  </si>
  <si>
    <t>Fair Value, Assets and Liabilities Measured on Recurring and Nonrecurring Basis [Line Items]</t>
  </si>
  <si>
    <t>Recurring basis</t>
  </si>
  <si>
    <t>Cash equivalents</t>
  </si>
  <si>
    <t>Assets and liabilities measured at fair value, total</t>
  </si>
  <si>
    <t>Recurring basis | Level 1</t>
  </si>
  <si>
    <t>Recurring basis | Level 2</t>
  </si>
  <si>
    <t>Recurring basis | Level 3</t>
  </si>
  <si>
    <t>Recurring basis | Corporate bonds</t>
  </si>
  <si>
    <t>Recurring basis | Corporate bonds | Level 1</t>
  </si>
  <si>
    <t>Recurring basis | Corporate bonds | Level 2</t>
  </si>
  <si>
    <t>Recurring basis | Corporate bonds | Level 3</t>
  </si>
  <si>
    <t>Recurring basis | U.S. treasury securities</t>
  </si>
  <si>
    <t>Recurring basis | U.S. treasury securities | Level 1</t>
  </si>
  <si>
    <t>Recurring basis | U.S. treasury securities | Level 2</t>
  </si>
  <si>
    <t>Recurring basis | U.S. treasury securities | Level 3</t>
  </si>
  <si>
    <t>Recurring basis | Commercial paper</t>
  </si>
  <si>
    <t>Recurring basis | Commercial paper | Level 1</t>
  </si>
  <si>
    <t>Recurring basis | Commercial paper | Level 2</t>
  </si>
  <si>
    <t>Recurring basis | Commercial paper | Level 3</t>
  </si>
  <si>
    <t>Fair Value of Financial Instruments - Additional Information (Details) - USD ($) $ in Thousands</t>
  </si>
  <si>
    <t>The 2021 Notes | Convertible Debt</t>
  </si>
  <si>
    <t>Fair value of convertible notes</t>
  </si>
  <si>
    <t>Debt and Other Financing Arrangements - Additional Information (Details) - USD ($)</t>
  </si>
  <si>
    <t>1 Months Ended</t>
  </si>
  <si>
    <t>Jul. 01, 2018</t>
  </si>
  <si>
    <t>Proceeds from the issuance of warrants</t>
  </si>
  <si>
    <t>Number of shares purchasable upon warrant exercise (in shares)</t>
  </si>
  <si>
    <t>Warrants exercise price (usd per share)</t>
  </si>
  <si>
    <t>Warrants expired (in shares)</t>
  </si>
  <si>
    <t>Warrants outstanding (in shares)</t>
  </si>
  <si>
    <t>Convertible Debt</t>
  </si>
  <si>
    <t>Unamortized debt issuance costs</t>
  </si>
  <si>
    <t>Unamortized debt discount</t>
  </si>
  <si>
    <t>The 2018 Notes | Convertible Debt</t>
  </si>
  <si>
    <t>Principal amount repaid</t>
  </si>
  <si>
    <t>Debt recorded</t>
  </si>
  <si>
    <t>Adjustments for equity component of convertible debt</t>
  </si>
  <si>
    <t>Unamortized debt issuance expense</t>
  </si>
  <si>
    <t>Issuance cost allocated to equity components</t>
  </si>
  <si>
    <t>Conversion price on convertible debt (usd per share)</t>
  </si>
  <si>
    <t>Payments for convertible note hedges</t>
  </si>
  <si>
    <t>Note hedges on common stock (in shares)</t>
  </si>
  <si>
    <t>Debt issuance price, percentage</t>
  </si>
  <si>
    <t>98.00%</t>
  </si>
  <si>
    <t>Proceeds from issuance of debt</t>
  </si>
  <si>
    <t>Conversion rate on convertible debt</t>
  </si>
  <si>
    <t>Debt repurchase price, percentage</t>
  </si>
  <si>
    <t>100.00%</t>
  </si>
  <si>
    <t>Debt issuance discount</t>
  </si>
  <si>
    <t>2.00%</t>
  </si>
  <si>
    <t>Effective interest rate</t>
  </si>
  <si>
    <t>6.40%</t>
  </si>
  <si>
    <t>Debt and Other Financing Arrangements - Summary of the Net Carrying Amount of Debt (Details) - USD ($) $ in Thousands</t>
  </si>
  <si>
    <t>Net carrying value</t>
  </si>
  <si>
    <t>Principal amount</t>
  </si>
  <si>
    <t>Net carrying amount before unamortized debt issuance costs</t>
  </si>
  <si>
    <t>Debt and Other Financing Arrangements - Schedule of Note Interest Expense (Details) - Convertible Debt - USD ($) $ in Thousands</t>
  </si>
  <si>
    <t>Contractual interest expense at 1.50% and 5.75% per annum</t>
  </si>
  <si>
    <t>Amortization of debt issuance costs</t>
  </si>
  <si>
    <t>Accretion of debt discount</t>
  </si>
  <si>
    <t>Stockholders' Equity - Additional Information (Details) - USD ($)</t>
  </si>
  <si>
    <t>2 Months Ended</t>
  </si>
  <si>
    <t>14 Months Ended</t>
  </si>
  <si>
    <t>Nov. 30, 2017</t>
  </si>
  <si>
    <t>Preferred stock authorized (in shares)</t>
  </si>
  <si>
    <t>Preferred stock, par value (usd per share)</t>
  </si>
  <si>
    <t>Preferred stock issued (in shares)</t>
  </si>
  <si>
    <t>Preferred stock outstanding (in shares)</t>
  </si>
  <si>
    <t>Share repurchase program, shares authorized to repurchase</t>
  </si>
  <si>
    <t>Common stock repurchased (in shares)</t>
  </si>
  <si>
    <t>Average repurchase price (usd per share)</t>
  </si>
  <si>
    <t>Value of shares repurchased</t>
  </si>
  <si>
    <t>Stockholders' Equity - Repurchases under Program (Details) - USD ($) $ / shares in Units, shares in Thousands, $ in Thousands</t>
  </si>
  <si>
    <t>Number of Shares Repurchased (in shares)</t>
  </si>
  <si>
    <t>Average Price per Share (usd per share)</t>
  </si>
  <si>
    <t>Total Expenditures</t>
  </si>
  <si>
    <t>Stock-Based Awards - Plans Information (Details) - USD ($) $ in Thousands</t>
  </si>
  <si>
    <t>Share-based Compensation Arrangement by Share-based Payment Award [Line Items]</t>
  </si>
  <si>
    <t>Percentage of the fair market value at time of grant</t>
  </si>
  <si>
    <t>85.00%</t>
  </si>
  <si>
    <t>Percentage of the fair market value at the time of exercise</t>
  </si>
  <si>
    <t>Compensation expense recognized</t>
  </si>
  <si>
    <t>Incentive stock options</t>
  </si>
  <si>
    <t>Restricted stock units</t>
  </si>
  <si>
    <t>Awards granted (in shares)</t>
  </si>
  <si>
    <t>ESPP</t>
  </si>
  <si>
    <t>Number of shares issuable under plan (in shares)</t>
  </si>
  <si>
    <t>1999 and 2009 Plans</t>
  </si>
  <si>
    <t>2010 Plan</t>
  </si>
  <si>
    <t>Additional issuable shares authorization, annual increase, maximum number of shares (in shares)</t>
  </si>
  <si>
    <t>Additional issuable shares authorization, annual increase, percentage of outstanding stock, maximum</t>
  </si>
  <si>
    <t>4.50%</t>
  </si>
  <si>
    <t>2010 Plan | Restricted stock units</t>
  </si>
  <si>
    <t>2010 Plan | Minimum</t>
  </si>
  <si>
    <t>Number of shares authorized under plan (in shares)</t>
  </si>
  <si>
    <t>2010 Plan | Minimum | Incentive stock options | Individual owning more than 10% of outstanding stock</t>
  </si>
  <si>
    <t>Exercise price as percentage of fair market value per share</t>
  </si>
  <si>
    <t>110.00%</t>
  </si>
  <si>
    <t>2010 Plan | Maximum</t>
  </si>
  <si>
    <t>Number of shares to be added from 1999 and 2009 Plans (in shares)</t>
  </si>
  <si>
    <t>2010 Plan | Maximum | Incentive stock options</t>
  </si>
  <si>
    <t>Award expiration period</t>
  </si>
  <si>
    <t>10 years</t>
  </si>
  <si>
    <t>2010 Plan | Maximum | Incentive stock options | Individual owning more than 10% of outstanding stock</t>
  </si>
  <si>
    <t>Stock-Based Awards - Summary of Stock Option Activity (Details) - USD ($) $ / shares in Units, shares in Thousands, $ in Thousands</t>
  </si>
  <si>
    <t>Stock Options Outstanding, Shares</t>
  </si>
  <si>
    <t>Shares outstanding, beginning of period (in shares)</t>
  </si>
  <si>
    <t>Granted (in shares)</t>
  </si>
  <si>
    <t>Exercised (in shares)</t>
  </si>
  <si>
    <t>Forfeited (in shares)</t>
  </si>
  <si>
    <t>Shares outstanding, period end (in shares)</t>
  </si>
  <si>
    <t>Stock Options Outstanding, Weighted Average Exercise Price</t>
  </si>
  <si>
    <t>Weighted average exercise price, outstanding, beginning of period (in usd per share)</t>
  </si>
  <si>
    <t>Weighted average exercise price, granted (in usd per share)</t>
  </si>
  <si>
    <t>Weighted average exercise price, exercised (in usd per share)</t>
  </si>
  <si>
    <t>Weighted average exercise price, forfeited (in usd per share)</t>
  </si>
  <si>
    <t>Weighted average exercise price, outstanding, period end (in usd per share)</t>
  </si>
  <si>
    <t>Stock Options, Additional Disclosures</t>
  </si>
  <si>
    <t>Weighted average remaining contractual term, outstanding</t>
  </si>
  <si>
    <t>4 years 1 month 6 days</t>
  </si>
  <si>
    <t>5 years 4 months 5 days</t>
  </si>
  <si>
    <t>Aggregate intrinsic value, outstanding</t>
  </si>
  <si>
    <t>Exercisable (in shares)</t>
  </si>
  <si>
    <t>Weighted average exercise price, exercisable (in usd per share)</t>
  </si>
  <si>
    <t>Weighted average remaining contractual term, exercisable</t>
  </si>
  <si>
    <t>4 years</t>
  </si>
  <si>
    <t>Aggregate intrinsic value, exercisable</t>
  </si>
  <si>
    <t>Stock Options Vested and Expected to Vest</t>
  </si>
  <si>
    <t>Shares vested and expected to vest (in shares)</t>
  </si>
  <si>
    <t>Weighted average exercise price, vested and expected (in usd per share)</t>
  </si>
  <si>
    <t>Weighted average remaining contractual term, vested and expected to vest</t>
  </si>
  <si>
    <t>Aggregate intrinsic value, vested and expected to vest</t>
  </si>
  <si>
    <t>Closing stock price (usd per share)</t>
  </si>
  <si>
    <t>Stock-Based Awards - Schedule of Stock Options Outstanding and Exercisable (Details) shares in Thousands</t>
  </si>
  <si>
    <t>Dec. 31, 2018$ / sharesshares</t>
  </si>
  <si>
    <t>Share-based Compensation, Shares Authorized under Stock Option Plans, Exercise Price Range [Line Items]</t>
  </si>
  <si>
    <t>Options outstanding, number of options (in shares)</t>
  </si>
  <si>
    <t>Options outstanding, weighted average remaining contractual life</t>
  </si>
  <si>
    <t>Options exercisable, number of options (in shares)</t>
  </si>
  <si>
    <t>Options exercisable, weighted average remaining contractual life</t>
  </si>
  <si>
    <t>$0.34 to $1.65</t>
  </si>
  <si>
    <t>Range of exercise prices, lower (in usd per share) | $ / shares</t>
  </si>
  <si>
    <t>Range of exercise prices, upper (in usd per share) | $ / shares</t>
  </si>
  <si>
    <t>1 year 2 months 12 days</t>
  </si>
  <si>
    <t>$5.93 to $8.88</t>
  </si>
  <si>
    <t>1 year 10 months 24 days</t>
  </si>
  <si>
    <t>$12.54 to $15.41</t>
  </si>
  <si>
    <t>2 years 8 months 12 days</t>
  </si>
  <si>
    <t>$16.24 to $18.82</t>
  </si>
  <si>
    <t>$20.85 to $23.94</t>
  </si>
  <si>
    <t>3 years 4 months 24 days</t>
  </si>
  <si>
    <t>$27.55 to $31.44</t>
  </si>
  <si>
    <t>4 years 8 months 12 days</t>
  </si>
  <si>
    <t>$31.64 to $36.15</t>
  </si>
  <si>
    <t>5 years 6 months</t>
  </si>
  <si>
    <t>$38.03 to $45.76</t>
  </si>
  <si>
    <t>4 years 10 months 24 days</t>
  </si>
  <si>
    <t>$46.20 to $56.05</t>
  </si>
  <si>
    <t>4 years 9 months 18 days</t>
  </si>
  <si>
    <t>Stock-Based Awards - Stock Option Information (Details) - USD ($) $ in Thousands</t>
  </si>
  <si>
    <t>Stock options granted (in shares)</t>
  </si>
  <si>
    <t>Total intrinsic value of options exercised</t>
  </si>
  <si>
    <t>Total grant date fair value of stock options vested</t>
  </si>
  <si>
    <t>Unrecognized compensation expense related to options</t>
  </si>
  <si>
    <t>Unrecognized compensation expense, weighted-average period of recognition</t>
  </si>
  <si>
    <t>8 months 27 days</t>
  </si>
  <si>
    <t>Aggregate grant date fair value of stock options granted</t>
  </si>
  <si>
    <t>Stock-Based Awards - Restricted Stock Units (Details) - USD ($) $ / shares in Units, shares in Thousands, $ in Thousands</t>
  </si>
  <si>
    <t>Additional Information</t>
  </si>
  <si>
    <t>Number of Shares</t>
  </si>
  <si>
    <t>Number of shares, outstanding at beginning of period (in shares)</t>
  </si>
  <si>
    <t>Number of shares, granted (in shares)</t>
  </si>
  <si>
    <t>Number of shares, forfeited (in shares)</t>
  </si>
  <si>
    <t>Number of shares, vested (in shares)</t>
  </si>
  <si>
    <t>Number of shares, outstanding at period end (in share)</t>
  </si>
  <si>
    <t>Weighted Average Grant Date Fair Value</t>
  </si>
  <si>
    <t>Weighted average grant date fair value, outstanding at beginning of period (in usd per share)</t>
  </si>
  <si>
    <t>Weighted average grant date fair value, granted (in usd per share)</t>
  </si>
  <si>
    <t>Weighted average grant date fair value, forfeited (in usd per share)</t>
  </si>
  <si>
    <t>Weighted average grant date fair value, vested (in usd per share)</t>
  </si>
  <si>
    <t>Weighted average grant date fair value, outstanding at period end (in usd per share)</t>
  </si>
  <si>
    <t>Fair value of restricted stock units vested</t>
  </si>
  <si>
    <t>Unrecognized compensation expense related to nonvested restricted stock units</t>
  </si>
  <si>
    <t>2 years 10 months 24 days</t>
  </si>
  <si>
    <t>Stock-Based Awards - Performance Awards Information (Details) - USD ($)</t>
  </si>
  <si>
    <t>Share-based compensation expense</t>
  </si>
  <si>
    <t>Performance awards</t>
  </si>
  <si>
    <t>Unrecognized compensation expense</t>
  </si>
  <si>
    <t>2 years 11 months 19 days</t>
  </si>
  <si>
    <t>Stock-Based Awards - Issuance of Awards Under New Compensation Award Structure (Details) - Performance awards - $ / shares</t>
  </si>
  <si>
    <t>Apr. 30, 2018</t>
  </si>
  <si>
    <t>Feb. 28, 2018</t>
  </si>
  <si>
    <t>Jul. 31, 2016</t>
  </si>
  <si>
    <t>Award vesting period</t>
  </si>
  <si>
    <t>Weighted average grant date fair value (in usd per share)</t>
  </si>
  <si>
    <t>Shares issued (in shares)</t>
  </si>
  <si>
    <t>Shares outstanding (in share)</t>
  </si>
  <si>
    <t>Performance Period One</t>
  </si>
  <si>
    <t>Performance Period One | Minimum</t>
  </si>
  <si>
    <t>Performance Period One | Maximum</t>
  </si>
  <si>
    <t>Performance Period Two</t>
  </si>
  <si>
    <t>Performance Period Two | Minimum</t>
  </si>
  <si>
    <t>Performance Period Two | Maximum</t>
  </si>
  <si>
    <t>Third Anniversary | Performance Period Two</t>
  </si>
  <si>
    <t>Eligible share periodic vesting</t>
  </si>
  <si>
    <t>33.33%</t>
  </si>
  <si>
    <t>Fourth Anniversary | Performance Period Two</t>
  </si>
  <si>
    <t>Fifth Anniversary | Performance Period Two</t>
  </si>
  <si>
    <t>Stock-Based Awards - Schedule of Stock-Based Compensation Expense (Details) - USD ($) $ in Thousands</t>
  </si>
  <si>
    <t>Employee Service Share-based Compensation, Allocation of Recognized Period Costs [Line Items]</t>
  </si>
  <si>
    <t>Income Taxes - Components of Income Before Taxes (Details) - USD ($) $ in Thousands</t>
  </si>
  <si>
    <t>United States</t>
  </si>
  <si>
    <t>Foreign</t>
  </si>
  <si>
    <t>Income Taxes - Components of Income Tax Provision (Details) - USD ($) $ in Thousands</t>
  </si>
  <si>
    <t>Current income tax provision:</t>
  </si>
  <si>
    <t>Federal</t>
  </si>
  <si>
    <t>State</t>
  </si>
  <si>
    <t>Total current income tax provision</t>
  </si>
  <si>
    <t>Deferred income tax benefit:</t>
  </si>
  <si>
    <t>Total deferred income tax benefit</t>
  </si>
  <si>
    <t>Total income tax provision (benefit)</t>
  </si>
  <si>
    <t>Income Taxes - Components of Effective Income Tax Reconciliation (Details) - USD ($) $ in Thousands</t>
  </si>
  <si>
    <t>Effective Income Tax Rate Reconciliation</t>
  </si>
  <si>
    <t>U.S. Federal tax benefit at statutory rates</t>
  </si>
  <si>
    <t>State income taxes, net of federal tax benefit</t>
  </si>
  <si>
    <t>Foreign rate differential</t>
  </si>
  <si>
    <t>Stock based compensation</t>
  </si>
  <si>
    <t>Other permanent differences</t>
  </si>
  <si>
    <t>Deferred adjustments / U.S. rate change</t>
  </si>
  <si>
    <t>Other</t>
  </si>
  <si>
    <t>Valuation allowance</t>
  </si>
  <si>
    <t>Income Taxes - Components of Deferred Tax Assets and Liabilities (Details) - USD ($) $ in Thousands</t>
  </si>
  <si>
    <t>Deferred tax assets:</t>
  </si>
  <si>
    <t>Long-lived intangible assets and fixed assets — basis difference</t>
  </si>
  <si>
    <t>Net operating loss carryforwards</t>
  </si>
  <si>
    <t>Convertible note hedge</t>
  </si>
  <si>
    <t>Total deferred tax assets</t>
  </si>
  <si>
    <t>Deferred tax assets, net of valuation allowance</t>
  </si>
  <si>
    <t>Deferred tax liabilities:</t>
  </si>
  <si>
    <t>Prepaid expenses and deferred commissions</t>
  </si>
  <si>
    <t>Convertible note discount</t>
  </si>
  <si>
    <t>Total deferred tax liabilities</t>
  </si>
  <si>
    <t>Net deferred tax assets (liabilities)</t>
  </si>
  <si>
    <t>Income Taxes - Additional Information (Details) - USD ($)</t>
  </si>
  <si>
    <t>Operating Loss Carryforwards [Line Items]</t>
  </si>
  <si>
    <t>Net increase (decrease) to valuation allowance primarily due to additional net operating losses</t>
  </si>
  <si>
    <t>Undistributed foreign earnings</t>
  </si>
  <si>
    <t>Potential tax impact if undistributed foreign earnings were distributed</t>
  </si>
  <si>
    <t>Transition tax on undistributed earnings</t>
  </si>
  <si>
    <t>Reduction in tax expense if unrecognized tax benefits are recognized</t>
  </si>
  <si>
    <t>Decrease in unrecognized tax benefits and income tax due to resolution</t>
  </si>
  <si>
    <t>Federal Tax Authority</t>
  </si>
  <si>
    <t>Federal, state and foreign net operating losses</t>
  </si>
  <si>
    <t>State and Local Jurisdiction</t>
  </si>
  <si>
    <t>Foreign Tax Authority</t>
  </si>
  <si>
    <t>Income Taxes - Reconciliation of Unrecognized Tax Benefits (Details) - USD ($) $ in Thousands</t>
  </si>
  <si>
    <t>Reconciliation of Unrecognized Tax Benefits</t>
  </si>
  <si>
    <t>Unrecognized tax benefit, beginning balance</t>
  </si>
  <si>
    <t>Additions for tax positions related to the current year</t>
  </si>
  <si>
    <t>Unrecognized tax benefit, ending balance</t>
  </si>
  <si>
    <t>Restructuring Costs (Details) - USD ($) $ in Thousands</t>
  </si>
  <si>
    <t>Restructuring Cost and Reserve [Line Items]</t>
  </si>
  <si>
    <t>Restructuring costs</t>
  </si>
  <si>
    <t>New Strategic Plan</t>
  </si>
  <si>
    <t>Workforce reduction</t>
  </si>
  <si>
    <t>6.00%</t>
  </si>
  <si>
    <t>Stock-Based Compensation Expense</t>
  </si>
  <si>
    <t>Payroll Related Costs</t>
  </si>
  <si>
    <t>Segment and Geographic Information (Details) $ in Thousands</t>
  </si>
  <si>
    <t>Sep. 30, 2018USD ($)</t>
  </si>
  <si>
    <t>Jun. 30, 2018USD ($)</t>
  </si>
  <si>
    <t>Mar. 31, 2018USD ($)</t>
  </si>
  <si>
    <t>Dec. 31, 2017USD ($)</t>
  </si>
  <si>
    <t>Sep. 30, 2017USD ($)</t>
  </si>
  <si>
    <t>Jun. 30, 2017USD ($)</t>
  </si>
  <si>
    <t>Mar. 31, 2017USD ($)</t>
  </si>
  <si>
    <t>Dec. 31, 2018USD ($)segment</t>
  </si>
  <si>
    <t>Dec. 31, 2016USD ($)</t>
  </si>
  <si>
    <t>Number of operating segments | segment</t>
  </si>
  <si>
    <t>Revenues from External Customers and Long-Lived Assets [Line Items]</t>
  </si>
  <si>
    <t>United Kingdom</t>
  </si>
  <si>
    <t>All other countries</t>
  </si>
  <si>
    <t>Subscription revenue | Sales Revenue, Services, Net | Product Concentration Risk</t>
  </si>
  <si>
    <t>Percentage of revenue to total</t>
  </si>
  <si>
    <t>87.90%</t>
  </si>
  <si>
    <t>82.30%</t>
  </si>
  <si>
    <t>80.30%</t>
  </si>
  <si>
    <t>Professional services revenue | Sales Revenue, Services, Net | Product Concentration Risk</t>
  </si>
  <si>
    <t>12.10%</t>
  </si>
  <si>
    <t>17.70%</t>
  </si>
  <si>
    <t>19.70%</t>
  </si>
  <si>
    <t>401(k) Savings Plan (Details) - USD ($)</t>
  </si>
  <si>
    <t>401(k) employer matching percentage</t>
  </si>
  <si>
    <t>50.00%</t>
  </si>
  <si>
    <t>Maximum 401(k) annual contributions by employer per employee</t>
  </si>
  <si>
    <t>401(k) vesting period</t>
  </si>
  <si>
    <t>401(k) matching contribution expenses</t>
  </si>
  <si>
    <t>Commitments and Contingencies - Leases (Details) - USD ($) $ in Thousands</t>
  </si>
  <si>
    <t>Rent expense under operating leases</t>
  </si>
  <si>
    <t>Operating Leases</t>
  </si>
  <si>
    <t>Total minimum lease payments, 2019</t>
  </si>
  <si>
    <t>Total minimum lease payments, 2020</t>
  </si>
  <si>
    <t>Total minimum lease payments, 2021</t>
  </si>
  <si>
    <t>Total minimum lease payments, 2022</t>
  </si>
  <si>
    <t>Total minimum lease payments, 2023</t>
  </si>
  <si>
    <t>Total minimum lease payments, Thereafter</t>
  </si>
  <si>
    <t>Total minimum lease payments</t>
  </si>
  <si>
    <t>Financing Obligation</t>
  </si>
  <si>
    <t>Total finance obligation due, 2019</t>
  </si>
  <si>
    <t>Total finance obligation due, 2020</t>
  </si>
  <si>
    <t>Total finance obligation due, 2021</t>
  </si>
  <si>
    <t>Total finance obligation due, 2022</t>
  </si>
  <si>
    <t>Total finance obligation due, 2023 and thereafter</t>
  </si>
  <si>
    <t>Commitments and Contingencies - Letters of Credit (Details) - USD ($) $ in Millions</t>
  </si>
  <si>
    <t>Standby letters of credit | Building lease and other commitments</t>
  </si>
  <si>
    <t>Loss Contingencies [Line Items]</t>
  </si>
  <si>
    <t>Letter of credit outstanding</t>
  </si>
  <si>
    <t>Commitments and Contingencies - Additional Information (Detail) - Software Subscription Agreement $ in Millions</t>
  </si>
  <si>
    <t>Contractual commitment due within the next year</t>
  </si>
  <si>
    <t>Contractual commitment due within two years</t>
  </si>
  <si>
    <t>Contractual commitment due within three years</t>
  </si>
  <si>
    <t>Related Party Transactions (Details) - USD ($) $ in Millions</t>
  </si>
  <si>
    <t>Value of resources donated to related parties</t>
  </si>
  <si>
    <t>Subsequent Events (Detail) - USD ($) $ in Millions</t>
  </si>
  <si>
    <t>Feb. 26, 2019</t>
  </si>
  <si>
    <t>Jan. 31, 2019</t>
  </si>
  <si>
    <t>Subsequent Event [Line Items]</t>
  </si>
  <si>
    <t>Software Subscription Agreement</t>
  </si>
  <si>
    <t>Subsequent Event | Performance Based Restricted Stock Units</t>
  </si>
  <si>
    <t>Shares expected to be issued (in shares)</t>
  </si>
  <si>
    <t>Subsequent Event | Restricted stock units</t>
  </si>
  <si>
    <t>Subsequent Event | Software Subscription Agreement</t>
  </si>
  <si>
    <t>Contractual commitment due within four years</t>
  </si>
  <si>
    <t>Contractual commitment due in year five and thereafter</t>
  </si>
  <si>
    <t>Subsequent Event | Employee Stock Purchase Plan</t>
  </si>
  <si>
    <t>Share increase under plan (in shares)</t>
  </si>
  <si>
    <t>Subsequent Event | 2010 Plan</t>
  </si>
  <si>
    <t>Subsequent Event | Maximum | Performance Based Restricted Stock Units</t>
  </si>
  <si>
    <t>Selected Quarterly Data (Unaudited) (Details) - USD ($) $ / shares in Units, shares in Thousands, $ in Thousands</t>
  </si>
  <si>
    <t>Unaudited Quarterly Consolidated Statements of Operations</t>
  </si>
  <si>
    <t>(Loss) income from operations per share, basic and diluted (usd per share)</t>
  </si>
  <si>
    <t>Interest income (expense) and other income (expense), net</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401680</v>
      </c>
    </row>
    <row r="12" spans="1:4">
      <c r="A12" s="4" t="s">
        <v>20</v>
      </c>
      <c r="B12" s="4" t="s">
        <v>21</v>
      </c>
    </row>
    <row r="13" spans="1:4">
      <c r="A13" s="4" t="s">
        <v>22</v>
      </c>
      <c r="B13" s="4" t="s">
        <v>23</v>
      </c>
    </row>
    <row r="14" spans="1:4">
      <c r="A14" s="4" t="s">
        <v>24</v>
      </c>
      <c r="B14" s="4" t="s">
        <v>9</v>
      </c>
    </row>
    <row r="15" spans="1:4">
      <c r="A15" s="4" t="s">
        <v>25</v>
      </c>
      <c r="B15" s="4" t="s">
        <v>9</v>
      </c>
    </row>
    <row r="16" spans="1:4">
      <c r="A16" s="4" t="s">
        <v>26</v>
      </c>
      <c r="B16" s="4" t="s">
        <v>9</v>
      </c>
    </row>
    <row r="17" spans="1:4">
      <c r="A17" s="4" t="s">
        <v>27</v>
      </c>
      <c r="C17" s="5" t="n">
        <v>59100210</v>
      </c>
    </row>
    <row r="18" spans="1:4">
      <c r="A18" s="4" t="s">
        <v>28</v>
      </c>
      <c r="D18" s="6" t="n">
        <v>1303889877</v>
      </c>
    </row>
    <row r="19" spans="1:4">
      <c r="A19" s="4" t="s">
        <v>29</v>
      </c>
      <c r="B19" s="4" t="s">
        <v>30</v>
      </c>
    </row>
    <row r="20" spans="1:4">
      <c r="A20" s="4" t="s">
        <v>31</v>
      </c>
      <c r="B20" s="4" t="s">
        <v>30</v>
      </c>
    </row>
    <row r="21" spans="1:4">
      <c r="A21" s="4" t="s">
        <v>32</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83596</v>
      </c>
      <c r="C3" s="6" t="n">
        <v>393576</v>
      </c>
    </row>
    <row r="4" spans="1:3">
      <c r="A4" s="4" t="s">
        <v>38</v>
      </c>
      <c r="B4" s="5" t="n">
        <v>204732</v>
      </c>
      <c r="C4" s="5" t="n">
        <v>169551</v>
      </c>
    </row>
    <row r="5" spans="1:3">
      <c r="A5" s="4" t="s">
        <v>39</v>
      </c>
      <c r="B5" s="5" t="n">
        <v>125300</v>
      </c>
      <c r="C5" s="5" t="n">
        <v>154428</v>
      </c>
    </row>
    <row r="6" spans="1:3">
      <c r="A6" s="4" t="s">
        <v>40</v>
      </c>
      <c r="B6" s="5" t="n">
        <v>24467</v>
      </c>
      <c r="C6" s="5" t="n">
        <v>42806</v>
      </c>
    </row>
    <row r="7" spans="1:3">
      <c r="A7" s="4" t="s">
        <v>41</v>
      </c>
      <c r="B7" s="5" t="n">
        <v>34940</v>
      </c>
      <c r="C7" s="5" t="n">
        <v>21754</v>
      </c>
    </row>
    <row r="8" spans="1:3">
      <c r="A8" s="4" t="s">
        <v>42</v>
      </c>
      <c r="B8" s="5" t="n">
        <v>573035</v>
      </c>
      <c r="C8" s="5" t="n">
        <v>782115</v>
      </c>
    </row>
    <row r="9" spans="1:3">
      <c r="A9" s="4" t="s">
        <v>43</v>
      </c>
      <c r="B9" s="5" t="n">
        <v>45416</v>
      </c>
      <c r="C9" s="5" t="n">
        <v>37431</v>
      </c>
    </row>
    <row r="10" spans="1:3">
      <c r="A10" s="4" t="s">
        <v>44</v>
      </c>
      <c r="B10" s="5" t="n">
        <v>45444</v>
      </c>
      <c r="C10" s="5" t="n">
        <v>0</v>
      </c>
    </row>
    <row r="11" spans="1:3">
      <c r="A11" s="4" t="s">
        <v>45</v>
      </c>
      <c r="B11" s="5" t="n">
        <v>77254</v>
      </c>
      <c r="C11" s="5" t="n">
        <v>20817</v>
      </c>
    </row>
    <row r="12" spans="1:3">
      <c r="A12" s="4" t="s">
        <v>46</v>
      </c>
      <c r="B12" s="5" t="n">
        <v>1250</v>
      </c>
      <c r="C12" s="5" t="n">
        <v>96949</v>
      </c>
    </row>
    <row r="13" spans="1:3">
      <c r="A13" s="4" t="s">
        <v>47</v>
      </c>
      <c r="B13" s="5" t="n">
        <v>13867</v>
      </c>
      <c r="C13" s="5" t="n">
        <v>0</v>
      </c>
    </row>
    <row r="14" spans="1:3">
      <c r="A14" s="4" t="s">
        <v>48</v>
      </c>
      <c r="B14" s="5" t="n">
        <v>47453</v>
      </c>
      <c r="C14" s="5" t="n">
        <v>25894</v>
      </c>
    </row>
    <row r="15" spans="1:3">
      <c r="A15" s="4" t="s">
        <v>49</v>
      </c>
      <c r="B15" s="5" t="n">
        <v>3437</v>
      </c>
      <c r="C15" s="5" t="n">
        <v>3984</v>
      </c>
    </row>
    <row r="16" spans="1:3">
      <c r="A16" s="4" t="s">
        <v>50</v>
      </c>
      <c r="B16" s="5" t="n">
        <v>807156</v>
      </c>
      <c r="C16" s="5" t="n">
        <v>967190</v>
      </c>
    </row>
    <row r="17" spans="1:3">
      <c r="A17" s="3" t="s">
        <v>51</v>
      </c>
    </row>
    <row r="18" spans="1:3">
      <c r="A18" s="4" t="s">
        <v>52</v>
      </c>
      <c r="B18" s="5" t="n">
        <v>11921</v>
      </c>
      <c r="C18" s="5" t="n">
        <v>17637</v>
      </c>
    </row>
    <row r="19" spans="1:3">
      <c r="A19" s="4" t="s">
        <v>53</v>
      </c>
      <c r="B19" s="5" t="n">
        <v>68331</v>
      </c>
      <c r="C19" s="5" t="n">
        <v>57528</v>
      </c>
    </row>
    <row r="20" spans="1:3">
      <c r="A20" s="4" t="s">
        <v>54</v>
      </c>
      <c r="B20" s="5" t="n">
        <v>312526</v>
      </c>
      <c r="C20" s="5" t="n">
        <v>311997</v>
      </c>
    </row>
    <row r="21" spans="1:3">
      <c r="A21" s="4" t="s">
        <v>55</v>
      </c>
      <c r="B21" s="5" t="n">
        <v>0</v>
      </c>
      <c r="C21" s="5" t="n">
        <v>248025</v>
      </c>
    </row>
    <row r="22" spans="1:3">
      <c r="A22" s="4" t="s">
        <v>56</v>
      </c>
      <c r="B22" s="5" t="n">
        <v>7645</v>
      </c>
      <c r="C22" s="5" t="n">
        <v>9051</v>
      </c>
    </row>
    <row r="23" spans="1:3">
      <c r="A23" s="4" t="s">
        <v>57</v>
      </c>
      <c r="B23" s="5" t="n">
        <v>400423</v>
      </c>
      <c r="C23" s="5" t="n">
        <v>644238</v>
      </c>
    </row>
    <row r="24" spans="1:3">
      <c r="A24" s="4" t="s">
        <v>55</v>
      </c>
      <c r="B24" s="5" t="n">
        <v>288967</v>
      </c>
      <c r="C24" s="5" t="n">
        <v>285168</v>
      </c>
    </row>
    <row r="25" spans="1:3">
      <c r="A25" s="4" t="s">
        <v>58</v>
      </c>
      <c r="B25" s="5" t="n">
        <v>2484</v>
      </c>
      <c r="C25" s="5" t="n">
        <v>1498</v>
      </c>
    </row>
    <row r="26" spans="1:3">
      <c r="A26" s="4" t="s">
        <v>59</v>
      </c>
      <c r="B26" s="5" t="n">
        <v>13275</v>
      </c>
      <c r="C26" s="5" t="n">
        <v>14166</v>
      </c>
    </row>
    <row r="27" spans="1:3">
      <c r="A27" s="4" t="s">
        <v>60</v>
      </c>
      <c r="B27" s="5" t="n">
        <v>46100</v>
      </c>
      <c r="C27" s="5" t="n">
        <v>0</v>
      </c>
    </row>
    <row r="28" spans="1:3">
      <c r="A28" s="4" t="s">
        <v>61</v>
      </c>
      <c r="B28" s="5" t="n">
        <v>751249</v>
      </c>
      <c r="C28" s="5" t="n">
        <v>945070</v>
      </c>
    </row>
    <row r="29" spans="1:3">
      <c r="A29" s="4" t="s">
        <v>62</v>
      </c>
      <c r="B29" s="4" t="s">
        <v>63</v>
      </c>
      <c r="C29" s="4" t="s">
        <v>63</v>
      </c>
    </row>
    <row r="30" spans="1:3">
      <c r="A30" s="3" t="s">
        <v>64</v>
      </c>
    </row>
    <row r="31" spans="1:3">
      <c r="A31" s="4" t="s">
        <v>65</v>
      </c>
      <c r="B31" s="5" t="n">
        <v>6</v>
      </c>
      <c r="C31" s="5" t="n">
        <v>6</v>
      </c>
    </row>
    <row r="32" spans="1:3">
      <c r="A32" s="4" t="s">
        <v>66</v>
      </c>
      <c r="B32" s="5" t="n">
        <v>585387</v>
      </c>
      <c r="C32" s="5" t="n">
        <v>536951</v>
      </c>
    </row>
    <row r="33" spans="1:3">
      <c r="A33" s="4" t="s">
        <v>67</v>
      </c>
      <c r="B33" s="5" t="n">
        <v>-529962</v>
      </c>
      <c r="C33" s="5" t="n">
        <v>-515054</v>
      </c>
    </row>
    <row r="34" spans="1:3">
      <c r="A34" s="4" t="s">
        <v>68</v>
      </c>
      <c r="B34" s="5" t="n">
        <v>476</v>
      </c>
      <c r="C34" s="5" t="n">
        <v>217</v>
      </c>
    </row>
    <row r="35" spans="1:3">
      <c r="A35" s="4" t="s">
        <v>69</v>
      </c>
      <c r="B35" s="5" t="n">
        <v>55907</v>
      </c>
      <c r="C35" s="5" t="n">
        <v>22120</v>
      </c>
    </row>
    <row r="36" spans="1:3">
      <c r="A36" s="4" t="s">
        <v>70</v>
      </c>
      <c r="B36" s="6" t="n">
        <v>807156</v>
      </c>
      <c r="C36" s="6" t="n">
        <v>9671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78</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07</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48</v>
      </c>
      <c r="B21" s="4" t="s">
        <v>265</v>
      </c>
    </row>
    <row r="22" spans="1:2">
      <c r="A22" s="4" t="s">
        <v>195</v>
      </c>
      <c r="B22" s="4" t="s">
        <v>266</v>
      </c>
    </row>
    <row r="23" spans="1:2">
      <c r="A23" s="4" t="s">
        <v>267</v>
      </c>
      <c r="B23" s="4" t="s">
        <v>268</v>
      </c>
    </row>
    <row r="24" spans="1:2">
      <c r="A24" s="4" t="s">
        <v>269</v>
      </c>
      <c r="B24" s="4" t="s">
        <v>270</v>
      </c>
    </row>
    <row r="25" spans="1:2">
      <c r="A25" s="4" t="s">
        <v>271</v>
      </c>
      <c r="B25" s="4" t="s">
        <v>272</v>
      </c>
    </row>
    <row r="26" spans="1:2">
      <c r="A26" s="4" t="s">
        <v>273</v>
      </c>
      <c r="B26"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78</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v>
      </c>
    </row>
    <row r="2" spans="1:2">
      <c r="B2" s="2" t="s">
        <v>2</v>
      </c>
    </row>
    <row r="3" spans="1:2">
      <c r="A3" s="3" t="s">
        <v>181</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5</v>
      </c>
    </row>
    <row r="2" spans="1:3">
      <c r="A2" s="3" t="s">
        <v>72</v>
      </c>
    </row>
    <row r="3" spans="1:3">
      <c r="A3" s="4" t="s">
        <v>73</v>
      </c>
      <c r="B3" s="7" t="n">
        <v>0.0001</v>
      </c>
      <c r="C3" s="7" t="n">
        <v>0.0001</v>
      </c>
    </row>
    <row r="4" spans="1:3">
      <c r="A4" s="4" t="s">
        <v>74</v>
      </c>
      <c r="B4" s="5" t="n">
        <v>1000000000</v>
      </c>
      <c r="C4" s="5" t="n">
        <v>1000000000</v>
      </c>
    </row>
    <row r="5" spans="1:3">
      <c r="A5" s="4" t="s">
        <v>75</v>
      </c>
      <c r="B5" s="5" t="n">
        <v>58886000</v>
      </c>
      <c r="C5" s="5" t="n">
        <v>57512000</v>
      </c>
    </row>
    <row r="6" spans="1:3">
      <c r="A6" s="4" t="s">
        <v>76</v>
      </c>
      <c r="B6" s="5" t="n">
        <v>58886000</v>
      </c>
      <c r="C6" s="5" t="n">
        <v>5751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5</v>
      </c>
      <c r="B1" s="2" t="s">
        <v>1</v>
      </c>
    </row>
    <row r="2" spans="1:2">
      <c r="B2" s="2" t="s">
        <v>2</v>
      </c>
    </row>
    <row r="3" spans="1:2">
      <c r="A3" s="3" t="s">
        <v>184</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0</v>
      </c>
      <c r="B1" s="2" t="s">
        <v>1</v>
      </c>
    </row>
    <row r="2" spans="1:2">
      <c r="B2" s="2" t="s">
        <v>2</v>
      </c>
    </row>
    <row r="3" spans="1:2">
      <c r="A3" s="3" t="s">
        <v>187</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190</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8</v>
      </c>
      <c r="B1" s="2" t="s">
        <v>1</v>
      </c>
    </row>
    <row r="2" spans="1:2">
      <c r="B2" s="2" t="s">
        <v>2</v>
      </c>
    </row>
    <row r="3" spans="1:2">
      <c r="A3" s="3" t="s">
        <v>193</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3</v>
      </c>
      <c r="B1" s="2" t="s">
        <v>1</v>
      </c>
    </row>
    <row r="2" spans="1:2">
      <c r="B2" s="2" t="s">
        <v>2</v>
      </c>
    </row>
    <row r="3" spans="1:2">
      <c r="A3" s="3" t="s">
        <v>196</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6</v>
      </c>
      <c r="B1" s="2" t="s">
        <v>1</v>
      </c>
    </row>
    <row r="2" spans="1:2">
      <c r="B2" s="2" t="s">
        <v>2</v>
      </c>
    </row>
    <row r="3" spans="1:2">
      <c r="A3" s="3" t="s">
        <v>199</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1</v>
      </c>
      <c r="B1" s="2" t="s">
        <v>1</v>
      </c>
    </row>
    <row r="2" spans="1:2">
      <c r="B2" s="2" t="s">
        <v>2</v>
      </c>
    </row>
    <row r="3" spans="1:2">
      <c r="A3" s="3" t="s">
        <v>202</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14</v>
      </c>
      <c r="B1" s="2" t="s">
        <v>1</v>
      </c>
    </row>
    <row r="2" spans="1:2">
      <c r="B2" s="2" t="s">
        <v>2</v>
      </c>
    </row>
    <row r="3" spans="1:2">
      <c r="A3" s="3" t="s">
        <v>205</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25</v>
      </c>
      <c r="B1" s="2" t="s">
        <v>1</v>
      </c>
    </row>
    <row r="2" spans="1:2">
      <c r="B2" s="2" t="s">
        <v>2</v>
      </c>
    </row>
    <row r="3" spans="1:2">
      <c r="A3" s="3" t="s">
        <v>208</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4</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5</v>
      </c>
      <c r="D2" s="2" t="s">
        <v>78</v>
      </c>
    </row>
    <row r="3" spans="1:4">
      <c r="A3" s="3" t="s">
        <v>79</v>
      </c>
    </row>
    <row r="4" spans="1:4">
      <c r="A4" s="4" t="s">
        <v>80</v>
      </c>
      <c r="B4" s="6" t="n">
        <v>537891</v>
      </c>
      <c r="C4" s="6" t="n">
        <v>481985</v>
      </c>
      <c r="D4" s="6" t="n">
        <v>423124</v>
      </c>
    </row>
    <row r="5" spans="1:4">
      <c r="A5" s="4" t="s">
        <v>81</v>
      </c>
      <c r="B5" s="5" t="n">
        <v>144349</v>
      </c>
      <c r="C5" s="5" t="n">
        <v>142867</v>
      </c>
      <c r="D5" s="5" t="n">
        <v>135752</v>
      </c>
    </row>
    <row r="6" spans="1:4">
      <c r="A6" s="4" t="s">
        <v>82</v>
      </c>
      <c r="B6" s="5" t="n">
        <v>393542</v>
      </c>
      <c r="C6" s="5" t="n">
        <v>339118</v>
      </c>
      <c r="D6" s="5" t="n">
        <v>287372</v>
      </c>
    </row>
    <row r="7" spans="1:4">
      <c r="A7" s="3" t="s">
        <v>83</v>
      </c>
    </row>
    <row r="8" spans="1:4">
      <c r="A8" s="4" t="s">
        <v>84</v>
      </c>
      <c r="B8" s="5" t="n">
        <v>224635</v>
      </c>
      <c r="C8" s="5" t="n">
        <v>240271</v>
      </c>
      <c r="D8" s="5" t="n">
        <v>225781</v>
      </c>
    </row>
    <row r="9" spans="1:4">
      <c r="A9" s="4" t="s">
        <v>85</v>
      </c>
      <c r="B9" s="5" t="n">
        <v>76981</v>
      </c>
      <c r="C9" s="5" t="n">
        <v>61975</v>
      </c>
      <c r="D9" s="5" t="n">
        <v>46977</v>
      </c>
    </row>
    <row r="10" spans="1:4">
      <c r="A10" s="4" t="s">
        <v>86</v>
      </c>
      <c r="B10" s="5" t="n">
        <v>90749</v>
      </c>
      <c r="C10" s="5" t="n">
        <v>84589</v>
      </c>
      <c r="D10" s="5" t="n">
        <v>70956</v>
      </c>
    </row>
    <row r="11" spans="1:4">
      <c r="A11" s="4" t="s">
        <v>87</v>
      </c>
      <c r="B11" s="5" t="n">
        <v>8946</v>
      </c>
      <c r="C11" s="5" t="n">
        <v>1539</v>
      </c>
      <c r="D11" s="5" t="n">
        <v>0</v>
      </c>
    </row>
    <row r="12" spans="1:4">
      <c r="A12" s="4" t="s">
        <v>88</v>
      </c>
      <c r="B12" s="5" t="n">
        <v>401311</v>
      </c>
      <c r="C12" s="5" t="n">
        <v>388374</v>
      </c>
      <c r="D12" s="5" t="n">
        <v>343714</v>
      </c>
    </row>
    <row r="13" spans="1:4">
      <c r="A13" s="4" t="s">
        <v>89</v>
      </c>
      <c r="B13" s="5" t="n">
        <v>-7769</v>
      </c>
      <c r="C13" s="5" t="n">
        <v>-49256</v>
      </c>
      <c r="D13" s="5" t="n">
        <v>-56342</v>
      </c>
    </row>
    <row r="14" spans="1:4">
      <c r="A14" s="3" t="s">
        <v>90</v>
      </c>
    </row>
    <row r="15" spans="1:4">
      <c r="A15" s="4" t="s">
        <v>91</v>
      </c>
      <c r="B15" s="5" t="n">
        <v>7796</v>
      </c>
      <c r="C15" s="5" t="n">
        <v>2951</v>
      </c>
      <c r="D15" s="5" t="n">
        <v>1702</v>
      </c>
    </row>
    <row r="16" spans="1:4">
      <c r="A16" s="4" t="s">
        <v>92</v>
      </c>
      <c r="B16" s="5" t="n">
        <v>-28176</v>
      </c>
      <c r="C16" s="5" t="n">
        <v>-14762</v>
      </c>
      <c r="D16" s="5" t="n">
        <v>-12924</v>
      </c>
    </row>
    <row r="17" spans="1:4">
      <c r="A17" s="4" t="s">
        <v>93</v>
      </c>
      <c r="B17" s="5" t="n">
        <v>-3098</v>
      </c>
      <c r="C17" s="5" t="n">
        <v>1478</v>
      </c>
      <c r="D17" s="5" t="n">
        <v>1934</v>
      </c>
    </row>
    <row r="18" spans="1:4">
      <c r="A18" s="4" t="s">
        <v>94</v>
      </c>
      <c r="B18" s="5" t="n">
        <v>-23478</v>
      </c>
      <c r="C18" s="5" t="n">
        <v>-10333</v>
      </c>
      <c r="D18" s="5" t="n">
        <v>-9288</v>
      </c>
    </row>
    <row r="19" spans="1:4">
      <c r="A19" s="4" t="s">
        <v>95</v>
      </c>
      <c r="B19" s="5" t="n">
        <v>-31247</v>
      </c>
      <c r="C19" s="5" t="n">
        <v>-59589</v>
      </c>
      <c r="D19" s="5" t="n">
        <v>-65630</v>
      </c>
    </row>
    <row r="20" spans="1:4">
      <c r="A20" s="4" t="s">
        <v>96</v>
      </c>
      <c r="B20" s="5" t="n">
        <v>-2595</v>
      </c>
      <c r="C20" s="5" t="n">
        <v>-1746</v>
      </c>
      <c r="D20" s="5" t="n">
        <v>-1207</v>
      </c>
    </row>
    <row r="21" spans="1:4">
      <c r="A21" s="4" t="s">
        <v>97</v>
      </c>
      <c r="B21" s="6" t="n">
        <v>-33842</v>
      </c>
      <c r="C21" s="6" t="n">
        <v>-61335</v>
      </c>
      <c r="D21" s="6" t="n">
        <v>-66837</v>
      </c>
    </row>
    <row r="22" spans="1:4">
      <c r="A22" s="4" t="s">
        <v>98</v>
      </c>
      <c r="B22" s="8" t="n">
        <v>-0.58</v>
      </c>
      <c r="C22" s="8" t="n">
        <v>-1.07</v>
      </c>
      <c r="D22" s="8" t="n">
        <v>-1.2</v>
      </c>
    </row>
    <row r="23" spans="1:4">
      <c r="A23" s="4" t="s">
        <v>99</v>
      </c>
      <c r="B23" s="5" t="n">
        <v>58159</v>
      </c>
      <c r="C23" s="5" t="n">
        <v>57262</v>
      </c>
      <c r="D23" s="5" t="n">
        <v>555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1</v>
      </c>
      <c r="B1" s="2" t="s">
        <v>1</v>
      </c>
    </row>
    <row r="2" spans="1:2">
      <c r="B2" s="2" t="s">
        <v>2</v>
      </c>
    </row>
    <row r="3" spans="1:2">
      <c r="A3" s="3" t="s">
        <v>220</v>
      </c>
    </row>
    <row r="4" spans="1:2">
      <c r="A4" s="4" t="s">
        <v>342</v>
      </c>
      <c r="B4"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4</v>
      </c>
      <c r="B1" s="2" t="s">
        <v>1</v>
      </c>
    </row>
    <row r="2" spans="1:2">
      <c r="B2" s="2" t="s">
        <v>2</v>
      </c>
    </row>
    <row r="3" spans="1:2">
      <c r="A3" s="3" t="s">
        <v>229</v>
      </c>
    </row>
    <row r="4" spans="1:2">
      <c r="A4" s="4" t="s">
        <v>345</v>
      </c>
      <c r="B4"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1</v>
      </c>
    </row>
    <row r="2" spans="1:2">
      <c r="B2" s="2" t="s">
        <v>348</v>
      </c>
    </row>
    <row r="3" spans="1:2">
      <c r="A3" s="3" t="s">
        <v>175</v>
      </c>
    </row>
    <row r="4" spans="1:2">
      <c r="A4" s="4" t="s">
        <v>349</v>
      </c>
      <c r="B4" s="5"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351</v>
      </c>
      <c r="C1" s="2" t="s">
        <v>2</v>
      </c>
    </row>
    <row r="2" spans="1:3">
      <c r="A2" s="3" t="s">
        <v>352</v>
      </c>
    </row>
    <row r="3" spans="1:3">
      <c r="A3" s="4" t="s">
        <v>353</v>
      </c>
      <c r="C3" s="6" t="n">
        <v>876</v>
      </c>
    </row>
    <row r="4" spans="1:3">
      <c r="A4" s="4" t="s">
        <v>354</v>
      </c>
    </row>
    <row r="5" spans="1:3">
      <c r="A5" s="3" t="s">
        <v>352</v>
      </c>
    </row>
    <row r="6" spans="1:3">
      <c r="A6" s="4" t="s">
        <v>355</v>
      </c>
      <c r="B6" s="9" t="n">
        <v>30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35</v>
      </c>
      <c r="D2" s="2" t="s">
        <v>78</v>
      </c>
    </row>
    <row r="3" spans="1:4">
      <c r="A3" s="3" t="s">
        <v>352</v>
      </c>
    </row>
    <row r="4" spans="1:4">
      <c r="A4" s="4" t="s">
        <v>357</v>
      </c>
      <c r="B4" s="9" t="n">
        <v>65.3</v>
      </c>
      <c r="C4" s="9" t="n">
        <v>48.2</v>
      </c>
      <c r="D4" s="9" t="n">
        <v>33.3</v>
      </c>
    </row>
    <row r="5" spans="1:4">
      <c r="A5" s="4" t="s">
        <v>142</v>
      </c>
      <c r="B5" s="9" t="n">
        <v>69.90000000000001</v>
      </c>
      <c r="C5" s="10" t="n">
        <v>42.8</v>
      </c>
    </row>
    <row r="6" spans="1:4">
      <c r="A6" s="4" t="s">
        <v>358</v>
      </c>
    </row>
    <row r="7" spans="1:4">
      <c r="A7" s="3" t="s">
        <v>352</v>
      </c>
    </row>
    <row r="8" spans="1:4">
      <c r="A8" s="4" t="s">
        <v>359</v>
      </c>
      <c r="B8" s="4" t="s">
        <v>360</v>
      </c>
    </row>
    <row r="9" spans="1:4">
      <c r="A9" s="4" t="s">
        <v>361</v>
      </c>
    </row>
    <row r="10" spans="1:4">
      <c r="A10" s="3" t="s">
        <v>352</v>
      </c>
    </row>
    <row r="11" spans="1:4">
      <c r="A11" s="4" t="s">
        <v>359</v>
      </c>
      <c r="B11" s="4" t="s">
        <v>362</v>
      </c>
    </row>
    <row r="12" spans="1:4">
      <c r="A12" s="4" t="s">
        <v>84</v>
      </c>
    </row>
    <row r="13" spans="1:4">
      <c r="A13" s="3" t="s">
        <v>352</v>
      </c>
    </row>
    <row r="14" spans="1:4">
      <c r="A14" s="4" t="s">
        <v>363</v>
      </c>
      <c r="B14" s="9" t="n">
        <v>37.9</v>
      </c>
      <c r="C14" s="9" t="n">
        <v>41.7</v>
      </c>
      <c r="D14" s="6" t="n">
        <v>3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4</v>
      </c>
      <c r="B1" s="2" t="s">
        <v>365</v>
      </c>
      <c r="J1" s="2" t="s">
        <v>1</v>
      </c>
    </row>
    <row r="2" spans="1:12">
      <c r="B2" s="2" t="s">
        <v>2</v>
      </c>
      <c r="C2" s="2" t="s">
        <v>366</v>
      </c>
      <c r="D2" s="2" t="s">
        <v>4</v>
      </c>
      <c r="E2" s="2" t="s">
        <v>367</v>
      </c>
      <c r="F2" s="2" t="s">
        <v>35</v>
      </c>
      <c r="G2" s="2" t="s">
        <v>368</v>
      </c>
      <c r="H2" s="2" t="s">
        <v>369</v>
      </c>
      <c r="I2" s="2" t="s">
        <v>370</v>
      </c>
      <c r="J2" s="2" t="s">
        <v>2</v>
      </c>
      <c r="K2" s="2" t="s">
        <v>35</v>
      </c>
      <c r="L2" s="2" t="s">
        <v>78</v>
      </c>
    </row>
    <row r="3" spans="1:12">
      <c r="A3" s="3" t="s">
        <v>36</v>
      </c>
    </row>
    <row r="4" spans="1:12">
      <c r="A4" s="4" t="s">
        <v>40</v>
      </c>
      <c r="B4" s="6" t="n">
        <v>24467</v>
      </c>
      <c r="F4" s="6" t="n">
        <v>42806</v>
      </c>
      <c r="J4" s="6" t="n">
        <v>24467</v>
      </c>
      <c r="K4" s="6" t="n">
        <v>42806</v>
      </c>
    </row>
    <row r="5" spans="1:12">
      <c r="A5" s="4" t="s">
        <v>371</v>
      </c>
      <c r="B5" s="5" t="n">
        <v>45444</v>
      </c>
      <c r="F5" s="5" t="n">
        <v>0</v>
      </c>
      <c r="J5" s="5" t="n">
        <v>45444</v>
      </c>
      <c r="K5" s="5" t="n">
        <v>0</v>
      </c>
    </row>
    <row r="6" spans="1:12">
      <c r="A6" s="3" t="s">
        <v>372</v>
      </c>
    </row>
    <row r="7" spans="1:12">
      <c r="A7" s="4" t="s">
        <v>53</v>
      </c>
      <c r="B7" s="5" t="n">
        <v>68331</v>
      </c>
      <c r="F7" s="5" t="n">
        <v>57528</v>
      </c>
      <c r="J7" s="5" t="n">
        <v>68331</v>
      </c>
      <c r="K7" s="5" t="n">
        <v>57528</v>
      </c>
    </row>
    <row r="8" spans="1:12">
      <c r="A8" s="4" t="s">
        <v>54</v>
      </c>
      <c r="B8" s="5" t="n">
        <v>312526</v>
      </c>
      <c r="F8" s="5" t="n">
        <v>311997</v>
      </c>
      <c r="J8" s="5" t="n">
        <v>312526</v>
      </c>
      <c r="K8" s="5" t="n">
        <v>311997</v>
      </c>
    </row>
    <row r="9" spans="1:12">
      <c r="A9" s="3" t="s">
        <v>373</v>
      </c>
    </row>
    <row r="10" spans="1:12">
      <c r="A10" s="4" t="s">
        <v>67</v>
      </c>
      <c r="B10" s="5" t="n">
        <v>-529962</v>
      </c>
      <c r="F10" s="5" t="n">
        <v>-515054</v>
      </c>
      <c r="J10" s="5" t="n">
        <v>-529962</v>
      </c>
      <c r="K10" s="5" t="n">
        <v>-515054</v>
      </c>
    </row>
    <row r="11" spans="1:12">
      <c r="A11" s="4" t="s">
        <v>80</v>
      </c>
      <c r="B11" s="5" t="n">
        <v>138247</v>
      </c>
      <c r="C11" s="6" t="n">
        <v>134014</v>
      </c>
      <c r="D11" s="6" t="n">
        <v>132517</v>
      </c>
      <c r="E11" s="6" t="n">
        <v>133113</v>
      </c>
      <c r="F11" s="5" t="n">
        <v>131956</v>
      </c>
      <c r="G11" s="6" t="n">
        <v>121796</v>
      </c>
      <c r="H11" s="6" t="n">
        <v>116651</v>
      </c>
      <c r="I11" s="6" t="n">
        <v>111582</v>
      </c>
      <c r="J11" s="5" t="n">
        <v>537891</v>
      </c>
      <c r="K11" s="5" t="n">
        <v>481985</v>
      </c>
      <c r="L11" s="6" t="n">
        <v>423124</v>
      </c>
    </row>
    <row r="12" spans="1:12">
      <c r="A12" s="3" t="s">
        <v>83</v>
      </c>
    </row>
    <row r="13" spans="1:12">
      <c r="A13" s="4" t="s">
        <v>84</v>
      </c>
      <c r="B13" s="5" t="n">
        <v>52354</v>
      </c>
      <c r="C13" s="5" t="n">
        <v>53215</v>
      </c>
      <c r="D13" s="5" t="n">
        <v>59821</v>
      </c>
      <c r="E13" s="5" t="n">
        <v>59245</v>
      </c>
      <c r="F13" s="5" t="n">
        <v>60750</v>
      </c>
      <c r="G13" s="5" t="n">
        <v>60554</v>
      </c>
      <c r="H13" s="5" t="n">
        <v>62073</v>
      </c>
      <c r="I13" s="5" t="n">
        <v>56894</v>
      </c>
      <c r="J13" s="5" t="n">
        <v>224635</v>
      </c>
      <c r="K13" s="5" t="n">
        <v>240271</v>
      </c>
      <c r="L13" s="5" t="n">
        <v>225781</v>
      </c>
    </row>
    <row r="14" spans="1:12">
      <c r="A14" s="4" t="s">
        <v>97</v>
      </c>
      <c r="B14" s="6" t="n">
        <v>-3173</v>
      </c>
      <c r="C14" s="6" t="n">
        <v>-2447</v>
      </c>
      <c r="D14" s="6" t="n">
        <v>-12007</v>
      </c>
      <c r="E14" s="6" t="n">
        <v>-16216</v>
      </c>
      <c r="F14" s="6" t="n">
        <v>-9004</v>
      </c>
      <c r="G14" s="6" t="n">
        <v>-14855</v>
      </c>
      <c r="H14" s="6" t="n">
        <v>-21265</v>
      </c>
      <c r="I14" s="6" t="n">
        <v>-16211</v>
      </c>
      <c r="J14" s="6" t="n">
        <v>-33842</v>
      </c>
      <c r="K14" s="6" t="n">
        <v>-61335</v>
      </c>
      <c r="L14" s="6" t="n">
        <v>-66837</v>
      </c>
    </row>
    <row r="15" spans="1:12">
      <c r="A15" s="4" t="s">
        <v>98</v>
      </c>
      <c r="B15" s="8" t="n">
        <v>-0.05</v>
      </c>
      <c r="C15" s="8" t="n">
        <v>-0.04</v>
      </c>
      <c r="D15" s="8" t="n">
        <v>-0.21</v>
      </c>
      <c r="E15" s="8" t="n">
        <v>-0.28</v>
      </c>
      <c r="F15" s="8" t="n">
        <v>-0.16</v>
      </c>
      <c r="G15" s="8" t="n">
        <v>-0.26</v>
      </c>
      <c r="H15" s="8" t="n">
        <v>-0.37</v>
      </c>
      <c r="I15" s="8" t="n">
        <v>-0.29</v>
      </c>
      <c r="J15" s="8" t="n">
        <v>-0.58</v>
      </c>
      <c r="K15" s="8" t="n">
        <v>-1.07</v>
      </c>
      <c r="L15" s="8" t="n">
        <v>-1.2</v>
      </c>
    </row>
    <row r="16" spans="1:12">
      <c r="A16" s="4" t="s">
        <v>99</v>
      </c>
      <c r="B16" s="5" t="n">
        <v>58649</v>
      </c>
      <c r="C16" s="5" t="n">
        <v>58699</v>
      </c>
      <c r="D16" s="5" t="n">
        <v>57844</v>
      </c>
      <c r="E16" s="5" t="n">
        <v>57425</v>
      </c>
      <c r="F16" s="5" t="n">
        <v>57826</v>
      </c>
      <c r="G16" s="5" t="n">
        <v>57627</v>
      </c>
      <c r="H16" s="5" t="n">
        <v>56935</v>
      </c>
      <c r="I16" s="5" t="n">
        <v>56642</v>
      </c>
      <c r="J16" s="5" t="n">
        <v>58159</v>
      </c>
      <c r="K16" s="5" t="n">
        <v>57262</v>
      </c>
      <c r="L16" s="5" t="n">
        <v>55595</v>
      </c>
    </row>
    <row r="17" spans="1:12">
      <c r="A17" s="4" t="s">
        <v>374</v>
      </c>
    </row>
    <row r="18" spans="1:12">
      <c r="A18" s="3" t="s">
        <v>36</v>
      </c>
    </row>
    <row r="19" spans="1:12">
      <c r="A19" s="4" t="s">
        <v>40</v>
      </c>
      <c r="B19" s="6" t="n">
        <v>30624</v>
      </c>
      <c r="J19" s="6" t="n">
        <v>30624</v>
      </c>
    </row>
    <row r="20" spans="1:12">
      <c r="A20" s="4" t="s">
        <v>371</v>
      </c>
      <c r="B20" s="5" t="n">
        <v>-45444</v>
      </c>
      <c r="J20" s="5" t="n">
        <v>-45444</v>
      </c>
    </row>
    <row r="21" spans="1:12">
      <c r="A21" s="3" t="s">
        <v>372</v>
      </c>
    </row>
    <row r="22" spans="1:12">
      <c r="A22" s="4" t="s">
        <v>53</v>
      </c>
      <c r="B22" s="5" t="n">
        <v>-1697</v>
      </c>
      <c r="J22" s="5" t="n">
        <v>-1697</v>
      </c>
    </row>
    <row r="23" spans="1:12">
      <c r="A23" s="4" t="s">
        <v>54</v>
      </c>
      <c r="B23" s="5" t="n">
        <v>6751</v>
      </c>
      <c r="J23" s="5" t="n">
        <v>6751</v>
      </c>
    </row>
    <row r="24" spans="1:12">
      <c r="A24" s="3" t="s">
        <v>373</v>
      </c>
    </row>
    <row r="25" spans="1:12">
      <c r="A25" s="4" t="s">
        <v>67</v>
      </c>
      <c r="B25" s="5" t="n">
        <v>-19874</v>
      </c>
      <c r="J25" s="5" t="n">
        <v>-19874</v>
      </c>
    </row>
    <row r="26" spans="1:12">
      <c r="A26" s="4" t="s">
        <v>80</v>
      </c>
      <c r="J26" s="5" t="n">
        <v>-696</v>
      </c>
    </row>
    <row r="27" spans="1:12">
      <c r="A27" s="3" t="s">
        <v>83</v>
      </c>
    </row>
    <row r="28" spans="1:12">
      <c r="A28" s="4" t="s">
        <v>84</v>
      </c>
      <c r="J28" s="5" t="n">
        <v>-992</v>
      </c>
    </row>
    <row r="29" spans="1:12">
      <c r="A29" s="4" t="s">
        <v>97</v>
      </c>
      <c r="J29" s="5" t="n">
        <v>296</v>
      </c>
    </row>
    <row r="30" spans="1:12">
      <c r="A30" s="4" t="s">
        <v>375</v>
      </c>
    </row>
    <row r="31" spans="1:12">
      <c r="A31" s="3" t="s">
        <v>36</v>
      </c>
    </row>
    <row r="32" spans="1:12">
      <c r="A32" s="4" t="s">
        <v>40</v>
      </c>
      <c r="B32" s="5" t="n">
        <v>55091</v>
      </c>
      <c r="J32" s="5" t="n">
        <v>55091</v>
      </c>
    </row>
    <row r="33" spans="1:12">
      <c r="A33" s="4" t="s">
        <v>371</v>
      </c>
      <c r="B33" s="5" t="n">
        <v>0</v>
      </c>
      <c r="J33" s="5" t="n">
        <v>0</v>
      </c>
    </row>
    <row r="34" spans="1:12">
      <c r="A34" s="3" t="s">
        <v>372</v>
      </c>
    </row>
    <row r="35" spans="1:12">
      <c r="A35" s="4" t="s">
        <v>53</v>
      </c>
      <c r="B35" s="5" t="n">
        <v>66634</v>
      </c>
      <c r="J35" s="5" t="n">
        <v>66634</v>
      </c>
    </row>
    <row r="36" spans="1:12">
      <c r="A36" s="4" t="s">
        <v>54</v>
      </c>
      <c r="B36" s="5" t="n">
        <v>319277</v>
      </c>
      <c r="J36" s="5" t="n">
        <v>319277</v>
      </c>
    </row>
    <row r="37" spans="1:12">
      <c r="A37" s="3" t="s">
        <v>373</v>
      </c>
    </row>
    <row r="38" spans="1:12">
      <c r="A38" s="4" t="s">
        <v>67</v>
      </c>
      <c r="B38" s="6" t="n">
        <v>-549836</v>
      </c>
      <c r="J38" s="5" t="n">
        <v>-549836</v>
      </c>
    </row>
    <row r="39" spans="1:12">
      <c r="A39" s="4" t="s">
        <v>80</v>
      </c>
      <c r="J39" s="5" t="n">
        <v>537195</v>
      </c>
    </row>
    <row r="40" spans="1:12">
      <c r="A40" s="3" t="s">
        <v>83</v>
      </c>
    </row>
    <row r="41" spans="1:12">
      <c r="A41" s="4" t="s">
        <v>84</v>
      </c>
      <c r="J41" s="5" t="n">
        <v>223643</v>
      </c>
    </row>
    <row r="42" spans="1:12">
      <c r="A42" s="4" t="s">
        <v>97</v>
      </c>
      <c r="J42" s="6" t="n">
        <v>-33546</v>
      </c>
    </row>
    <row r="43" spans="1:12">
      <c r="A43" s="4" t="s">
        <v>98</v>
      </c>
      <c r="J43" s="8" t="n">
        <v>-0.58</v>
      </c>
    </row>
    <row r="44" spans="1:12">
      <c r="A44" s="4" t="s">
        <v>99</v>
      </c>
      <c r="J44" s="5" t="n">
        <v>58159</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35</v>
      </c>
      <c r="D2" s="2" t="s">
        <v>78</v>
      </c>
    </row>
    <row r="3" spans="1:4">
      <c r="A3" s="3" t="s">
        <v>178</v>
      </c>
    </row>
    <row r="4" spans="1:4">
      <c r="A4" s="4" t="s">
        <v>377</v>
      </c>
      <c r="B4" s="9" t="n">
        <v>7.1</v>
      </c>
      <c r="C4" s="6" t="n">
        <v>9</v>
      </c>
      <c r="D4" s="9" t="n">
        <v>6.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5"/>
  </cols>
  <sheetData>
    <row r="1" spans="1:4">
      <c r="A1" s="1" t="s">
        <v>378</v>
      </c>
      <c r="B1" s="2" t="s">
        <v>1</v>
      </c>
    </row>
    <row r="2" spans="1:4">
      <c r="B2" s="2" t="s">
        <v>2</v>
      </c>
      <c r="C2" s="2" t="s">
        <v>35</v>
      </c>
      <c r="D2" s="2" t="s">
        <v>78</v>
      </c>
    </row>
    <row r="3" spans="1:4">
      <c r="A3" s="3" t="s">
        <v>379</v>
      </c>
    </row>
    <row r="4" spans="1:4">
      <c r="A4" s="4" t="s">
        <v>380</v>
      </c>
      <c r="B4" s="6" t="n">
        <v>0</v>
      </c>
      <c r="C4" s="6" t="n">
        <v>0</v>
      </c>
      <c r="D4" s="6" t="n">
        <v>0</v>
      </c>
    </row>
    <row r="5" spans="1:4">
      <c r="A5" s="4" t="s">
        <v>381</v>
      </c>
    </row>
    <row r="6" spans="1:4">
      <c r="A6" s="3" t="s">
        <v>379</v>
      </c>
    </row>
    <row r="7" spans="1:4">
      <c r="A7" s="4" t="s">
        <v>382</v>
      </c>
      <c r="D7" s="4" t="s">
        <v>383</v>
      </c>
    </row>
    <row r="8" spans="1:4">
      <c r="A8" s="4" t="s">
        <v>384</v>
      </c>
      <c r="D8" s="4" t="s">
        <v>385</v>
      </c>
    </row>
    <row r="9" spans="1:4">
      <c r="A9" s="4" t="s">
        <v>386</v>
      </c>
      <c r="D9" s="4" t="s">
        <v>387</v>
      </c>
    </row>
    <row r="10" spans="1:4">
      <c r="A10" s="4" t="s">
        <v>388</v>
      </c>
      <c r="D10" s="4" t="s">
        <v>38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5</v>
      </c>
      <c r="D2" s="2" t="s">
        <v>78</v>
      </c>
    </row>
    <row r="3" spans="1:4">
      <c r="A3" s="3" t="s">
        <v>246</v>
      </c>
    </row>
    <row r="4" spans="1:4">
      <c r="A4" s="4" t="s">
        <v>391</v>
      </c>
      <c r="B4" s="4" t="s">
        <v>392</v>
      </c>
    </row>
    <row r="5" spans="1:4">
      <c r="A5" s="4" t="s">
        <v>393</v>
      </c>
      <c r="B5" s="9" t="n">
        <v>31.6</v>
      </c>
      <c r="C5" s="9" t="n">
        <v>24.3</v>
      </c>
      <c r="D5" s="9" t="n">
        <v>20.9</v>
      </c>
    </row>
    <row r="6" spans="1:4">
      <c r="A6" s="4" t="s">
        <v>394</v>
      </c>
      <c r="B6" s="10" t="n">
        <v>23.5</v>
      </c>
      <c r="C6" s="9" t="n">
        <v>17.6</v>
      </c>
      <c r="D6" s="9" t="n">
        <v>13.2</v>
      </c>
    </row>
    <row r="7" spans="1:4">
      <c r="A7" s="4" t="s">
        <v>395</v>
      </c>
      <c r="B7" s="10" t="n">
        <v>22.3</v>
      </c>
    </row>
    <row r="8" spans="1:4">
      <c r="A8" s="4" t="s">
        <v>396</v>
      </c>
      <c r="B8" s="10" t="n">
        <v>13.5</v>
      </c>
    </row>
    <row r="9" spans="1:4">
      <c r="A9" s="4" t="s">
        <v>397</v>
      </c>
      <c r="B9" s="10" t="n">
        <v>4.6</v>
      </c>
    </row>
    <row r="10" spans="1:4">
      <c r="A10" s="4" t="s">
        <v>398</v>
      </c>
      <c r="B10" s="9" t="n">
        <v>0.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5</v>
      </c>
    </row>
    <row r="2" spans="1:3">
      <c r="A2" s="3" t="s">
        <v>251</v>
      </c>
    </row>
    <row r="3" spans="1:3">
      <c r="A3" s="4" t="s">
        <v>400</v>
      </c>
      <c r="B3" s="9" t="n">
        <v>54.4</v>
      </c>
      <c r="C3" s="9" t="n">
        <v>24.7</v>
      </c>
    </row>
    <row r="4" spans="1:3">
      <c r="A4" s="4" t="s">
        <v>401</v>
      </c>
      <c r="B4" s="10" t="n">
        <v>129.2</v>
      </c>
      <c r="C4" s="10" t="n">
        <v>358.9</v>
      </c>
    </row>
    <row r="5" spans="1:3">
      <c r="A5" s="4" t="s">
        <v>402</v>
      </c>
      <c r="B5" s="5" t="n">
        <v>0</v>
      </c>
      <c r="C5" s="5" t="n">
        <v>10</v>
      </c>
    </row>
    <row r="6" spans="1:3">
      <c r="A6" s="3" t="s">
        <v>253</v>
      </c>
    </row>
    <row r="7" spans="1:3">
      <c r="A7" s="4" t="s">
        <v>403</v>
      </c>
      <c r="B7" s="9" t="n">
        <v>204.7</v>
      </c>
      <c r="C7" s="9" t="n">
        <v>26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0</v>
      </c>
      <c r="B1" s="2" t="s">
        <v>1</v>
      </c>
    </row>
    <row r="2" spans="1:4">
      <c r="B2" s="2" t="s">
        <v>2</v>
      </c>
      <c r="C2" s="2" t="s">
        <v>35</v>
      </c>
      <c r="D2" s="2" t="s">
        <v>78</v>
      </c>
    </row>
    <row r="3" spans="1:4">
      <c r="A3" s="3" t="s">
        <v>101</v>
      </c>
    </row>
    <row r="4" spans="1:4">
      <c r="A4" s="4" t="s">
        <v>97</v>
      </c>
      <c r="B4" s="6" t="n">
        <v>-33842</v>
      </c>
      <c r="C4" s="6" t="n">
        <v>-61335</v>
      </c>
      <c r="D4" s="6" t="n">
        <v>-66837</v>
      </c>
    </row>
    <row r="5" spans="1:4">
      <c r="A5" s="3" t="s">
        <v>102</v>
      </c>
    </row>
    <row r="6" spans="1:4">
      <c r="A6" s="4" t="s">
        <v>103</v>
      </c>
      <c r="B6" s="5" t="n">
        <v>-210</v>
      </c>
      <c r="C6" s="5" t="n">
        <v>-3795</v>
      </c>
      <c r="D6" s="5" t="n">
        <v>3748</v>
      </c>
    </row>
    <row r="7" spans="1:4">
      <c r="A7" s="4" t="s">
        <v>104</v>
      </c>
      <c r="B7" s="5" t="n">
        <v>469</v>
      </c>
      <c r="C7" s="5" t="n">
        <v>-434</v>
      </c>
      <c r="D7" s="5" t="n">
        <v>88</v>
      </c>
    </row>
    <row r="8" spans="1:4">
      <c r="A8" s="4" t="s">
        <v>105</v>
      </c>
      <c r="B8" s="5" t="n">
        <v>259</v>
      </c>
      <c r="C8" s="5" t="n">
        <v>-4229</v>
      </c>
      <c r="D8" s="5" t="n">
        <v>3836</v>
      </c>
    </row>
    <row r="9" spans="1:4">
      <c r="A9" s="4" t="s">
        <v>106</v>
      </c>
      <c r="B9" s="6" t="n">
        <v>-33583</v>
      </c>
      <c r="C9" s="6" t="n">
        <v>-65564</v>
      </c>
      <c r="D9" s="6" t="n">
        <v>-630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5</v>
      </c>
      <c r="D2" s="2" t="s">
        <v>78</v>
      </c>
    </row>
    <row r="3" spans="1:4">
      <c r="A3" s="3" t="s">
        <v>405</v>
      </c>
    </row>
    <row r="4" spans="1:4">
      <c r="A4" s="4" t="s">
        <v>406</v>
      </c>
      <c r="B4" s="6" t="n">
        <v>7478</v>
      </c>
      <c r="C4" s="6" t="n">
        <v>3532</v>
      </c>
      <c r="D4" s="6" t="n">
        <v>2578</v>
      </c>
    </row>
    <row r="5" spans="1:4">
      <c r="A5" s="4" t="s">
        <v>407</v>
      </c>
      <c r="B5" s="5" t="n">
        <v>1691</v>
      </c>
      <c r="C5" s="5" t="n">
        <v>7680</v>
      </c>
      <c r="D5" s="5" t="n">
        <v>3165</v>
      </c>
    </row>
    <row r="6" spans="1:4">
      <c r="A6" s="4" t="s">
        <v>408</v>
      </c>
      <c r="B6" s="5" t="n">
        <v>-6740</v>
      </c>
      <c r="C6" s="5" t="n">
        <v>-3734</v>
      </c>
      <c r="D6" s="5" t="n">
        <v>-2211</v>
      </c>
    </row>
    <row r="7" spans="1:4">
      <c r="A7" s="4" t="s">
        <v>409</v>
      </c>
      <c r="B7" s="5" t="n">
        <v>2429</v>
      </c>
      <c r="C7" s="5" t="n">
        <v>7478</v>
      </c>
      <c r="D7" s="5" t="n">
        <v>3532</v>
      </c>
    </row>
    <row r="8" spans="1:4">
      <c r="A8" s="4" t="s">
        <v>410</v>
      </c>
      <c r="B8" s="6" t="n">
        <v>800</v>
      </c>
      <c r="C8" s="6" t="n">
        <v>1400</v>
      </c>
      <c r="D8" s="6" t="n">
        <v>8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11</v>
      </c>
      <c r="B1" s="2" t="s">
        <v>1</v>
      </c>
    </row>
    <row r="2" spans="1:2">
      <c r="B2" s="2" t="s">
        <v>2</v>
      </c>
    </row>
    <row r="3" spans="1:2">
      <c r="A3" s="4" t="s">
        <v>358</v>
      </c>
    </row>
    <row r="4" spans="1:2">
      <c r="A4" s="3" t="s">
        <v>412</v>
      </c>
    </row>
    <row r="5" spans="1:2">
      <c r="A5" s="4" t="s">
        <v>413</v>
      </c>
      <c r="B5" s="4" t="s">
        <v>414</v>
      </c>
    </row>
    <row r="6" spans="1:2">
      <c r="A6" s="4" t="s">
        <v>361</v>
      </c>
    </row>
    <row r="7" spans="1:2">
      <c r="A7" s="3" t="s">
        <v>412</v>
      </c>
    </row>
    <row r="8" spans="1:2">
      <c r="A8" s="4" t="s">
        <v>413</v>
      </c>
      <c r="B8" s="4" t="s">
        <v>4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5</v>
      </c>
    </row>
    <row r="3" spans="1:3">
      <c r="A3" s="3" t="s">
        <v>178</v>
      </c>
    </row>
    <row r="4" spans="1:3">
      <c r="A4" s="4" t="s">
        <v>417</v>
      </c>
      <c r="B4" s="6" t="n">
        <v>0</v>
      </c>
      <c r="C4" s="6" t="n">
        <v>1300000</v>
      </c>
    </row>
    <row r="5" spans="1:3">
      <c r="A5" s="3" t="s">
        <v>263</v>
      </c>
    </row>
    <row r="6" spans="1:3">
      <c r="A6" s="4" t="s">
        <v>418</v>
      </c>
      <c r="B6" s="6" t="n">
        <v>0</v>
      </c>
      <c r="C6" s="6" t="n">
        <v>0</v>
      </c>
    </row>
    <row r="7" spans="1:3">
      <c r="A7" s="4" t="s">
        <v>358</v>
      </c>
    </row>
    <row r="8" spans="1:3">
      <c r="A8" s="3" t="s">
        <v>263</v>
      </c>
    </row>
    <row r="9" spans="1:3">
      <c r="A9" s="4" t="s">
        <v>419</v>
      </c>
      <c r="B9" s="4" t="s">
        <v>392</v>
      </c>
    </row>
    <row r="10" spans="1:3">
      <c r="A10" s="4" t="s">
        <v>361</v>
      </c>
    </row>
    <row r="11" spans="1:3">
      <c r="A11" s="3" t="s">
        <v>263</v>
      </c>
    </row>
    <row r="12" spans="1:3">
      <c r="A12" s="4" t="s">
        <v>419</v>
      </c>
      <c r="B12" s="4" t="s">
        <v>42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1</v>
      </c>
      <c r="B1" s="2" t="s">
        <v>2</v>
      </c>
      <c r="C1" s="2" t="s">
        <v>35</v>
      </c>
      <c r="D1" s="2" t="s">
        <v>422</v>
      </c>
      <c r="E1" s="2" t="s">
        <v>423</v>
      </c>
    </row>
    <row r="2" spans="1:5">
      <c r="A2" s="4" t="s">
        <v>424</v>
      </c>
    </row>
    <row r="3" spans="1:5">
      <c r="A3" s="3" t="s">
        <v>425</v>
      </c>
    </row>
    <row r="4" spans="1:5">
      <c r="A4" s="4" t="s">
        <v>426</v>
      </c>
      <c r="B4" s="4" t="s">
        <v>427</v>
      </c>
      <c r="D4" s="4" t="s">
        <v>427</v>
      </c>
      <c r="E4" s="4" t="s">
        <v>427</v>
      </c>
    </row>
    <row r="5" spans="1:5">
      <c r="A5" s="4" t="s">
        <v>428</v>
      </c>
      <c r="D5" s="6" t="n">
        <v>253000000</v>
      </c>
      <c r="E5" s="6" t="n">
        <v>253000000</v>
      </c>
    </row>
    <row r="6" spans="1:5">
      <c r="A6" s="4" t="s">
        <v>429</v>
      </c>
    </row>
    <row r="7" spans="1:5">
      <c r="A7" s="3" t="s">
        <v>425</v>
      </c>
    </row>
    <row r="8" spans="1:5">
      <c r="A8" s="4" t="s">
        <v>426</v>
      </c>
      <c r="B8" s="4" t="s">
        <v>430</v>
      </c>
      <c r="C8" s="4" t="s">
        <v>430</v>
      </c>
    </row>
    <row r="9" spans="1:5">
      <c r="A9" s="4" t="s">
        <v>428</v>
      </c>
      <c r="C9" s="6" t="n">
        <v>30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5</v>
      </c>
      <c r="D2" s="2" t="s">
        <v>78</v>
      </c>
    </row>
    <row r="3" spans="1:4">
      <c r="A3" s="4" t="s">
        <v>94</v>
      </c>
    </row>
    <row r="4" spans="1:4">
      <c r="A4" s="3" t="s">
        <v>432</v>
      </c>
    </row>
    <row r="5" spans="1:4">
      <c r="A5" s="4" t="s">
        <v>433</v>
      </c>
      <c r="B5" s="6" t="n">
        <v>-400</v>
      </c>
      <c r="C5" s="6" t="n">
        <v>-3100</v>
      </c>
      <c r="D5" s="6" t="n">
        <v>2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4</v>
      </c>
      <c r="B1" s="2" t="s">
        <v>351</v>
      </c>
      <c r="C1" s="2" t="s">
        <v>2</v>
      </c>
      <c r="D1" s="2" t="s">
        <v>35</v>
      </c>
      <c r="E1" s="2" t="s">
        <v>78</v>
      </c>
      <c r="F1" s="2" t="s">
        <v>435</v>
      </c>
    </row>
    <row r="2" spans="1:6">
      <c r="A2" s="3" t="s">
        <v>436</v>
      </c>
    </row>
    <row r="3" spans="1:6">
      <c r="A3" s="4" t="s">
        <v>437</v>
      </c>
      <c r="C3" s="6" t="n">
        <v>55907</v>
      </c>
      <c r="D3" s="6" t="n">
        <v>22120</v>
      </c>
      <c r="E3" s="6" t="n">
        <v>26963</v>
      </c>
      <c r="F3" s="6" t="n">
        <v>7822</v>
      </c>
    </row>
    <row r="4" spans="1:6">
      <c r="A4" s="4" t="s">
        <v>357</v>
      </c>
      <c r="C4" s="5" t="n">
        <v>65300</v>
      </c>
      <c r="D4" s="5" t="n">
        <v>48200</v>
      </c>
      <c r="E4" s="6" t="n">
        <v>33300</v>
      </c>
    </row>
    <row r="5" spans="1:6">
      <c r="A5" s="4" t="s">
        <v>438</v>
      </c>
      <c r="C5" s="6" t="n">
        <v>13856</v>
      </c>
      <c r="D5" s="6" t="n">
        <v>12401</v>
      </c>
    </row>
    <row r="6" spans="1:6">
      <c r="A6" s="4" t="s">
        <v>374</v>
      </c>
    </row>
    <row r="7" spans="1:6">
      <c r="A7" s="3" t="s">
        <v>436</v>
      </c>
    </row>
    <row r="8" spans="1:6">
      <c r="A8" s="4" t="s">
        <v>437</v>
      </c>
      <c r="B8" s="6" t="n">
        <v>18900</v>
      </c>
    </row>
    <row r="9" spans="1:6">
      <c r="A9" s="4" t="s">
        <v>357</v>
      </c>
      <c r="B9" s="5" t="n">
        <v>15500</v>
      </c>
    </row>
    <row r="10" spans="1:6">
      <c r="A10" s="4" t="s">
        <v>438</v>
      </c>
      <c r="B10" s="5" t="n">
        <v>2700</v>
      </c>
    </row>
    <row r="11" spans="1:6">
      <c r="A11" s="4" t="s">
        <v>439</v>
      </c>
      <c r="B11" s="6" t="n">
        <v>6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0</v>
      </c>
      <c r="B1" s="2" t="s">
        <v>441</v>
      </c>
      <c r="C1" s="2" t="s">
        <v>442</v>
      </c>
      <c r="D1" s="2" t="s">
        <v>2</v>
      </c>
      <c r="E1" s="2" t="s">
        <v>35</v>
      </c>
    </row>
    <row r="2" spans="1:5">
      <c r="A2" s="3" t="s">
        <v>443</v>
      </c>
    </row>
    <row r="3" spans="1:5">
      <c r="A3" s="4" t="s">
        <v>60</v>
      </c>
      <c r="D3" s="6" t="n">
        <v>46100</v>
      </c>
      <c r="E3" s="6" t="n">
        <v>0</v>
      </c>
    </row>
    <row r="4" spans="1:5">
      <c r="A4" s="4" t="s">
        <v>444</v>
      </c>
    </row>
    <row r="5" spans="1:5">
      <c r="A5" s="3" t="s">
        <v>443</v>
      </c>
    </row>
    <row r="6" spans="1:5">
      <c r="A6" s="4" t="s">
        <v>445</v>
      </c>
      <c r="C6" s="6" t="n">
        <v>18200</v>
      </c>
    </row>
    <row r="7" spans="1:5">
      <c r="A7" s="4" t="s">
        <v>446</v>
      </c>
      <c r="C7" s="5" t="n">
        <v>500</v>
      </c>
    </row>
    <row r="8" spans="1:5">
      <c r="A8" s="4" t="s">
        <v>447</v>
      </c>
      <c r="C8" s="6" t="n">
        <v>500</v>
      </c>
    </row>
    <row r="9" spans="1:5">
      <c r="A9" s="4" t="s">
        <v>448</v>
      </c>
    </row>
    <row r="10" spans="1:5">
      <c r="A10" s="3" t="s">
        <v>443</v>
      </c>
    </row>
    <row r="11" spans="1:5">
      <c r="A11" s="4" t="s">
        <v>445</v>
      </c>
      <c r="B11" s="6" t="n">
        <v>22900</v>
      </c>
    </row>
    <row r="12" spans="1:5">
      <c r="A12" s="4" t="s">
        <v>447</v>
      </c>
      <c r="B12" s="5" t="n">
        <v>600</v>
      </c>
    </row>
    <row r="13" spans="1:5">
      <c r="A13" s="4" t="s">
        <v>60</v>
      </c>
      <c r="B13" s="6" t="n">
        <v>46100</v>
      </c>
    </row>
    <row r="14" spans="1:5">
      <c r="A14" s="4" t="s">
        <v>413</v>
      </c>
      <c r="B14" s="4" t="s">
        <v>449</v>
      </c>
    </row>
    <row r="15" spans="1:5">
      <c r="A15" s="4" t="s">
        <v>450</v>
      </c>
    </row>
    <row r="16" spans="1:5">
      <c r="A16" s="3" t="s">
        <v>443</v>
      </c>
    </row>
    <row r="17" spans="1:5">
      <c r="A17" s="4" t="s">
        <v>419</v>
      </c>
      <c r="B17" s="4" t="s">
        <v>420</v>
      </c>
    </row>
    <row r="18" spans="1:5">
      <c r="A18" s="4" t="s">
        <v>451</v>
      </c>
    </row>
    <row r="19" spans="1:5">
      <c r="A19" s="3" t="s">
        <v>443</v>
      </c>
    </row>
    <row r="20" spans="1:5">
      <c r="A20" s="4" t="s">
        <v>419</v>
      </c>
      <c r="C20" s="4" t="s">
        <v>392</v>
      </c>
    </row>
    <row r="21" spans="1:5">
      <c r="A21" s="4" t="s">
        <v>452</v>
      </c>
    </row>
    <row r="22" spans="1:5">
      <c r="A22" s="3" t="s">
        <v>443</v>
      </c>
    </row>
    <row r="23" spans="1:5">
      <c r="A23" s="4" t="s">
        <v>419</v>
      </c>
      <c r="B23" s="4" t="s">
        <v>392</v>
      </c>
    </row>
    <row r="24" spans="1:5">
      <c r="A24" s="4" t="s">
        <v>453</v>
      </c>
    </row>
    <row r="25" spans="1:5">
      <c r="A25" s="3" t="s">
        <v>443</v>
      </c>
    </row>
    <row r="26" spans="1:5">
      <c r="A26" s="4" t="s">
        <v>413</v>
      </c>
      <c r="D26" s="4" t="s">
        <v>449</v>
      </c>
    </row>
    <row r="27" spans="1:5">
      <c r="A27" s="4" t="s">
        <v>454</v>
      </c>
    </row>
    <row r="28" spans="1:5">
      <c r="A28" s="3" t="s">
        <v>443</v>
      </c>
    </row>
    <row r="29" spans="1:5">
      <c r="A29" s="4" t="s">
        <v>455</v>
      </c>
      <c r="B29" s="6" t="n">
        <v>511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6</v>
      </c>
      <c r="B1" s="2" t="s">
        <v>2</v>
      </c>
      <c r="C1" s="2" t="s">
        <v>441</v>
      </c>
      <c r="D1" s="2" t="s">
        <v>442</v>
      </c>
      <c r="E1" s="2" t="s">
        <v>35</v>
      </c>
    </row>
    <row r="2" spans="1:5">
      <c r="A2" s="3" t="s">
        <v>443</v>
      </c>
    </row>
    <row r="3" spans="1:5">
      <c r="A3" s="4" t="s">
        <v>48</v>
      </c>
      <c r="B3" s="6" t="n">
        <v>47453</v>
      </c>
      <c r="E3" s="6" t="n">
        <v>25894</v>
      </c>
    </row>
    <row r="4" spans="1:5">
      <c r="A4" s="4" t="s">
        <v>444</v>
      </c>
    </row>
    <row r="5" spans="1:5">
      <c r="A5" s="3" t="s">
        <v>443</v>
      </c>
    </row>
    <row r="6" spans="1:5">
      <c r="A6" s="4" t="s">
        <v>37</v>
      </c>
      <c r="D6" s="6" t="n">
        <v>115</v>
      </c>
    </row>
    <row r="7" spans="1:5">
      <c r="A7" s="4" t="s">
        <v>457</v>
      </c>
      <c r="D7" s="5" t="n">
        <v>68</v>
      </c>
    </row>
    <row r="8" spans="1:5">
      <c r="A8" s="4" t="s">
        <v>458</v>
      </c>
      <c r="D8" s="5" t="n">
        <v>7500</v>
      </c>
    </row>
    <row r="9" spans="1:5">
      <c r="A9" s="4" t="s">
        <v>48</v>
      </c>
      <c r="D9" s="5" t="n">
        <v>10525</v>
      </c>
    </row>
    <row r="10" spans="1:5">
      <c r="A10" s="4" t="s">
        <v>459</v>
      </c>
      <c r="D10" s="6" t="n">
        <v>18208</v>
      </c>
    </row>
    <row r="11" spans="1:5">
      <c r="A11" s="4" t="s">
        <v>448</v>
      </c>
    </row>
    <row r="12" spans="1:5">
      <c r="A12" s="3" t="s">
        <v>443</v>
      </c>
    </row>
    <row r="13" spans="1:5">
      <c r="A13" s="4" t="s">
        <v>37</v>
      </c>
      <c r="C13" s="6" t="n">
        <v>508</v>
      </c>
    </row>
    <row r="14" spans="1:5">
      <c r="A14" s="4" t="s">
        <v>141</v>
      </c>
      <c r="C14" s="5" t="n">
        <v>761</v>
      </c>
    </row>
    <row r="15" spans="1:5">
      <c r="A15" s="4" t="s">
        <v>45</v>
      </c>
      <c r="C15" s="5" t="n">
        <v>51967</v>
      </c>
    </row>
    <row r="16" spans="1:5">
      <c r="A16" s="4" t="s">
        <v>457</v>
      </c>
      <c r="C16" s="5" t="n">
        <v>1001</v>
      </c>
    </row>
    <row r="17" spans="1:5">
      <c r="A17" s="4" t="s">
        <v>48</v>
      </c>
      <c r="C17" s="5" t="n">
        <v>11034</v>
      </c>
    </row>
    <row r="18" spans="1:5">
      <c r="A18" s="4" t="s">
        <v>60</v>
      </c>
      <c r="C18" s="5" t="n">
        <v>-46100</v>
      </c>
    </row>
    <row r="19" spans="1:5">
      <c r="A19" s="4" t="s">
        <v>460</v>
      </c>
      <c r="C19" s="5" t="n">
        <v>-3465</v>
      </c>
    </row>
    <row r="20" spans="1:5">
      <c r="A20" s="4" t="s">
        <v>459</v>
      </c>
      <c r="C20" s="5" t="n">
        <v>22906</v>
      </c>
    </row>
    <row r="21" spans="1:5">
      <c r="A21" s="4" t="s">
        <v>450</v>
      </c>
    </row>
    <row r="22" spans="1:5">
      <c r="A22" s="3" t="s">
        <v>443</v>
      </c>
    </row>
    <row r="23" spans="1:5">
      <c r="A23" s="4" t="s">
        <v>458</v>
      </c>
      <c r="C23" s="5" t="n">
        <v>4700</v>
      </c>
    </row>
    <row r="24" spans="1:5">
      <c r="A24" s="4" t="s">
        <v>452</v>
      </c>
    </row>
    <row r="25" spans="1:5">
      <c r="A25" s="3" t="s">
        <v>443</v>
      </c>
    </row>
    <row r="26" spans="1:5">
      <c r="A26" s="4" t="s">
        <v>458</v>
      </c>
      <c r="C26" s="6" t="n">
        <v>2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1</v>
      </c>
      <c r="B1" s="2" t="s">
        <v>365</v>
      </c>
      <c r="J1" s="2" t="s">
        <v>1</v>
      </c>
    </row>
    <row r="2" spans="1:12">
      <c r="B2" s="2" t="s">
        <v>2</v>
      </c>
      <c r="C2" s="2" t="s">
        <v>366</v>
      </c>
      <c r="D2" s="2" t="s">
        <v>4</v>
      </c>
      <c r="E2" s="2" t="s">
        <v>367</v>
      </c>
      <c r="F2" s="2" t="s">
        <v>35</v>
      </c>
      <c r="G2" s="2" t="s">
        <v>368</v>
      </c>
      <c r="H2" s="2" t="s">
        <v>369</v>
      </c>
      <c r="I2" s="2" t="s">
        <v>370</v>
      </c>
      <c r="J2" s="2" t="s">
        <v>2</v>
      </c>
      <c r="K2" s="2" t="s">
        <v>35</v>
      </c>
      <c r="L2" s="2" t="s">
        <v>78</v>
      </c>
    </row>
    <row r="3" spans="1:12">
      <c r="A3" s="3" t="s">
        <v>184</v>
      </c>
    </row>
    <row r="4" spans="1:12">
      <c r="A4" s="4" t="s">
        <v>97</v>
      </c>
      <c r="J4" s="6" t="n">
        <v>-33842</v>
      </c>
      <c r="K4" s="6" t="n">
        <v>-61335</v>
      </c>
      <c r="L4" s="6" t="n">
        <v>-66837</v>
      </c>
    </row>
    <row r="5" spans="1:12">
      <c r="A5" s="4" t="s">
        <v>462</v>
      </c>
      <c r="B5" s="5" t="n">
        <v>58649</v>
      </c>
      <c r="C5" s="5" t="n">
        <v>58699</v>
      </c>
      <c r="D5" s="5" t="n">
        <v>57844</v>
      </c>
      <c r="E5" s="5" t="n">
        <v>57425</v>
      </c>
      <c r="F5" s="5" t="n">
        <v>57826</v>
      </c>
      <c r="G5" s="5" t="n">
        <v>57627</v>
      </c>
      <c r="H5" s="5" t="n">
        <v>56935</v>
      </c>
      <c r="I5" s="5" t="n">
        <v>56642</v>
      </c>
      <c r="J5" s="5" t="n">
        <v>58159</v>
      </c>
      <c r="K5" s="5" t="n">
        <v>57262</v>
      </c>
      <c r="L5" s="5" t="n">
        <v>55595</v>
      </c>
    </row>
    <row r="6" spans="1:12">
      <c r="A6" s="4" t="s">
        <v>98</v>
      </c>
      <c r="B6" s="8" t="n">
        <v>-0.05</v>
      </c>
      <c r="C6" s="8" t="n">
        <v>-0.04</v>
      </c>
      <c r="D6" s="8" t="n">
        <v>-0.21</v>
      </c>
      <c r="E6" s="8" t="n">
        <v>-0.28</v>
      </c>
      <c r="F6" s="8" t="n">
        <v>-0.16</v>
      </c>
      <c r="G6" s="8" t="n">
        <v>-0.26</v>
      </c>
      <c r="H6" s="8" t="n">
        <v>-0.37</v>
      </c>
      <c r="I6" s="8" t="n">
        <v>-0.29</v>
      </c>
      <c r="J6" s="8" t="n">
        <v>-0.58</v>
      </c>
      <c r="K6" s="8" t="n">
        <v>-1.07</v>
      </c>
      <c r="L6" s="8" t="n">
        <v>-1.2</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5</v>
      </c>
      <c r="D2" s="2" t="s">
        <v>78</v>
      </c>
    </row>
    <row r="3" spans="1:4">
      <c r="A3" s="3" t="s">
        <v>464</v>
      </c>
    </row>
    <row r="4" spans="1:4">
      <c r="A4" s="4" t="s">
        <v>465</v>
      </c>
      <c r="B4" s="5" t="n">
        <v>18045</v>
      </c>
      <c r="C4" s="5" t="n">
        <v>26764</v>
      </c>
      <c r="D4" s="5" t="n">
        <v>20088</v>
      </c>
    </row>
    <row r="5" spans="1:4">
      <c r="A5" s="4" t="s">
        <v>466</v>
      </c>
    </row>
    <row r="6" spans="1:4">
      <c r="A6" s="3" t="s">
        <v>464</v>
      </c>
    </row>
    <row r="7" spans="1:4">
      <c r="A7" s="4" t="s">
        <v>465</v>
      </c>
      <c r="B7" s="5" t="n">
        <v>9869</v>
      </c>
      <c r="C7" s="5" t="n">
        <v>10143</v>
      </c>
      <c r="D7" s="5" t="n">
        <v>10635</v>
      </c>
    </row>
    <row r="8" spans="1:4">
      <c r="A8" s="4" t="s">
        <v>467</v>
      </c>
    </row>
    <row r="9" spans="1:4">
      <c r="A9" s="3" t="s">
        <v>464</v>
      </c>
    </row>
    <row r="10" spans="1:4">
      <c r="A10" s="4" t="s">
        <v>465</v>
      </c>
      <c r="B10" s="5" t="n">
        <v>97</v>
      </c>
      <c r="C10" s="5" t="n">
        <v>114</v>
      </c>
      <c r="D10" s="5" t="n">
        <v>89</v>
      </c>
    </row>
    <row r="11" spans="1:4">
      <c r="A11" s="4" t="s">
        <v>468</v>
      </c>
    </row>
    <row r="12" spans="1:4">
      <c r="A12" s="3" t="s">
        <v>464</v>
      </c>
    </row>
    <row r="13" spans="1:4">
      <c r="A13" s="4" t="s">
        <v>465</v>
      </c>
      <c r="B13" s="5" t="n">
        <v>7143</v>
      </c>
      <c r="C13" s="5" t="n">
        <v>11825</v>
      </c>
      <c r="D13" s="5" t="n">
        <v>4682</v>
      </c>
    </row>
    <row r="14" spans="1:4">
      <c r="A14" s="4" t="s">
        <v>469</v>
      </c>
    </row>
    <row r="15" spans="1:4">
      <c r="A15" s="3" t="s">
        <v>464</v>
      </c>
    </row>
    <row r="16" spans="1:4">
      <c r="A16" s="4" t="s">
        <v>465</v>
      </c>
      <c r="B16" s="5" t="n">
        <v>936</v>
      </c>
      <c r="C16" s="5" t="n">
        <v>4682</v>
      </c>
      <c r="D16" s="5" t="n">
        <v>468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37"/>
    <col customWidth="1" max="5" min="5" width="20"/>
    <col customWidth="1" max="6" min="6" width="46"/>
  </cols>
  <sheetData>
    <row r="1" spans="1:6">
      <c r="A1" s="1" t="s">
        <v>107</v>
      </c>
      <c r="B1" s="2" t="s">
        <v>108</v>
      </c>
      <c r="C1" s="2" t="s">
        <v>109</v>
      </c>
      <c r="D1" s="2" t="s">
        <v>110</v>
      </c>
      <c r="E1" s="2" t="s">
        <v>111</v>
      </c>
      <c r="F1" s="2" t="s">
        <v>112</v>
      </c>
    </row>
    <row r="2" spans="1:6">
      <c r="A2" s="4" t="s">
        <v>113</v>
      </c>
      <c r="C2" s="5" t="n">
        <v>54704</v>
      </c>
    </row>
    <row r="3" spans="1:6">
      <c r="A3" s="4" t="s">
        <v>114</v>
      </c>
      <c r="B3" s="6" t="n">
        <v>7822</v>
      </c>
      <c r="C3" s="6" t="n">
        <v>5</v>
      </c>
      <c r="D3" s="6" t="n">
        <v>394089</v>
      </c>
      <c r="E3" s="6" t="n">
        <v>-386882</v>
      </c>
      <c r="F3" s="6" t="n">
        <v>610</v>
      </c>
    </row>
    <row r="4" spans="1:6">
      <c r="A4" s="3" t="s">
        <v>115</v>
      </c>
    </row>
    <row r="5" spans="1:6">
      <c r="A5" s="4" t="s">
        <v>116</v>
      </c>
      <c r="C5" s="5" t="n">
        <v>978</v>
      </c>
    </row>
    <row r="6" spans="1:6">
      <c r="A6" s="4" t="s">
        <v>117</v>
      </c>
      <c r="B6" s="5" t="n">
        <v>18905</v>
      </c>
      <c r="C6" s="6" t="n">
        <v>1</v>
      </c>
      <c r="D6" s="5" t="n">
        <v>18904</v>
      </c>
    </row>
    <row r="7" spans="1:6">
      <c r="A7" s="4" t="s">
        <v>118</v>
      </c>
      <c r="C7" s="5" t="n">
        <v>699</v>
      </c>
    </row>
    <row r="8" spans="1:6">
      <c r="A8" s="4" t="s">
        <v>119</v>
      </c>
      <c r="C8" s="5" t="n">
        <v>135</v>
      </c>
    </row>
    <row r="9" spans="1:6">
      <c r="A9" s="4" t="s">
        <v>120</v>
      </c>
      <c r="B9" s="5" t="n">
        <v>4286</v>
      </c>
      <c r="D9" s="5" t="n">
        <v>4286</v>
      </c>
    </row>
    <row r="10" spans="1:6">
      <c r="A10" s="4" t="s">
        <v>121</v>
      </c>
      <c r="B10" s="5" t="n">
        <v>58951</v>
      </c>
      <c r="D10" s="5" t="n">
        <v>58951</v>
      </c>
    </row>
    <row r="11" spans="1:6">
      <c r="A11" s="4" t="s">
        <v>97</v>
      </c>
      <c r="B11" s="5" t="n">
        <v>-66837</v>
      </c>
      <c r="E11" s="5" t="n">
        <v>-66837</v>
      </c>
    </row>
    <row r="12" spans="1:6">
      <c r="A12" s="4" t="s">
        <v>105</v>
      </c>
      <c r="B12" s="5" t="n">
        <v>3836</v>
      </c>
      <c r="F12" s="5" t="n">
        <v>3836</v>
      </c>
    </row>
    <row r="13" spans="1:6">
      <c r="A13" s="4" t="s">
        <v>122</v>
      </c>
      <c r="C13" s="5" t="n">
        <v>56516</v>
      </c>
    </row>
    <row r="14" spans="1:6">
      <c r="A14" s="4" t="s">
        <v>123</v>
      </c>
      <c r="B14" s="5" t="n">
        <v>26963</v>
      </c>
      <c r="C14" s="6" t="n">
        <v>6</v>
      </c>
      <c r="D14" s="5" t="n">
        <v>476230</v>
      </c>
      <c r="E14" s="5" t="n">
        <v>-453719</v>
      </c>
      <c r="F14" s="5" t="n">
        <v>4446</v>
      </c>
    </row>
    <row r="15" spans="1:6">
      <c r="A15" s="3" t="s">
        <v>115</v>
      </c>
    </row>
    <row r="16" spans="1:6">
      <c r="A16" s="4" t="s">
        <v>116</v>
      </c>
      <c r="C16" s="5" t="n">
        <v>414</v>
      </c>
    </row>
    <row r="17" spans="1:6">
      <c r="A17" s="4" t="s">
        <v>117</v>
      </c>
      <c r="B17" s="5" t="n">
        <v>6777</v>
      </c>
      <c r="D17" s="5" t="n">
        <v>6777</v>
      </c>
    </row>
    <row r="18" spans="1:6">
      <c r="A18" s="4" t="s">
        <v>118</v>
      </c>
      <c r="C18" s="5" t="n">
        <v>1035</v>
      </c>
    </row>
    <row r="19" spans="1:6">
      <c r="A19" s="4" t="s">
        <v>119</v>
      </c>
      <c r="C19" s="5" t="n">
        <v>182</v>
      </c>
    </row>
    <row r="20" spans="1:6">
      <c r="A20" s="4" t="s">
        <v>120</v>
      </c>
      <c r="B20" s="6" t="n">
        <v>5621</v>
      </c>
      <c r="D20" s="5" t="n">
        <v>5621</v>
      </c>
    </row>
    <row r="21" spans="1:6">
      <c r="A21" s="4" t="s">
        <v>124</v>
      </c>
      <c r="B21" s="5" t="n">
        <v>-635</v>
      </c>
    </row>
    <row r="22" spans="1:6">
      <c r="A22" s="4" t="s">
        <v>125</v>
      </c>
      <c r="B22" s="6" t="n">
        <v>-22599</v>
      </c>
      <c r="D22" s="5" t="n">
        <v>-22599</v>
      </c>
    </row>
    <row r="23" spans="1:6">
      <c r="A23" s="4" t="s">
        <v>121</v>
      </c>
      <c r="B23" s="5" t="n">
        <v>70922</v>
      </c>
      <c r="D23" s="5" t="n">
        <v>70922</v>
      </c>
    </row>
    <row r="24" spans="1:6">
      <c r="A24" s="4" t="s">
        <v>97</v>
      </c>
      <c r="B24" s="5" t="n">
        <v>-61335</v>
      </c>
      <c r="E24" s="5" t="n">
        <v>-61335</v>
      </c>
    </row>
    <row r="25" spans="1:6">
      <c r="A25" s="4" t="s">
        <v>105</v>
      </c>
      <c r="B25" s="5" t="n">
        <v>-4229</v>
      </c>
      <c r="F25" s="5" t="n">
        <v>-4229</v>
      </c>
    </row>
    <row r="26" spans="1:6">
      <c r="A26" s="4" t="s">
        <v>126</v>
      </c>
      <c r="C26" s="5" t="n">
        <v>57512</v>
      </c>
    </row>
    <row r="27" spans="1:6">
      <c r="A27" s="4" t="s">
        <v>127</v>
      </c>
      <c r="B27" s="6" t="n">
        <v>22120</v>
      </c>
      <c r="C27" s="6" t="n">
        <v>6</v>
      </c>
      <c r="D27" s="5" t="n">
        <v>536951</v>
      </c>
      <c r="E27" s="5" t="n">
        <v>-515054</v>
      </c>
      <c r="F27" s="5" t="n">
        <v>217</v>
      </c>
    </row>
    <row r="28" spans="1:6">
      <c r="A28" s="3" t="s">
        <v>115</v>
      </c>
    </row>
    <row r="29" spans="1:6">
      <c r="A29" s="4" t="s">
        <v>116</v>
      </c>
      <c r="B29" s="5" t="n">
        <v>1472</v>
      </c>
      <c r="C29" s="5" t="n">
        <v>1474</v>
      </c>
    </row>
    <row r="30" spans="1:6">
      <c r="A30" s="4" t="s">
        <v>117</v>
      </c>
      <c r="B30" s="6" t="n">
        <v>47816</v>
      </c>
      <c r="D30" s="5" t="n">
        <v>47816</v>
      </c>
    </row>
    <row r="31" spans="1:6">
      <c r="A31" s="4" t="s">
        <v>118</v>
      </c>
      <c r="C31" s="5" t="n">
        <v>1370</v>
      </c>
    </row>
    <row r="32" spans="1:6">
      <c r="A32" s="4" t="s">
        <v>119</v>
      </c>
      <c r="C32" s="5" t="n">
        <v>181</v>
      </c>
    </row>
    <row r="33" spans="1:6">
      <c r="A33" s="4" t="s">
        <v>120</v>
      </c>
      <c r="B33" s="6" t="n">
        <v>6422</v>
      </c>
      <c r="D33" s="5" t="n">
        <v>6422</v>
      </c>
    </row>
    <row r="34" spans="1:6">
      <c r="A34" s="4" t="s">
        <v>124</v>
      </c>
      <c r="B34" s="5" t="n">
        <v>-1651</v>
      </c>
    </row>
    <row r="35" spans="1:6">
      <c r="A35" s="4" t="s">
        <v>125</v>
      </c>
      <c r="B35" s="6" t="n">
        <v>-77401</v>
      </c>
      <c r="D35" s="5" t="n">
        <v>-77401</v>
      </c>
    </row>
    <row r="36" spans="1:6">
      <c r="A36" s="4" t="s">
        <v>121</v>
      </c>
      <c r="B36" s="5" t="n">
        <v>71599</v>
      </c>
      <c r="D36" s="5" t="n">
        <v>71599</v>
      </c>
    </row>
    <row r="37" spans="1:6">
      <c r="A37" s="4" t="s">
        <v>97</v>
      </c>
      <c r="B37" s="5" t="n">
        <v>-33842</v>
      </c>
      <c r="E37" s="5" t="n">
        <v>-33842</v>
      </c>
    </row>
    <row r="38" spans="1:6">
      <c r="A38" s="4" t="s">
        <v>105</v>
      </c>
      <c r="B38" s="5" t="n">
        <v>259</v>
      </c>
      <c r="F38" s="5" t="n">
        <v>259</v>
      </c>
    </row>
    <row r="39" spans="1:6">
      <c r="A39" s="4" t="s">
        <v>128</v>
      </c>
      <c r="C39" s="5" t="n">
        <v>58886</v>
      </c>
    </row>
    <row r="40" spans="1:6">
      <c r="A40" s="4" t="s">
        <v>129</v>
      </c>
      <c r="B40" s="6" t="n">
        <v>55907</v>
      </c>
      <c r="C40" s="6" t="n">
        <v>6</v>
      </c>
      <c r="D40" s="6" t="n">
        <v>585387</v>
      </c>
      <c r="E40" s="6" t="n">
        <v>-529962</v>
      </c>
      <c r="F40" s="6" t="n">
        <v>4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70</v>
      </c>
      <c r="B1" s="2" t="s">
        <v>1</v>
      </c>
    </row>
    <row r="2" spans="1:3">
      <c r="B2" s="2" t="s">
        <v>2</v>
      </c>
      <c r="C2" s="2" t="s">
        <v>35</v>
      </c>
    </row>
    <row r="3" spans="1:3">
      <c r="A3" s="3" t="s">
        <v>471</v>
      </c>
    </row>
    <row r="4" spans="1:3">
      <c r="A4" s="4" t="s">
        <v>472</v>
      </c>
      <c r="B4" s="6" t="n">
        <v>334235</v>
      </c>
      <c r="C4" s="6" t="n">
        <v>633037</v>
      </c>
    </row>
    <row r="5" spans="1:3">
      <c r="A5" s="4" t="s">
        <v>473</v>
      </c>
      <c r="B5" s="5" t="n">
        <v>0</v>
      </c>
      <c r="C5" s="5" t="n">
        <v>0</v>
      </c>
    </row>
    <row r="6" spans="1:3">
      <c r="A6" s="4" t="s">
        <v>474</v>
      </c>
      <c r="B6" s="5" t="n">
        <v>-182</v>
      </c>
      <c r="C6" s="5" t="n">
        <v>-650</v>
      </c>
    </row>
    <row r="7" spans="1:3">
      <c r="A7" s="4" t="s">
        <v>475</v>
      </c>
      <c r="B7" s="6" t="n">
        <v>334053</v>
      </c>
      <c r="C7" s="5" t="n">
        <v>632387</v>
      </c>
    </row>
    <row r="8" spans="1:3">
      <c r="A8" s="4" t="s">
        <v>476</v>
      </c>
      <c r="B8" s="4" t="s">
        <v>477</v>
      </c>
    </row>
    <row r="9" spans="1:3">
      <c r="A9" s="4" t="s">
        <v>478</v>
      </c>
    </row>
    <row r="10" spans="1:3">
      <c r="A10" s="3" t="s">
        <v>471</v>
      </c>
    </row>
    <row r="11" spans="1:3">
      <c r="A11" s="4" t="s">
        <v>472</v>
      </c>
      <c r="B11" s="6" t="n">
        <v>129321</v>
      </c>
      <c r="C11" s="5" t="n">
        <v>358859</v>
      </c>
    </row>
    <row r="12" spans="1:3">
      <c r="A12" s="4" t="s">
        <v>473</v>
      </c>
      <c r="B12" s="5" t="n">
        <v>0</v>
      </c>
      <c r="C12" s="5" t="n">
        <v>0</v>
      </c>
    </row>
    <row r="13" spans="1:3">
      <c r="A13" s="4" t="s">
        <v>474</v>
      </c>
      <c r="B13" s="5" t="n">
        <v>0</v>
      </c>
      <c r="C13" s="5" t="n">
        <v>0</v>
      </c>
    </row>
    <row r="14" spans="1:3">
      <c r="A14" s="4" t="s">
        <v>475</v>
      </c>
      <c r="B14" s="5" t="n">
        <v>129321</v>
      </c>
      <c r="C14" s="5" t="n">
        <v>358859</v>
      </c>
    </row>
    <row r="15" spans="1:3">
      <c r="A15" s="4" t="s">
        <v>479</v>
      </c>
    </row>
    <row r="16" spans="1:3">
      <c r="A16" s="3" t="s">
        <v>471</v>
      </c>
    </row>
    <row r="17" spans="1:3">
      <c r="A17" s="4" t="s">
        <v>472</v>
      </c>
      <c r="C17" s="5" t="n">
        <v>10000</v>
      </c>
    </row>
    <row r="18" spans="1:3">
      <c r="A18" s="4" t="s">
        <v>473</v>
      </c>
      <c r="C18" s="5" t="n">
        <v>0</v>
      </c>
    </row>
    <row r="19" spans="1:3">
      <c r="A19" s="4" t="s">
        <v>474</v>
      </c>
      <c r="C19" s="5" t="n">
        <v>0</v>
      </c>
    </row>
    <row r="20" spans="1:3">
      <c r="A20" s="4" t="s">
        <v>475</v>
      </c>
      <c r="C20" s="5" t="n">
        <v>10000</v>
      </c>
    </row>
    <row r="21" spans="1:3">
      <c r="A21" s="4" t="s">
        <v>480</v>
      </c>
    </row>
    <row r="22" spans="1:3">
      <c r="A22" s="3" t="s">
        <v>471</v>
      </c>
    </row>
    <row r="23" spans="1:3">
      <c r="A23" s="4" t="s">
        <v>472</v>
      </c>
      <c r="B23" s="5" t="n">
        <v>58115</v>
      </c>
      <c r="C23" s="5" t="n">
        <v>74868</v>
      </c>
    </row>
    <row r="24" spans="1:3">
      <c r="A24" s="4" t="s">
        <v>473</v>
      </c>
      <c r="B24" s="5" t="n">
        <v>0</v>
      </c>
      <c r="C24" s="5" t="n">
        <v>0</v>
      </c>
    </row>
    <row r="25" spans="1:3">
      <c r="A25" s="4" t="s">
        <v>474</v>
      </c>
      <c r="B25" s="5" t="n">
        <v>-82</v>
      </c>
      <c r="C25" s="5" t="n">
        <v>-220</v>
      </c>
    </row>
    <row r="26" spans="1:3">
      <c r="A26" s="4" t="s">
        <v>475</v>
      </c>
      <c r="B26" s="5" t="n">
        <v>58033</v>
      </c>
      <c r="C26" s="5" t="n">
        <v>74648</v>
      </c>
    </row>
    <row r="27" spans="1:3">
      <c r="A27" s="4" t="s">
        <v>481</v>
      </c>
    </row>
    <row r="28" spans="1:3">
      <c r="A28" s="3" t="s">
        <v>471</v>
      </c>
    </row>
    <row r="29" spans="1:3">
      <c r="A29" s="4" t="s">
        <v>472</v>
      </c>
      <c r="B29" s="5" t="n">
        <v>138826</v>
      </c>
      <c r="C29" s="5" t="n">
        <v>189310</v>
      </c>
    </row>
    <row r="30" spans="1:3">
      <c r="A30" s="4" t="s">
        <v>473</v>
      </c>
      <c r="B30" s="5" t="n">
        <v>0</v>
      </c>
      <c r="C30" s="5" t="n">
        <v>0</v>
      </c>
    </row>
    <row r="31" spans="1:3">
      <c r="A31" s="4" t="s">
        <v>474</v>
      </c>
      <c r="B31" s="5" t="n">
        <v>-100</v>
      </c>
      <c r="C31" s="5" t="n">
        <v>-430</v>
      </c>
    </row>
    <row r="32" spans="1:3">
      <c r="A32" s="4" t="s">
        <v>475</v>
      </c>
      <c r="B32" s="5" t="n">
        <v>138726</v>
      </c>
      <c r="C32" s="5" t="n">
        <v>188880</v>
      </c>
    </row>
    <row r="33" spans="1:3">
      <c r="A33" s="4" t="s">
        <v>482</v>
      </c>
    </row>
    <row r="34" spans="1:3">
      <c r="A34" s="3" t="s">
        <v>471</v>
      </c>
    </row>
    <row r="35" spans="1:3">
      <c r="A35" s="4" t="s">
        <v>472</v>
      </c>
      <c r="B35" s="5" t="n">
        <v>7973</v>
      </c>
    </row>
    <row r="36" spans="1:3">
      <c r="A36" s="4" t="s">
        <v>473</v>
      </c>
      <c r="B36" s="5" t="n">
        <v>0</v>
      </c>
    </row>
    <row r="37" spans="1:3">
      <c r="A37" s="4" t="s">
        <v>474</v>
      </c>
      <c r="B37" s="5" t="n">
        <v>0</v>
      </c>
    </row>
    <row r="38" spans="1:3">
      <c r="A38" s="4" t="s">
        <v>475</v>
      </c>
      <c r="B38" s="5" t="n">
        <v>7973</v>
      </c>
    </row>
    <row r="39" spans="1:3">
      <c r="A39" s="4" t="s">
        <v>483</v>
      </c>
    </row>
    <row r="40" spans="1:3">
      <c r="A40" s="3" t="s">
        <v>471</v>
      </c>
    </row>
    <row r="41" spans="1:3">
      <c r="A41" s="4" t="s">
        <v>475</v>
      </c>
      <c r="B41" s="5" t="n">
        <v>129321</v>
      </c>
      <c r="C41" s="5" t="n">
        <v>368859</v>
      </c>
    </row>
    <row r="42" spans="1:3">
      <c r="A42" s="4" t="s">
        <v>484</v>
      </c>
    </row>
    <row r="43" spans="1:3">
      <c r="A43" s="3" t="s">
        <v>471</v>
      </c>
    </row>
    <row r="44" spans="1:3">
      <c r="A44" s="4" t="s">
        <v>475</v>
      </c>
      <c r="B44" s="5" t="n">
        <v>129321</v>
      </c>
      <c r="C44" s="5" t="n">
        <v>358859</v>
      </c>
    </row>
    <row r="45" spans="1:3">
      <c r="A45" s="4" t="s">
        <v>485</v>
      </c>
    </row>
    <row r="46" spans="1:3">
      <c r="A46" s="3" t="s">
        <v>471</v>
      </c>
    </row>
    <row r="47" spans="1:3">
      <c r="A47" s="4" t="s">
        <v>475</v>
      </c>
      <c r="C47" s="5" t="n">
        <v>10000</v>
      </c>
    </row>
    <row r="48" spans="1:3">
      <c r="A48" s="4" t="s">
        <v>486</v>
      </c>
    </row>
    <row r="49" spans="1:3">
      <c r="A49" s="3" t="s">
        <v>471</v>
      </c>
    </row>
    <row r="50" spans="1:3">
      <c r="A50" s="4" t="s">
        <v>475</v>
      </c>
      <c r="B50" s="5" t="n">
        <v>0</v>
      </c>
      <c r="C50" s="5" t="n">
        <v>0</v>
      </c>
    </row>
    <row r="51" spans="1:3">
      <c r="A51" s="4" t="s">
        <v>487</v>
      </c>
    </row>
    <row r="52" spans="1:3">
      <c r="A52" s="3" t="s">
        <v>471</v>
      </c>
    </row>
    <row r="53" spans="1:3">
      <c r="A53" s="4" t="s">
        <v>475</v>
      </c>
      <c r="B53" s="5" t="n">
        <v>0</v>
      </c>
      <c r="C53" s="5" t="n">
        <v>0</v>
      </c>
    </row>
    <row r="54" spans="1:3">
      <c r="A54" s="4" t="s">
        <v>488</v>
      </c>
    </row>
    <row r="55" spans="1:3">
      <c r="A55" s="3" t="s">
        <v>471</v>
      </c>
    </row>
    <row r="56" spans="1:3">
      <c r="A56" s="4" t="s">
        <v>475</v>
      </c>
      <c r="B56" s="5" t="n">
        <v>0</v>
      </c>
    </row>
    <row r="57" spans="1:3">
      <c r="A57" s="4" t="s">
        <v>186</v>
      </c>
    </row>
    <row r="58" spans="1:3">
      <c r="A58" s="3" t="s">
        <v>471</v>
      </c>
    </row>
    <row r="59" spans="1:3">
      <c r="A59" s="4" t="s">
        <v>475</v>
      </c>
      <c r="B59" s="5" t="n">
        <v>204732</v>
      </c>
      <c r="C59" s="5" t="n">
        <v>263528</v>
      </c>
    </row>
    <row r="60" spans="1:3">
      <c r="A60" s="4" t="s">
        <v>489</v>
      </c>
    </row>
    <row r="61" spans="1:3">
      <c r="A61" s="3" t="s">
        <v>471</v>
      </c>
    </row>
    <row r="62" spans="1:3">
      <c r="A62" s="4" t="s">
        <v>475</v>
      </c>
      <c r="B62" s="5" t="n">
        <v>0</v>
      </c>
      <c r="C62" s="5" t="n">
        <v>0</v>
      </c>
    </row>
    <row r="63" spans="1:3">
      <c r="A63" s="4" t="s">
        <v>490</v>
      </c>
    </row>
    <row r="64" spans="1:3">
      <c r="A64" s="3" t="s">
        <v>471</v>
      </c>
    </row>
    <row r="65" spans="1:3">
      <c r="A65" s="4" t="s">
        <v>475</v>
      </c>
      <c r="C65" s="5" t="n">
        <v>0</v>
      </c>
    </row>
    <row r="66" spans="1:3">
      <c r="A66" s="4" t="s">
        <v>491</v>
      </c>
    </row>
    <row r="67" spans="1:3">
      <c r="A67" s="3" t="s">
        <v>471</v>
      </c>
    </row>
    <row r="68" spans="1:3">
      <c r="A68" s="4" t="s">
        <v>475</v>
      </c>
      <c r="B68" s="5" t="n">
        <v>58033</v>
      </c>
      <c r="C68" s="5" t="n">
        <v>74648</v>
      </c>
    </row>
    <row r="69" spans="1:3">
      <c r="A69" s="4" t="s">
        <v>492</v>
      </c>
    </row>
    <row r="70" spans="1:3">
      <c r="A70" s="3" t="s">
        <v>471</v>
      </c>
    </row>
    <row r="71" spans="1:3">
      <c r="A71" s="4" t="s">
        <v>475</v>
      </c>
      <c r="B71" s="5" t="n">
        <v>138726</v>
      </c>
      <c r="C71" s="6" t="n">
        <v>188880</v>
      </c>
    </row>
    <row r="72" spans="1:3">
      <c r="A72" s="4" t="s">
        <v>493</v>
      </c>
    </row>
    <row r="73" spans="1:3">
      <c r="A73" s="3" t="s">
        <v>471</v>
      </c>
    </row>
    <row r="74" spans="1:3">
      <c r="A74" s="4" t="s">
        <v>475</v>
      </c>
      <c r="B74" s="6" t="n">
        <v>797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5</v>
      </c>
    </row>
    <row r="2" spans="1:3">
      <c r="A2" s="3" t="s">
        <v>495</v>
      </c>
    </row>
    <row r="3" spans="1:3">
      <c r="A3" s="4" t="s">
        <v>496</v>
      </c>
      <c r="B3" s="6" t="n">
        <v>44684</v>
      </c>
      <c r="C3" s="6" t="n">
        <v>29984</v>
      </c>
    </row>
    <row r="4" spans="1:3">
      <c r="A4" s="4" t="s">
        <v>497</v>
      </c>
      <c r="B4" s="5" t="n">
        <v>-30817</v>
      </c>
      <c r="C4" s="5" t="n">
        <v>-29984</v>
      </c>
    </row>
    <row r="5" spans="1:3">
      <c r="A5" s="4" t="s">
        <v>498</v>
      </c>
      <c r="B5" s="5" t="n">
        <v>13867</v>
      </c>
      <c r="C5" s="5" t="n">
        <v>0</v>
      </c>
    </row>
    <row r="6" spans="1:3">
      <c r="A6" s="4" t="s">
        <v>499</v>
      </c>
    </row>
    <row r="7" spans="1:3">
      <c r="A7" s="3" t="s">
        <v>495</v>
      </c>
    </row>
    <row r="8" spans="1:3">
      <c r="A8" s="4" t="s">
        <v>496</v>
      </c>
      <c r="B8" s="5" t="n">
        <v>39984</v>
      </c>
      <c r="C8" s="5" t="n">
        <v>29984</v>
      </c>
    </row>
    <row r="9" spans="1:3">
      <c r="A9" s="4" t="s">
        <v>497</v>
      </c>
      <c r="B9" s="5" t="n">
        <v>-30817</v>
      </c>
      <c r="C9" s="5" t="n">
        <v>-29984</v>
      </c>
    </row>
    <row r="10" spans="1:3">
      <c r="A10" s="4" t="s">
        <v>498</v>
      </c>
      <c r="B10" s="5" t="n">
        <v>9167</v>
      </c>
      <c r="C10" s="5" t="n">
        <v>0</v>
      </c>
    </row>
    <row r="11" spans="1:3">
      <c r="A11" s="4" t="s">
        <v>500</v>
      </c>
    </row>
    <row r="12" spans="1:3">
      <c r="A12" s="3" t="s">
        <v>495</v>
      </c>
    </row>
    <row r="13" spans="1:3">
      <c r="A13" s="4" t="s">
        <v>496</v>
      </c>
      <c r="B13" s="5" t="n">
        <v>4700</v>
      </c>
      <c r="C13" s="5" t="n">
        <v>0</v>
      </c>
    </row>
    <row r="14" spans="1:3">
      <c r="A14" s="4" t="s">
        <v>497</v>
      </c>
      <c r="B14" s="5" t="n">
        <v>0</v>
      </c>
      <c r="C14" s="5" t="n">
        <v>0</v>
      </c>
    </row>
    <row r="15" spans="1:3">
      <c r="A15" s="4" t="s">
        <v>498</v>
      </c>
      <c r="B15" s="6" t="n">
        <v>4700</v>
      </c>
      <c r="C15"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 customWidth="1" max="6" min="6" width="14"/>
  </cols>
  <sheetData>
    <row r="1" spans="1:6">
      <c r="A1" s="1" t="s">
        <v>501</v>
      </c>
      <c r="B1" s="2" t="s">
        <v>1</v>
      </c>
    </row>
    <row r="2" spans="1:6">
      <c r="B2" s="2" t="s">
        <v>2</v>
      </c>
      <c r="C2" s="2" t="s">
        <v>35</v>
      </c>
      <c r="D2" s="2" t="s">
        <v>78</v>
      </c>
      <c r="E2" s="2" t="s">
        <v>441</v>
      </c>
      <c r="F2" s="2" t="s">
        <v>442</v>
      </c>
    </row>
    <row r="3" spans="1:6">
      <c r="A3" s="3" t="s">
        <v>495</v>
      </c>
    </row>
    <row r="4" spans="1:6">
      <c r="A4" s="4" t="s">
        <v>502</v>
      </c>
      <c r="B4" s="6" t="n">
        <v>800000</v>
      </c>
      <c r="C4" s="6" t="n">
        <v>7400000</v>
      </c>
      <c r="D4" s="6" t="n">
        <v>9300000</v>
      </c>
    </row>
    <row r="5" spans="1:6">
      <c r="A5" s="4" t="s">
        <v>503</v>
      </c>
      <c r="B5" s="5" t="n">
        <v>0</v>
      </c>
      <c r="C5" s="5" t="n">
        <v>0</v>
      </c>
      <c r="D5" s="6" t="n">
        <v>0</v>
      </c>
    </row>
    <row r="6" spans="1:6">
      <c r="A6" s="4" t="s">
        <v>48</v>
      </c>
      <c r="B6" s="5" t="n">
        <v>47453000</v>
      </c>
      <c r="C6" s="5" t="n">
        <v>25894000</v>
      </c>
    </row>
    <row r="7" spans="1:6">
      <c r="A7" s="4" t="s">
        <v>504</v>
      </c>
      <c r="B7" s="5" t="n">
        <v>20800000</v>
      </c>
    </row>
    <row r="8" spans="1:6">
      <c r="A8" s="4" t="s">
        <v>418</v>
      </c>
      <c r="B8" s="5" t="n">
        <v>0</v>
      </c>
      <c r="C8" s="6" t="n">
        <v>0</v>
      </c>
    </row>
    <row r="9" spans="1:6">
      <c r="A9" s="4" t="s">
        <v>444</v>
      </c>
    </row>
    <row r="10" spans="1:6">
      <c r="A10" s="3" t="s">
        <v>495</v>
      </c>
    </row>
    <row r="11" spans="1:6">
      <c r="A11" s="4" t="s">
        <v>48</v>
      </c>
      <c r="F11" s="6" t="n">
        <v>10525000</v>
      </c>
    </row>
    <row r="12" spans="1:6">
      <c r="A12" s="4" t="s">
        <v>505</v>
      </c>
    </row>
    <row r="13" spans="1:6">
      <c r="A13" s="3" t="s">
        <v>495</v>
      </c>
    </row>
    <row r="14" spans="1:6">
      <c r="A14" s="4" t="s">
        <v>506</v>
      </c>
      <c r="B14" s="5" t="n">
        <v>7500000</v>
      </c>
    </row>
    <row r="15" spans="1:6">
      <c r="A15" s="4" t="s">
        <v>448</v>
      </c>
    </row>
    <row r="16" spans="1:6">
      <c r="A16" s="3" t="s">
        <v>495</v>
      </c>
    </row>
    <row r="17" spans="1:6">
      <c r="A17" s="4" t="s">
        <v>48</v>
      </c>
      <c r="E17" s="6" t="n">
        <v>11034000</v>
      </c>
    </row>
    <row r="18" spans="1:6">
      <c r="A18" s="4" t="s">
        <v>507</v>
      </c>
    </row>
    <row r="19" spans="1:6">
      <c r="A19" s="3" t="s">
        <v>495</v>
      </c>
    </row>
    <row r="20" spans="1:6">
      <c r="A20" s="4" t="s">
        <v>506</v>
      </c>
      <c r="B20" s="6" t="n">
        <v>72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509</v>
      </c>
    </row>
    <row r="2" spans="1:2">
      <c r="A2" s="3" t="s">
        <v>190</v>
      </c>
    </row>
    <row r="3" spans="1:2">
      <c r="A3" s="4" t="s">
        <v>510</v>
      </c>
      <c r="B3" s="6" t="n">
        <v>4188</v>
      </c>
    </row>
    <row r="4" spans="1:2">
      <c r="A4" s="4" t="s">
        <v>511</v>
      </c>
      <c r="B4" s="5" t="n">
        <v>4188</v>
      </c>
    </row>
    <row r="5" spans="1:2">
      <c r="A5" s="4" t="s">
        <v>512</v>
      </c>
      <c r="B5" s="5" t="n">
        <v>3355</v>
      </c>
    </row>
    <row r="6" spans="1:2">
      <c r="A6" s="4" t="s">
        <v>513</v>
      </c>
      <c r="B6" s="5" t="n">
        <v>855</v>
      </c>
    </row>
    <row r="7" spans="1:2">
      <c r="A7" s="4" t="s">
        <v>514</v>
      </c>
      <c r="B7" s="6" t="n">
        <v>128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5</v>
      </c>
      <c r="D2" s="2" t="s">
        <v>78</v>
      </c>
    </row>
    <row r="3" spans="1:4">
      <c r="A3" s="3" t="s">
        <v>412</v>
      </c>
    </row>
    <row r="4" spans="1:4">
      <c r="A4" s="4" t="s">
        <v>516</v>
      </c>
      <c r="B4" s="6" t="n">
        <v>119451</v>
      </c>
      <c r="C4" s="6" t="n">
        <v>52797</v>
      </c>
    </row>
    <row r="5" spans="1:4">
      <c r="A5" s="4" t="s">
        <v>517</v>
      </c>
      <c r="B5" s="5" t="n">
        <v>-42197</v>
      </c>
      <c r="C5" s="5" t="n">
        <v>-31980</v>
      </c>
    </row>
    <row r="6" spans="1:4">
      <c r="A6" s="4" t="s">
        <v>518</v>
      </c>
      <c r="B6" s="5" t="n">
        <v>77254</v>
      </c>
      <c r="C6" s="5" t="n">
        <v>20817</v>
      </c>
    </row>
    <row r="7" spans="1:4">
      <c r="A7" s="4" t="s">
        <v>519</v>
      </c>
      <c r="B7" s="6" t="n">
        <v>10200</v>
      </c>
      <c r="C7" s="5" t="n">
        <v>10300</v>
      </c>
      <c r="D7" s="6" t="n">
        <v>9900</v>
      </c>
    </row>
    <row r="8" spans="1:4">
      <c r="A8" s="4" t="s">
        <v>358</v>
      </c>
    </row>
    <row r="9" spans="1:4">
      <c r="A9" s="3" t="s">
        <v>412</v>
      </c>
    </row>
    <row r="10" spans="1:4">
      <c r="A10" s="4" t="s">
        <v>413</v>
      </c>
      <c r="B10" s="4" t="s">
        <v>414</v>
      </c>
    </row>
    <row r="11" spans="1:4">
      <c r="A11" s="4" t="s">
        <v>361</v>
      </c>
    </row>
    <row r="12" spans="1:4">
      <c r="A12" s="3" t="s">
        <v>412</v>
      </c>
    </row>
    <row r="13" spans="1:4">
      <c r="A13" s="4" t="s">
        <v>413</v>
      </c>
      <c r="B13" s="4" t="s">
        <v>415</v>
      </c>
    </row>
    <row r="14" spans="1:4">
      <c r="A14" s="4" t="s">
        <v>520</v>
      </c>
    </row>
    <row r="15" spans="1:4">
      <c r="A15" s="3" t="s">
        <v>412</v>
      </c>
    </row>
    <row r="16" spans="1:4">
      <c r="A16" s="4" t="s">
        <v>516</v>
      </c>
      <c r="B16" s="6" t="n">
        <v>52055</v>
      </c>
      <c r="C16" s="5" t="n">
        <v>38838</v>
      </c>
    </row>
    <row r="17" spans="1:4">
      <c r="A17" s="4" t="s">
        <v>521</v>
      </c>
    </row>
    <row r="18" spans="1:4">
      <c r="A18" s="3" t="s">
        <v>412</v>
      </c>
    </row>
    <row r="19" spans="1:4">
      <c r="A19" s="4" t="s">
        <v>413</v>
      </c>
      <c r="B19" s="4" t="s">
        <v>392</v>
      </c>
    </row>
    <row r="20" spans="1:4">
      <c r="A20" s="4" t="s">
        <v>522</v>
      </c>
    </row>
    <row r="21" spans="1:4">
      <c r="A21" s="3" t="s">
        <v>412</v>
      </c>
    </row>
    <row r="22" spans="1:4">
      <c r="A22" s="4" t="s">
        <v>413</v>
      </c>
      <c r="B22" s="4" t="s">
        <v>523</v>
      </c>
    </row>
    <row r="23" spans="1:4">
      <c r="A23" s="4" t="s">
        <v>453</v>
      </c>
    </row>
    <row r="24" spans="1:4">
      <c r="A24" s="3" t="s">
        <v>412</v>
      </c>
    </row>
    <row r="25" spans="1:4">
      <c r="A25" s="4" t="s">
        <v>516</v>
      </c>
      <c r="B25" s="6" t="n">
        <v>51058</v>
      </c>
      <c r="C25" s="5" t="n">
        <v>0</v>
      </c>
    </row>
    <row r="26" spans="1:4">
      <c r="A26" s="4" t="s">
        <v>413</v>
      </c>
      <c r="B26" s="4" t="s">
        <v>449</v>
      </c>
    </row>
    <row r="27" spans="1:4">
      <c r="A27" s="4" t="s">
        <v>524</v>
      </c>
    </row>
    <row r="28" spans="1:4">
      <c r="A28" s="3" t="s">
        <v>412</v>
      </c>
    </row>
    <row r="29" spans="1:4">
      <c r="A29" s="4" t="s">
        <v>516</v>
      </c>
      <c r="B29" s="6" t="n">
        <v>4367</v>
      </c>
      <c r="C29" s="5" t="n">
        <v>3855</v>
      </c>
    </row>
    <row r="30" spans="1:4">
      <c r="A30" s="4" t="s">
        <v>413</v>
      </c>
      <c r="B30" s="4" t="s">
        <v>415</v>
      </c>
    </row>
    <row r="31" spans="1:4">
      <c r="A31" s="4" t="s">
        <v>525</v>
      </c>
    </row>
    <row r="32" spans="1:4">
      <c r="A32" s="3" t="s">
        <v>412</v>
      </c>
    </row>
    <row r="33" spans="1:4">
      <c r="A33" s="4" t="s">
        <v>516</v>
      </c>
      <c r="B33" s="6" t="n">
        <v>9987</v>
      </c>
      <c r="C33" s="5" t="n">
        <v>10046</v>
      </c>
    </row>
    <row r="34" spans="1:4">
      <c r="A34" s="4" t="s">
        <v>526</v>
      </c>
    </row>
    <row r="35" spans="1:4">
      <c r="A35" s="3" t="s">
        <v>412</v>
      </c>
    </row>
    <row r="36" spans="1:4">
      <c r="A36" s="4" t="s">
        <v>413</v>
      </c>
      <c r="B36" s="4" t="s">
        <v>414</v>
      </c>
    </row>
    <row r="37" spans="1:4">
      <c r="A37" s="4" t="s">
        <v>527</v>
      </c>
    </row>
    <row r="38" spans="1:4">
      <c r="A38" s="3" t="s">
        <v>412</v>
      </c>
    </row>
    <row r="39" spans="1:4">
      <c r="A39" s="4" t="s">
        <v>413</v>
      </c>
      <c r="B39" s="4" t="s">
        <v>420</v>
      </c>
    </row>
    <row r="40" spans="1:4">
      <c r="A40" s="4" t="s">
        <v>528</v>
      </c>
    </row>
    <row r="41" spans="1:4">
      <c r="A41" s="3" t="s">
        <v>412</v>
      </c>
    </row>
    <row r="42" spans="1:4">
      <c r="A42" s="4" t="s">
        <v>516</v>
      </c>
      <c r="B42" s="6" t="n">
        <v>1984</v>
      </c>
      <c r="C42" s="6" t="n">
        <v>5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5</v>
      </c>
    </row>
    <row r="2" spans="1:3">
      <c r="A2" s="3" t="s">
        <v>193</v>
      </c>
    </row>
    <row r="3" spans="1:3">
      <c r="A3" s="4" t="s">
        <v>530</v>
      </c>
      <c r="B3" s="6" t="n">
        <v>31799</v>
      </c>
      <c r="C3" s="6" t="n">
        <v>23056</v>
      </c>
    </row>
    <row r="4" spans="1:3">
      <c r="A4" s="4" t="s">
        <v>438</v>
      </c>
      <c r="B4" s="5" t="n">
        <v>13856</v>
      </c>
      <c r="C4" s="5" t="n">
        <v>12401</v>
      </c>
    </row>
    <row r="5" spans="1:3">
      <c r="A5" s="4" t="s">
        <v>531</v>
      </c>
      <c r="B5" s="5" t="n">
        <v>14051</v>
      </c>
      <c r="C5" s="5" t="n">
        <v>19071</v>
      </c>
    </row>
    <row r="6" spans="1:3">
      <c r="A6" s="4" t="s">
        <v>532</v>
      </c>
      <c r="B6" s="5" t="n">
        <v>8625</v>
      </c>
      <c r="C6" s="5" t="n">
        <v>3000</v>
      </c>
    </row>
    <row r="7" spans="1:3">
      <c r="A7" s="4" t="s">
        <v>533</v>
      </c>
      <c r="B7" s="6" t="n">
        <v>68331</v>
      </c>
      <c r="C7" s="6" t="n">
        <v>575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5</v>
      </c>
    </row>
    <row r="2" spans="1:3">
      <c r="A2" s="3" t="s">
        <v>535</v>
      </c>
    </row>
    <row r="3" spans="1:3">
      <c r="A3" s="4" t="s">
        <v>186</v>
      </c>
      <c r="B3" s="6" t="n">
        <v>334053</v>
      </c>
      <c r="C3" s="6" t="n">
        <v>632387</v>
      </c>
    </row>
    <row r="4" spans="1:3">
      <c r="A4" s="4" t="s">
        <v>480</v>
      </c>
    </row>
    <row r="5" spans="1:3">
      <c r="A5" s="3" t="s">
        <v>535</v>
      </c>
    </row>
    <row r="6" spans="1:3">
      <c r="A6" s="4" t="s">
        <v>186</v>
      </c>
      <c r="B6" s="5" t="n">
        <v>58033</v>
      </c>
      <c r="C6" s="5" t="n">
        <v>74648</v>
      </c>
    </row>
    <row r="7" spans="1:3">
      <c r="A7" s="4" t="s">
        <v>481</v>
      </c>
    </row>
    <row r="8" spans="1:3">
      <c r="A8" s="3" t="s">
        <v>535</v>
      </c>
    </row>
    <row r="9" spans="1:3">
      <c r="A9" s="4" t="s">
        <v>186</v>
      </c>
      <c r="B9" s="5" t="n">
        <v>138726</v>
      </c>
      <c r="C9" s="5" t="n">
        <v>188880</v>
      </c>
    </row>
    <row r="10" spans="1:3">
      <c r="A10" s="4" t="s">
        <v>536</v>
      </c>
    </row>
    <row r="11" spans="1:3">
      <c r="A11" s="3" t="s">
        <v>535</v>
      </c>
    </row>
    <row r="12" spans="1:3">
      <c r="A12" s="4" t="s">
        <v>537</v>
      </c>
      <c r="B12" s="5" t="n">
        <v>129172</v>
      </c>
      <c r="C12" s="5" t="n">
        <v>368859</v>
      </c>
    </row>
    <row r="13" spans="1:3">
      <c r="A13" s="4" t="s">
        <v>538</v>
      </c>
      <c r="B13" s="5" t="n">
        <v>333904</v>
      </c>
      <c r="C13" s="5" t="n">
        <v>632387</v>
      </c>
    </row>
    <row r="14" spans="1:3">
      <c r="A14" s="4" t="s">
        <v>539</v>
      </c>
    </row>
    <row r="15" spans="1:3">
      <c r="A15" s="3" t="s">
        <v>535</v>
      </c>
    </row>
    <row r="16" spans="1:3">
      <c r="A16" s="4" t="s">
        <v>537</v>
      </c>
      <c r="B16" s="5" t="n">
        <v>129172</v>
      </c>
      <c r="C16" s="5" t="n">
        <v>358859</v>
      </c>
    </row>
    <row r="17" spans="1:3">
      <c r="A17" s="4" t="s">
        <v>538</v>
      </c>
      <c r="B17" s="5" t="n">
        <v>129172</v>
      </c>
      <c r="C17" s="5" t="n">
        <v>358859</v>
      </c>
    </row>
    <row r="18" spans="1:3">
      <c r="A18" s="4" t="s">
        <v>540</v>
      </c>
    </row>
    <row r="19" spans="1:3">
      <c r="A19" s="3" t="s">
        <v>535</v>
      </c>
    </row>
    <row r="20" spans="1:3">
      <c r="A20" s="4" t="s">
        <v>537</v>
      </c>
      <c r="B20" s="4" t="s">
        <v>63</v>
      </c>
      <c r="C20" s="5" t="n">
        <v>10000</v>
      </c>
    </row>
    <row r="21" spans="1:3">
      <c r="A21" s="4" t="s">
        <v>538</v>
      </c>
      <c r="B21" s="5" t="n">
        <v>204732</v>
      </c>
      <c r="C21" s="5" t="n">
        <v>273528</v>
      </c>
    </row>
    <row r="22" spans="1:3">
      <c r="A22" s="4" t="s">
        <v>541</v>
      </c>
    </row>
    <row r="23" spans="1:3">
      <c r="A23" s="3" t="s">
        <v>535</v>
      </c>
    </row>
    <row r="24" spans="1:3">
      <c r="A24" s="4" t="s">
        <v>537</v>
      </c>
      <c r="B24" s="5" t="n">
        <v>0</v>
      </c>
      <c r="C24" s="5" t="n">
        <v>0</v>
      </c>
    </row>
    <row r="25" spans="1:3">
      <c r="A25" s="4" t="s">
        <v>538</v>
      </c>
      <c r="B25" s="5" t="n">
        <v>0</v>
      </c>
      <c r="C25" s="5" t="n">
        <v>0</v>
      </c>
    </row>
    <row r="26" spans="1:3">
      <c r="A26" s="4" t="s">
        <v>542</v>
      </c>
    </row>
    <row r="27" spans="1:3">
      <c r="A27" s="3" t="s">
        <v>535</v>
      </c>
    </row>
    <row r="28" spans="1:3">
      <c r="A28" s="4" t="s">
        <v>186</v>
      </c>
      <c r="B28" s="5" t="n">
        <v>58033</v>
      </c>
      <c r="C28" s="5" t="n">
        <v>74648</v>
      </c>
    </row>
    <row r="29" spans="1:3">
      <c r="A29" s="4" t="s">
        <v>543</v>
      </c>
    </row>
    <row r="30" spans="1:3">
      <c r="A30" s="3" t="s">
        <v>535</v>
      </c>
    </row>
    <row r="31" spans="1:3">
      <c r="A31" s="4" t="s">
        <v>186</v>
      </c>
      <c r="B31" s="5" t="n">
        <v>0</v>
      </c>
      <c r="C31" s="5" t="n">
        <v>0</v>
      </c>
    </row>
    <row r="32" spans="1:3">
      <c r="A32" s="4" t="s">
        <v>544</v>
      </c>
    </row>
    <row r="33" spans="1:3">
      <c r="A33" s="3" t="s">
        <v>535</v>
      </c>
    </row>
    <row r="34" spans="1:3">
      <c r="A34" s="4" t="s">
        <v>186</v>
      </c>
      <c r="B34" s="5" t="n">
        <v>58033</v>
      </c>
      <c r="C34" s="5" t="n">
        <v>74648</v>
      </c>
    </row>
    <row r="35" spans="1:3">
      <c r="A35" s="4" t="s">
        <v>545</v>
      </c>
    </row>
    <row r="36" spans="1:3">
      <c r="A36" s="3" t="s">
        <v>535</v>
      </c>
    </row>
    <row r="37" spans="1:3">
      <c r="A37" s="4" t="s">
        <v>186</v>
      </c>
      <c r="B37" s="5" t="n">
        <v>0</v>
      </c>
      <c r="C37" s="5" t="n">
        <v>0</v>
      </c>
    </row>
    <row r="38" spans="1:3">
      <c r="A38" s="4" t="s">
        <v>546</v>
      </c>
    </row>
    <row r="39" spans="1:3">
      <c r="A39" s="3" t="s">
        <v>535</v>
      </c>
    </row>
    <row r="40" spans="1:3">
      <c r="A40" s="4" t="s">
        <v>186</v>
      </c>
      <c r="B40" s="5" t="n">
        <v>138726</v>
      </c>
      <c r="C40" s="5" t="n">
        <v>188880</v>
      </c>
    </row>
    <row r="41" spans="1:3">
      <c r="A41" s="4" t="s">
        <v>547</v>
      </c>
    </row>
    <row r="42" spans="1:3">
      <c r="A42" s="3" t="s">
        <v>535</v>
      </c>
    </row>
    <row r="43" spans="1:3">
      <c r="A43" s="4" t="s">
        <v>186</v>
      </c>
      <c r="B43" s="5" t="n">
        <v>0</v>
      </c>
      <c r="C43" s="5" t="n">
        <v>0</v>
      </c>
    </row>
    <row r="44" spans="1:3">
      <c r="A44" s="4" t="s">
        <v>548</v>
      </c>
    </row>
    <row r="45" spans="1:3">
      <c r="A45" s="3" t="s">
        <v>535</v>
      </c>
    </row>
    <row r="46" spans="1:3">
      <c r="A46" s="4" t="s">
        <v>186</v>
      </c>
      <c r="B46" s="5" t="n">
        <v>138726</v>
      </c>
      <c r="C46" s="5" t="n">
        <v>188880</v>
      </c>
    </row>
    <row r="47" spans="1:3">
      <c r="A47" s="4" t="s">
        <v>549</v>
      </c>
    </row>
    <row r="48" spans="1:3">
      <c r="A48" s="3" t="s">
        <v>535</v>
      </c>
    </row>
    <row r="49" spans="1:3">
      <c r="A49" s="4" t="s">
        <v>186</v>
      </c>
      <c r="B49" s="5" t="n">
        <v>0</v>
      </c>
      <c r="C49" s="5" t="n">
        <v>0</v>
      </c>
    </row>
    <row r="50" spans="1:3">
      <c r="A50" s="4" t="s">
        <v>550</v>
      </c>
    </row>
    <row r="51" spans="1:3">
      <c r="A51" s="3" t="s">
        <v>535</v>
      </c>
    </row>
    <row r="52" spans="1:3">
      <c r="A52" s="4" t="s">
        <v>186</v>
      </c>
      <c r="B52" s="5" t="n">
        <v>7973</v>
      </c>
      <c r="C52" s="5" t="n">
        <v>0</v>
      </c>
    </row>
    <row r="53" spans="1:3">
      <c r="A53" s="4" t="s">
        <v>551</v>
      </c>
    </row>
    <row r="54" spans="1:3">
      <c r="A54" s="3" t="s">
        <v>535</v>
      </c>
    </row>
    <row r="55" spans="1:3">
      <c r="A55" s="4" t="s">
        <v>186</v>
      </c>
      <c r="B55" s="5" t="n">
        <v>0</v>
      </c>
      <c r="C55" s="5" t="n">
        <v>0</v>
      </c>
    </row>
    <row r="56" spans="1:3">
      <c r="A56" s="4" t="s">
        <v>552</v>
      </c>
    </row>
    <row r="57" spans="1:3">
      <c r="A57" s="3" t="s">
        <v>535</v>
      </c>
    </row>
    <row r="58" spans="1:3">
      <c r="A58" s="4" t="s">
        <v>186</v>
      </c>
      <c r="B58" s="5" t="n">
        <v>7973</v>
      </c>
      <c r="C58" s="5" t="n">
        <v>0</v>
      </c>
    </row>
    <row r="59" spans="1:3">
      <c r="A59" s="4" t="s">
        <v>553</v>
      </c>
    </row>
    <row r="60" spans="1:3">
      <c r="A60" s="3" t="s">
        <v>535</v>
      </c>
    </row>
    <row r="61" spans="1:3">
      <c r="A61" s="4" t="s">
        <v>186</v>
      </c>
      <c r="B61" s="6" t="n">
        <v>0</v>
      </c>
      <c r="C61"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5</v>
      </c>
    </row>
    <row r="2" spans="1:3">
      <c r="A2" s="4" t="s">
        <v>536</v>
      </c>
    </row>
    <row r="3" spans="1:3">
      <c r="A3" s="3" t="s">
        <v>535</v>
      </c>
    </row>
    <row r="4" spans="1:3">
      <c r="A4" s="4" t="s">
        <v>537</v>
      </c>
      <c r="B4" s="6" t="n">
        <v>129172</v>
      </c>
      <c r="C4" s="6" t="n">
        <v>368859</v>
      </c>
    </row>
    <row r="5" spans="1:3">
      <c r="A5" s="4" t="s">
        <v>539</v>
      </c>
    </row>
    <row r="6" spans="1:3">
      <c r="A6" s="3" t="s">
        <v>535</v>
      </c>
    </row>
    <row r="7" spans="1:3">
      <c r="A7" s="4" t="s">
        <v>537</v>
      </c>
      <c r="B7" s="5" t="n">
        <v>129172</v>
      </c>
      <c r="C7" s="6" t="n">
        <v>358859</v>
      </c>
    </row>
    <row r="8" spans="1:3">
      <c r="A8" s="4" t="s">
        <v>555</v>
      </c>
    </row>
    <row r="9" spans="1:3">
      <c r="A9" s="3" t="s">
        <v>535</v>
      </c>
    </row>
    <row r="10" spans="1:3">
      <c r="A10" s="4" t="s">
        <v>556</v>
      </c>
      <c r="B10" s="6" t="n">
        <v>415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557</v>
      </c>
      <c r="B1" s="2" t="s">
        <v>558</v>
      </c>
      <c r="C1" s="2" t="s">
        <v>1</v>
      </c>
    </row>
    <row r="2" spans="1:8">
      <c r="B2" s="2" t="s">
        <v>35</v>
      </c>
      <c r="C2" s="2" t="s">
        <v>35</v>
      </c>
      <c r="D2" s="2" t="s">
        <v>78</v>
      </c>
      <c r="E2" s="2" t="s">
        <v>422</v>
      </c>
      <c r="F2" s="2" t="s">
        <v>2</v>
      </c>
      <c r="G2" s="2" t="s">
        <v>559</v>
      </c>
      <c r="H2" s="2" t="s">
        <v>423</v>
      </c>
    </row>
    <row r="3" spans="1:8">
      <c r="A3" s="3" t="s">
        <v>425</v>
      </c>
    </row>
    <row r="4" spans="1:8">
      <c r="A4" s="4" t="s">
        <v>154</v>
      </c>
      <c r="C4" s="6" t="n">
        <v>285077000</v>
      </c>
      <c r="D4" s="6" t="n">
        <v>0</v>
      </c>
    </row>
    <row r="5" spans="1:8">
      <c r="A5" s="4" t="s">
        <v>560</v>
      </c>
      <c r="E5" s="6" t="n">
        <v>23200000</v>
      </c>
    </row>
    <row r="6" spans="1:8">
      <c r="A6" s="4" t="s">
        <v>561</v>
      </c>
      <c r="E6" s="5" t="n">
        <v>4700000</v>
      </c>
    </row>
    <row r="7" spans="1:8">
      <c r="A7" s="4" t="s">
        <v>562</v>
      </c>
      <c r="E7" s="8" t="n">
        <v>80.06</v>
      </c>
    </row>
    <row r="8" spans="1:8">
      <c r="A8" s="4" t="s">
        <v>563</v>
      </c>
      <c r="F8" s="5" t="n">
        <v>3700000</v>
      </c>
    </row>
    <row r="9" spans="1:8">
      <c r="A9" s="4" t="s">
        <v>564</v>
      </c>
      <c r="F9" s="5" t="n">
        <v>900000</v>
      </c>
    </row>
    <row r="10" spans="1:8">
      <c r="A10" s="4" t="s">
        <v>565</v>
      </c>
    </row>
    <row r="11" spans="1:8">
      <c r="A11" s="3" t="s">
        <v>425</v>
      </c>
    </row>
    <row r="12" spans="1:8">
      <c r="A12" s="4" t="s">
        <v>566</v>
      </c>
      <c r="B12" s="6" t="n">
        <v>9617000</v>
      </c>
      <c r="C12" s="5" t="n">
        <v>9617000</v>
      </c>
      <c r="F12" s="6" t="n">
        <v>6685000</v>
      </c>
    </row>
    <row r="13" spans="1:8">
      <c r="A13" s="4" t="s">
        <v>567</v>
      </c>
      <c r="B13" s="5" t="n">
        <v>-10190000</v>
      </c>
      <c r="C13" s="5" t="n">
        <v>-10190000</v>
      </c>
      <c r="F13" s="6" t="n">
        <v>-4348000</v>
      </c>
    </row>
    <row r="14" spans="1:8">
      <c r="A14" s="4" t="s">
        <v>568</v>
      </c>
    </row>
    <row r="15" spans="1:8">
      <c r="A15" s="3" t="s">
        <v>425</v>
      </c>
    </row>
    <row r="16" spans="1:8">
      <c r="A16" s="4" t="s">
        <v>428</v>
      </c>
      <c r="E16" s="6" t="n">
        <v>253000000</v>
      </c>
      <c r="H16" s="6" t="n">
        <v>253000000</v>
      </c>
    </row>
    <row r="17" spans="1:8">
      <c r="A17" s="4" t="s">
        <v>426</v>
      </c>
      <c r="E17" s="4" t="s">
        <v>427</v>
      </c>
      <c r="F17" s="4" t="s">
        <v>427</v>
      </c>
      <c r="H17" s="4" t="s">
        <v>427</v>
      </c>
    </row>
    <row r="18" spans="1:8">
      <c r="A18" s="4" t="s">
        <v>569</v>
      </c>
      <c r="G18" s="6" t="n">
        <v>253000000</v>
      </c>
    </row>
    <row r="19" spans="1:8">
      <c r="A19" s="4" t="s">
        <v>570</v>
      </c>
      <c r="E19" s="6" t="n">
        <v>214300000</v>
      </c>
    </row>
    <row r="20" spans="1:8">
      <c r="A20" s="4" t="s">
        <v>571</v>
      </c>
      <c r="E20" s="5" t="n">
        <v>-38700000</v>
      </c>
    </row>
    <row r="21" spans="1:8">
      <c r="A21" s="4" t="s">
        <v>566</v>
      </c>
      <c r="E21" s="5" t="n">
        <v>7300000</v>
      </c>
    </row>
    <row r="22" spans="1:8">
      <c r="A22" s="4" t="s">
        <v>572</v>
      </c>
      <c r="E22" s="5" t="n">
        <v>6200000</v>
      </c>
    </row>
    <row r="23" spans="1:8">
      <c r="A23" s="4" t="s">
        <v>573</v>
      </c>
      <c r="E23" s="6" t="n">
        <v>1100000</v>
      </c>
    </row>
    <row r="24" spans="1:8">
      <c r="A24" s="4" t="s">
        <v>574</v>
      </c>
      <c r="E24" s="8" t="n">
        <v>54.04</v>
      </c>
    </row>
    <row r="25" spans="1:8">
      <c r="A25" s="4" t="s">
        <v>154</v>
      </c>
      <c r="E25" s="6" t="n">
        <v>245700000</v>
      </c>
    </row>
    <row r="26" spans="1:8">
      <c r="A26" s="4" t="s">
        <v>575</v>
      </c>
      <c r="E26" s="6" t="n">
        <v>-49500000</v>
      </c>
    </row>
    <row r="27" spans="1:8">
      <c r="A27" s="4" t="s">
        <v>576</v>
      </c>
      <c r="E27" s="5" t="n">
        <v>4700000</v>
      </c>
    </row>
    <row r="28" spans="1:8">
      <c r="A28" s="4" t="s">
        <v>555</v>
      </c>
    </row>
    <row r="29" spans="1:8">
      <c r="A29" s="3" t="s">
        <v>425</v>
      </c>
    </row>
    <row r="30" spans="1:8">
      <c r="A30" s="4" t="s">
        <v>428</v>
      </c>
      <c r="B30" s="6" t="n">
        <v>300000000</v>
      </c>
      <c r="C30" s="6" t="n">
        <v>300000000</v>
      </c>
    </row>
    <row r="31" spans="1:8">
      <c r="A31" s="4" t="s">
        <v>426</v>
      </c>
      <c r="B31" s="4" t="s">
        <v>430</v>
      </c>
      <c r="C31" s="4" t="s">
        <v>430</v>
      </c>
      <c r="F31" s="4" t="s">
        <v>430</v>
      </c>
    </row>
    <row r="32" spans="1:8">
      <c r="A32" s="4" t="s">
        <v>566</v>
      </c>
      <c r="B32" s="6" t="n">
        <v>9200000</v>
      </c>
      <c r="C32" s="6" t="n">
        <v>9200000</v>
      </c>
    </row>
    <row r="33" spans="1:8">
      <c r="A33" s="4" t="s">
        <v>577</v>
      </c>
      <c r="B33" s="4" t="s">
        <v>578</v>
      </c>
    </row>
    <row r="34" spans="1:8">
      <c r="A34" s="4" t="s">
        <v>579</v>
      </c>
      <c r="B34" s="6" t="n">
        <v>294000000</v>
      </c>
    </row>
    <row r="35" spans="1:8">
      <c r="A35" s="4" t="s">
        <v>580</v>
      </c>
      <c r="B35" s="11" t="n">
        <v>23.8095</v>
      </c>
    </row>
    <row r="36" spans="1:8">
      <c r="A36" s="4" t="s">
        <v>574</v>
      </c>
      <c r="B36" s="6" t="n">
        <v>42</v>
      </c>
      <c r="C36" s="6" t="n">
        <v>42</v>
      </c>
    </row>
    <row r="37" spans="1:8">
      <c r="A37" s="4" t="s">
        <v>581</v>
      </c>
      <c r="B37" s="4" t="s">
        <v>582</v>
      </c>
    </row>
    <row r="38" spans="1:8">
      <c r="A38" s="4" t="s">
        <v>583</v>
      </c>
      <c r="B38" s="4" t="s">
        <v>584</v>
      </c>
    </row>
    <row r="39" spans="1:8">
      <c r="A39" s="4" t="s">
        <v>567</v>
      </c>
      <c r="B39" s="6" t="n">
        <v>-6000000</v>
      </c>
      <c r="C39" s="6" t="n">
        <v>-6000000</v>
      </c>
    </row>
    <row r="40" spans="1:8">
      <c r="A40" s="4" t="s">
        <v>585</v>
      </c>
      <c r="F40" s="4" t="s">
        <v>586</v>
      </c>
    </row>
    <row r="41" spans="1:8">
      <c r="A41" s="4" t="s">
        <v>154</v>
      </c>
      <c r="B41" s="6" t="n">
        <v>2849000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5</v>
      </c>
    </row>
    <row r="2" spans="1:3">
      <c r="A2" s="3" t="s">
        <v>425</v>
      </c>
    </row>
    <row r="3" spans="1:3">
      <c r="A3" s="4" t="s">
        <v>588</v>
      </c>
      <c r="B3" s="6" t="n">
        <v>288967</v>
      </c>
      <c r="C3" s="6" t="n">
        <v>285168</v>
      </c>
    </row>
    <row r="4" spans="1:3">
      <c r="A4" s="4" t="s">
        <v>565</v>
      </c>
    </row>
    <row r="5" spans="1:3">
      <c r="A5" s="3" t="s">
        <v>425</v>
      </c>
    </row>
    <row r="6" spans="1:3">
      <c r="A6" s="4" t="s">
        <v>589</v>
      </c>
      <c r="B6" s="5" t="n">
        <v>300000</v>
      </c>
      <c r="C6" s="5" t="n">
        <v>553000</v>
      </c>
    </row>
    <row r="7" spans="1:3">
      <c r="A7" s="4" t="s">
        <v>567</v>
      </c>
      <c r="B7" s="5" t="n">
        <v>-4348</v>
      </c>
      <c r="C7" s="5" t="n">
        <v>-10190</v>
      </c>
    </row>
    <row r="8" spans="1:3">
      <c r="A8" s="4" t="s">
        <v>590</v>
      </c>
      <c r="B8" s="5" t="n">
        <v>295652</v>
      </c>
      <c r="C8" s="5" t="n">
        <v>542810</v>
      </c>
    </row>
    <row r="9" spans="1:3">
      <c r="A9" s="4" t="s">
        <v>566</v>
      </c>
      <c r="B9" s="5" t="n">
        <v>-6685</v>
      </c>
      <c r="C9" s="5" t="n">
        <v>-9617</v>
      </c>
    </row>
    <row r="10" spans="1:3">
      <c r="A10" s="4" t="s">
        <v>588</v>
      </c>
      <c r="B10" s="6" t="n">
        <v>288967</v>
      </c>
      <c r="C10" s="6" t="n">
        <v>5331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5</v>
      </c>
      <c r="D2" s="2" t="s">
        <v>78</v>
      </c>
    </row>
    <row r="3" spans="1:4">
      <c r="A3" s="3" t="s">
        <v>131</v>
      </c>
    </row>
    <row r="4" spans="1:4">
      <c r="A4" s="4" t="s">
        <v>97</v>
      </c>
      <c r="B4" s="6" t="n">
        <v>-33842</v>
      </c>
      <c r="C4" s="6" t="n">
        <v>-61335</v>
      </c>
      <c r="D4" s="6" t="n">
        <v>-66837</v>
      </c>
    </row>
    <row r="5" spans="1:4">
      <c r="A5" s="3" t="s">
        <v>132</v>
      </c>
    </row>
    <row r="6" spans="1:4">
      <c r="A6" s="4" t="s">
        <v>133</v>
      </c>
      <c r="B6" s="5" t="n">
        <v>35260</v>
      </c>
      <c r="C6" s="5" t="n">
        <v>35377</v>
      </c>
      <c r="D6" s="5" t="n">
        <v>32392</v>
      </c>
    </row>
    <row r="7" spans="1:4">
      <c r="A7" s="4" t="s">
        <v>134</v>
      </c>
      <c r="B7" s="5" t="n">
        <v>8929</v>
      </c>
      <c r="C7" s="5" t="n">
        <v>9833</v>
      </c>
      <c r="D7" s="5" t="n">
        <v>9130</v>
      </c>
    </row>
    <row r="8" spans="1:4">
      <c r="A8" s="4" t="s">
        <v>135</v>
      </c>
      <c r="B8" s="5" t="n">
        <v>-160</v>
      </c>
      <c r="C8" s="5" t="n">
        <v>1135</v>
      </c>
      <c r="D8" s="5" t="n">
        <v>240</v>
      </c>
    </row>
    <row r="9" spans="1:4">
      <c r="A9" s="4" t="s">
        <v>136</v>
      </c>
      <c r="B9" s="5" t="n">
        <v>-440</v>
      </c>
      <c r="C9" s="5" t="n">
        <v>-2461</v>
      </c>
      <c r="D9" s="5" t="n">
        <v>-7</v>
      </c>
    </row>
    <row r="10" spans="1:4">
      <c r="A10" s="4" t="s">
        <v>137</v>
      </c>
      <c r="B10" s="5" t="n">
        <v>66557</v>
      </c>
      <c r="C10" s="5" t="n">
        <v>65924</v>
      </c>
      <c r="D10" s="5" t="n">
        <v>54699</v>
      </c>
    </row>
    <row r="11" spans="1:4">
      <c r="A11" s="4" t="s">
        <v>138</v>
      </c>
      <c r="B11" s="5" t="n">
        <v>0</v>
      </c>
      <c r="C11" s="5" t="n">
        <v>1339</v>
      </c>
      <c r="D11" s="5" t="n">
        <v>0</v>
      </c>
    </row>
    <row r="12" spans="1:4">
      <c r="A12" s="4" t="s">
        <v>139</v>
      </c>
      <c r="B12" s="5" t="n">
        <v>-123</v>
      </c>
      <c r="C12" s="5" t="n">
        <v>52</v>
      </c>
      <c r="D12" s="5" t="n">
        <v>-736</v>
      </c>
    </row>
    <row r="13" spans="1:4">
      <c r="A13" s="3" t="s">
        <v>140</v>
      </c>
    </row>
    <row r="14" spans="1:4">
      <c r="A14" s="4" t="s">
        <v>141</v>
      </c>
      <c r="B14" s="5" t="n">
        <v>27199</v>
      </c>
      <c r="C14" s="5" t="n">
        <v>-14317</v>
      </c>
      <c r="D14" s="5" t="n">
        <v>-38092</v>
      </c>
    </row>
    <row r="15" spans="1:4">
      <c r="A15" s="4" t="s">
        <v>142</v>
      </c>
      <c r="B15" s="5" t="n">
        <v>-15316</v>
      </c>
      <c r="C15" s="5" t="n">
        <v>-5249</v>
      </c>
      <c r="D15" s="5" t="n">
        <v>-2543</v>
      </c>
    </row>
    <row r="16" spans="1:4">
      <c r="A16" s="4" t="s">
        <v>143</v>
      </c>
      <c r="B16" s="5" t="n">
        <v>-11443</v>
      </c>
      <c r="C16" s="5" t="n">
        <v>-2704</v>
      </c>
      <c r="D16" s="5" t="n">
        <v>-3623</v>
      </c>
    </row>
    <row r="17" spans="1:4">
      <c r="A17" s="4" t="s">
        <v>52</v>
      </c>
      <c r="B17" s="5" t="n">
        <v>-5496</v>
      </c>
      <c r="C17" s="5" t="n">
        <v>-6820</v>
      </c>
      <c r="D17" s="5" t="n">
        <v>5939</v>
      </c>
    </row>
    <row r="18" spans="1:4">
      <c r="A18" s="4" t="s">
        <v>53</v>
      </c>
      <c r="B18" s="5" t="n">
        <v>9291</v>
      </c>
      <c r="C18" s="5" t="n">
        <v>8530</v>
      </c>
      <c r="D18" s="5" t="n">
        <v>3727</v>
      </c>
    </row>
    <row r="19" spans="1:4">
      <c r="A19" s="4" t="s">
        <v>144</v>
      </c>
      <c r="B19" s="5" t="n">
        <v>10803</v>
      </c>
      <c r="C19" s="5" t="n">
        <v>35829</v>
      </c>
      <c r="D19" s="5" t="n">
        <v>43379</v>
      </c>
    </row>
    <row r="20" spans="1:4">
      <c r="A20" s="4" t="s">
        <v>56</v>
      </c>
      <c r="B20" s="5" t="n">
        <v>-1212</v>
      </c>
      <c r="C20" s="5" t="n">
        <v>2377</v>
      </c>
      <c r="D20" s="5" t="n">
        <v>-2416</v>
      </c>
    </row>
    <row r="21" spans="1:4">
      <c r="A21" s="4" t="s">
        <v>145</v>
      </c>
      <c r="B21" s="5" t="n">
        <v>90253</v>
      </c>
      <c r="C21" s="5" t="n">
        <v>67510</v>
      </c>
      <c r="D21" s="5" t="n">
        <v>35252</v>
      </c>
    </row>
    <row r="22" spans="1:4">
      <c r="A22" s="3" t="s">
        <v>146</v>
      </c>
    </row>
    <row r="23" spans="1:4">
      <c r="A23" s="4" t="s">
        <v>147</v>
      </c>
      <c r="B23" s="5" t="n">
        <v>-125109</v>
      </c>
      <c r="C23" s="5" t="n">
        <v>-323413</v>
      </c>
      <c r="D23" s="5" t="n">
        <v>-210534</v>
      </c>
    </row>
    <row r="24" spans="1:4">
      <c r="A24" s="4" t="s">
        <v>148</v>
      </c>
      <c r="B24" s="5" t="n">
        <v>185733</v>
      </c>
      <c r="C24" s="5" t="n">
        <v>314418</v>
      </c>
      <c r="D24" s="5" t="n">
        <v>151533</v>
      </c>
    </row>
    <row r="25" spans="1:4">
      <c r="A25" s="4" t="s">
        <v>149</v>
      </c>
      <c r="B25" s="5" t="n">
        <v>-14895</v>
      </c>
      <c r="C25" s="5" t="n">
        <v>-7100</v>
      </c>
      <c r="D25" s="5" t="n">
        <v>-6228</v>
      </c>
    </row>
    <row r="26" spans="1:4">
      <c r="A26" s="4" t="s">
        <v>150</v>
      </c>
      <c r="B26" s="5" t="n">
        <v>-25515</v>
      </c>
      <c r="C26" s="5" t="n">
        <v>-20571</v>
      </c>
      <c r="D26" s="5" t="n">
        <v>-16409</v>
      </c>
    </row>
    <row r="27" spans="1:4">
      <c r="A27" s="4" t="s">
        <v>151</v>
      </c>
      <c r="B27" s="5" t="n">
        <v>-41090</v>
      </c>
      <c r="C27" s="5" t="n">
        <v>0</v>
      </c>
      <c r="D27" s="5" t="n">
        <v>0</v>
      </c>
    </row>
    <row r="28" spans="1:4">
      <c r="A28" s="4" t="s">
        <v>152</v>
      </c>
      <c r="B28" s="5" t="n">
        <v>-20876</v>
      </c>
      <c r="C28" s="5" t="n">
        <v>-36666</v>
      </c>
      <c r="D28" s="5" t="n">
        <v>-81638</v>
      </c>
    </row>
    <row r="29" spans="1:4">
      <c r="A29" s="3" t="s">
        <v>153</v>
      </c>
    </row>
    <row r="30" spans="1:4">
      <c r="A30" s="4" t="s">
        <v>154</v>
      </c>
      <c r="B30" s="5" t="n">
        <v>-152</v>
      </c>
    </row>
    <row r="31" spans="1:4">
      <c r="A31" s="4" t="s">
        <v>154</v>
      </c>
      <c r="C31" s="5" t="n">
        <v>285077</v>
      </c>
      <c r="D31" s="5" t="n">
        <v>0</v>
      </c>
    </row>
    <row r="32" spans="1:4">
      <c r="A32" s="4" t="s">
        <v>155</v>
      </c>
      <c r="B32" s="5" t="n">
        <v>-253000</v>
      </c>
      <c r="C32" s="5" t="n">
        <v>0</v>
      </c>
      <c r="D32" s="5" t="n">
        <v>0</v>
      </c>
    </row>
    <row r="33" spans="1:4">
      <c r="A33" s="4" t="s">
        <v>156</v>
      </c>
      <c r="B33" s="5" t="n">
        <v>0</v>
      </c>
      <c r="C33" s="5" t="n">
        <v>0</v>
      </c>
      <c r="D33" s="5" t="n">
        <v>-33</v>
      </c>
    </row>
    <row r="34" spans="1:4">
      <c r="A34" s="4" t="s">
        <v>157</v>
      </c>
      <c r="B34" s="5" t="n">
        <v>54402</v>
      </c>
      <c r="C34" s="5" t="n">
        <v>12509</v>
      </c>
      <c r="D34" s="5" t="n">
        <v>23548</v>
      </c>
    </row>
    <row r="35" spans="1:4">
      <c r="A35" s="4" t="s">
        <v>158</v>
      </c>
      <c r="B35" s="5" t="n">
        <v>-79266</v>
      </c>
      <c r="C35" s="5" t="n">
        <v>-20734</v>
      </c>
      <c r="D35" s="5" t="n">
        <v>0</v>
      </c>
    </row>
    <row r="36" spans="1:4">
      <c r="A36" s="4" t="s">
        <v>159</v>
      </c>
      <c r="B36" s="5" t="n">
        <v>-278016</v>
      </c>
      <c r="C36" s="5" t="n">
        <v>276852</v>
      </c>
      <c r="D36" s="5" t="n">
        <v>23515</v>
      </c>
    </row>
    <row r="37" spans="1:4">
      <c r="A37" s="4" t="s">
        <v>160</v>
      </c>
      <c r="B37" s="5" t="n">
        <v>-1341</v>
      </c>
      <c r="C37" s="5" t="n">
        <v>2580</v>
      </c>
      <c r="D37" s="5" t="n">
        <v>-1520</v>
      </c>
    </row>
    <row r="38" spans="1:4">
      <c r="A38" s="4" t="s">
        <v>161</v>
      </c>
      <c r="B38" s="5" t="n">
        <v>-209980</v>
      </c>
      <c r="C38" s="5" t="n">
        <v>310276</v>
      </c>
      <c r="D38" s="5" t="n">
        <v>-24391</v>
      </c>
    </row>
    <row r="39" spans="1:4">
      <c r="A39" s="4" t="s">
        <v>162</v>
      </c>
      <c r="B39" s="5" t="n">
        <v>393576</v>
      </c>
      <c r="C39" s="5" t="n">
        <v>83300</v>
      </c>
      <c r="D39" s="5" t="n">
        <v>107691</v>
      </c>
    </row>
    <row r="40" spans="1:4">
      <c r="A40" s="4" t="s">
        <v>163</v>
      </c>
      <c r="B40" s="5" t="n">
        <v>183596</v>
      </c>
      <c r="C40" s="5" t="n">
        <v>393576</v>
      </c>
      <c r="D40" s="5" t="n">
        <v>83300</v>
      </c>
    </row>
    <row r="41" spans="1:4">
      <c r="A41" s="3" t="s">
        <v>164</v>
      </c>
    </row>
    <row r="42" spans="1:4">
      <c r="A42" s="4" t="s">
        <v>165</v>
      </c>
      <c r="B42" s="5" t="n">
        <v>13628</v>
      </c>
      <c r="C42" s="5" t="n">
        <v>3841</v>
      </c>
      <c r="D42" s="5" t="n">
        <v>3796</v>
      </c>
    </row>
    <row r="43" spans="1:4">
      <c r="A43" s="4" t="s">
        <v>166</v>
      </c>
      <c r="B43" s="5" t="n">
        <v>1859</v>
      </c>
      <c r="C43" s="5" t="n">
        <v>2243</v>
      </c>
      <c r="D43" s="5" t="n">
        <v>2334</v>
      </c>
    </row>
    <row r="44" spans="1:4">
      <c r="A44" s="4" t="s">
        <v>167</v>
      </c>
      <c r="B44" s="5" t="n">
        <v>642</v>
      </c>
      <c r="C44" s="5" t="n">
        <v>575</v>
      </c>
      <c r="D44" s="5" t="n">
        <v>489</v>
      </c>
    </row>
    <row r="45" spans="1:4">
      <c r="A45" s="3" t="s">
        <v>168</v>
      </c>
    </row>
    <row r="46" spans="1:4">
      <c r="A46" s="4" t="s">
        <v>169</v>
      </c>
      <c r="B46" s="5" t="n">
        <v>47070</v>
      </c>
      <c r="C46" s="5" t="n">
        <v>3467</v>
      </c>
      <c r="D46" s="5" t="n">
        <v>0</v>
      </c>
    </row>
    <row r="47" spans="1:4">
      <c r="A47" s="4" t="s">
        <v>170</v>
      </c>
      <c r="B47" s="5" t="n">
        <v>1566</v>
      </c>
      <c r="C47" s="5" t="n">
        <v>1829</v>
      </c>
      <c r="D47" s="5" t="n">
        <v>2080</v>
      </c>
    </row>
    <row r="48" spans="1:4">
      <c r="A48" s="4" t="s">
        <v>171</v>
      </c>
      <c r="B48" s="5" t="n">
        <v>5042</v>
      </c>
      <c r="C48" s="5" t="n">
        <v>4998</v>
      </c>
      <c r="D48" s="5" t="n">
        <v>4252</v>
      </c>
    </row>
    <row r="49" spans="1:4">
      <c r="A49" s="4" t="s">
        <v>172</v>
      </c>
      <c r="B49" s="5" t="n">
        <v>0</v>
      </c>
      <c r="C49" s="5" t="n">
        <v>152</v>
      </c>
      <c r="D49" s="5" t="n">
        <v>0</v>
      </c>
    </row>
    <row r="50" spans="1:4">
      <c r="A50" s="4" t="s">
        <v>173</v>
      </c>
      <c r="B50" s="6" t="n">
        <v>0</v>
      </c>
      <c r="C50" s="6" t="n">
        <v>1866</v>
      </c>
      <c r="D50"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91</v>
      </c>
      <c r="B1" s="2" t="s">
        <v>1</v>
      </c>
    </row>
    <row r="2" spans="1:6">
      <c r="B2" s="2" t="s">
        <v>2</v>
      </c>
      <c r="C2" s="2" t="s">
        <v>35</v>
      </c>
      <c r="D2" s="2" t="s">
        <v>78</v>
      </c>
      <c r="E2" s="2" t="s">
        <v>422</v>
      </c>
      <c r="F2" s="2" t="s">
        <v>423</v>
      </c>
    </row>
    <row r="3" spans="1:6">
      <c r="A3" s="3" t="s">
        <v>425</v>
      </c>
    </row>
    <row r="4" spans="1:6">
      <c r="A4" s="4" t="s">
        <v>592</v>
      </c>
      <c r="B4" s="6" t="n">
        <v>19147</v>
      </c>
      <c r="C4" s="6" t="n">
        <v>4897</v>
      </c>
      <c r="D4" s="6" t="n">
        <v>3795</v>
      </c>
    </row>
    <row r="5" spans="1:6">
      <c r="A5" s="4" t="s">
        <v>593</v>
      </c>
      <c r="B5" s="5" t="n">
        <v>3086</v>
      </c>
      <c r="C5" s="5" t="n">
        <v>1472</v>
      </c>
      <c r="D5" s="5" t="n">
        <v>1263</v>
      </c>
    </row>
    <row r="6" spans="1:6">
      <c r="A6" s="4" t="s">
        <v>594</v>
      </c>
      <c r="B6" s="5" t="n">
        <v>5843</v>
      </c>
      <c r="C6" s="5" t="n">
        <v>8360</v>
      </c>
      <c r="D6" s="5" t="n">
        <v>7867</v>
      </c>
    </row>
    <row r="7" spans="1:6">
      <c r="A7" s="4" t="s">
        <v>108</v>
      </c>
      <c r="B7" s="6" t="n">
        <v>28076</v>
      </c>
      <c r="C7" s="6" t="n">
        <v>14729</v>
      </c>
      <c r="D7" s="6" t="n">
        <v>12925</v>
      </c>
    </row>
    <row r="8" spans="1:6">
      <c r="A8" s="4" t="s">
        <v>424</v>
      </c>
    </row>
    <row r="9" spans="1:6">
      <c r="A9" s="3" t="s">
        <v>425</v>
      </c>
    </row>
    <row r="10" spans="1:6">
      <c r="A10" s="4" t="s">
        <v>426</v>
      </c>
      <c r="B10" s="4" t="s">
        <v>427</v>
      </c>
      <c r="E10" s="4" t="s">
        <v>427</v>
      </c>
      <c r="F10" s="4" t="s">
        <v>427</v>
      </c>
    </row>
    <row r="11" spans="1:6">
      <c r="A11" s="4" t="s">
        <v>429</v>
      </c>
    </row>
    <row r="12" spans="1:6">
      <c r="A12" s="3" t="s">
        <v>425</v>
      </c>
    </row>
    <row r="13" spans="1:6">
      <c r="A13" s="4" t="s">
        <v>426</v>
      </c>
      <c r="B13" s="4" t="s">
        <v>430</v>
      </c>
      <c r="C13" s="4" t="s">
        <v>43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4"/>
    <col customWidth="1" max="6" min="6" width="14"/>
    <col customWidth="1" max="7" min="7" width="16"/>
    <col customWidth="1" max="8" min="8" width="14"/>
    <col customWidth="1" max="9" min="9" width="16"/>
    <col customWidth="1" max="10" min="10" width="14"/>
  </cols>
  <sheetData>
    <row r="1" spans="1:10">
      <c r="A1" s="1" t="s">
        <v>595</v>
      </c>
      <c r="B1" s="2" t="s">
        <v>596</v>
      </c>
      <c r="C1" s="2" t="s">
        <v>365</v>
      </c>
      <c r="G1" s="2" t="s">
        <v>1</v>
      </c>
      <c r="I1" s="2" t="s">
        <v>597</v>
      </c>
    </row>
    <row r="2" spans="1:10">
      <c r="B2" s="2" t="s">
        <v>35</v>
      </c>
      <c r="C2" s="2" t="s">
        <v>2</v>
      </c>
      <c r="D2" s="2" t="s">
        <v>366</v>
      </c>
      <c r="E2" s="2" t="s">
        <v>4</v>
      </c>
      <c r="F2" s="2" t="s">
        <v>367</v>
      </c>
      <c r="G2" s="2" t="s">
        <v>2</v>
      </c>
      <c r="H2" s="2" t="s">
        <v>35</v>
      </c>
      <c r="I2" s="2" t="s">
        <v>2</v>
      </c>
      <c r="J2" s="2" t="s">
        <v>598</v>
      </c>
    </row>
    <row r="3" spans="1:10">
      <c r="A3" s="3" t="s">
        <v>202</v>
      </c>
    </row>
    <row r="4" spans="1:10">
      <c r="A4" s="4" t="s">
        <v>74</v>
      </c>
      <c r="B4" s="5" t="n">
        <v>1000000000</v>
      </c>
      <c r="C4" s="5" t="n">
        <v>1000000000</v>
      </c>
      <c r="G4" s="5" t="n">
        <v>1000000000</v>
      </c>
      <c r="H4" s="5" t="n">
        <v>1000000000</v>
      </c>
      <c r="I4" s="5" t="n">
        <v>1000000000</v>
      </c>
    </row>
    <row r="5" spans="1:10">
      <c r="A5" s="4" t="s">
        <v>73</v>
      </c>
      <c r="B5" s="7" t="n">
        <v>0.0001</v>
      </c>
      <c r="C5" s="7" t="n">
        <v>0.0001</v>
      </c>
      <c r="G5" s="7" t="n">
        <v>0.0001</v>
      </c>
      <c r="H5" s="7" t="n">
        <v>0.0001</v>
      </c>
      <c r="I5" s="7" t="n">
        <v>0.0001</v>
      </c>
    </row>
    <row r="6" spans="1:10">
      <c r="A6" s="4" t="s">
        <v>599</v>
      </c>
      <c r="C6" s="5" t="n">
        <v>50000000</v>
      </c>
      <c r="G6" s="5" t="n">
        <v>50000000</v>
      </c>
      <c r="I6" s="5" t="n">
        <v>50000000</v>
      </c>
    </row>
    <row r="7" spans="1:10">
      <c r="A7" s="4" t="s">
        <v>600</v>
      </c>
      <c r="C7" s="7" t="n">
        <v>0.0001</v>
      </c>
      <c r="G7" s="7" t="n">
        <v>0.0001</v>
      </c>
      <c r="I7" s="7" t="n">
        <v>0.0001</v>
      </c>
    </row>
    <row r="8" spans="1:10">
      <c r="A8" s="4" t="s">
        <v>601</v>
      </c>
      <c r="B8" s="5" t="n">
        <v>0</v>
      </c>
      <c r="C8" s="5" t="n">
        <v>0</v>
      </c>
      <c r="G8" s="5" t="n">
        <v>0</v>
      </c>
      <c r="H8" s="5" t="n">
        <v>0</v>
      </c>
      <c r="I8" s="5" t="n">
        <v>0</v>
      </c>
    </row>
    <row r="9" spans="1:10">
      <c r="A9" s="4" t="s">
        <v>602</v>
      </c>
      <c r="B9" s="5" t="n">
        <v>0</v>
      </c>
      <c r="C9" s="5" t="n">
        <v>0</v>
      </c>
      <c r="G9" s="5" t="n">
        <v>0</v>
      </c>
      <c r="H9" s="5" t="n">
        <v>0</v>
      </c>
      <c r="I9" s="5" t="n">
        <v>0</v>
      </c>
    </row>
    <row r="10" spans="1:10">
      <c r="A10" s="4" t="s">
        <v>603</v>
      </c>
      <c r="J10" s="6" t="n">
        <v>100000000</v>
      </c>
    </row>
    <row r="11" spans="1:10">
      <c r="A11" s="4" t="s">
        <v>604</v>
      </c>
      <c r="B11" s="5" t="n">
        <v>635000</v>
      </c>
      <c r="C11" s="5" t="n">
        <v>484000</v>
      </c>
      <c r="D11" s="5" t="n">
        <v>300000</v>
      </c>
      <c r="E11" s="5" t="n">
        <v>444000</v>
      </c>
      <c r="F11" s="5" t="n">
        <v>423000</v>
      </c>
      <c r="G11" s="5" t="n">
        <v>1651000</v>
      </c>
      <c r="H11" s="5" t="n">
        <v>635000</v>
      </c>
      <c r="I11" s="5" t="n">
        <v>2286000</v>
      </c>
    </row>
    <row r="12" spans="1:10">
      <c r="A12" s="4" t="s">
        <v>605</v>
      </c>
      <c r="B12" s="8" t="n">
        <v>35.55</v>
      </c>
      <c r="C12" s="8" t="n">
        <v>50.59</v>
      </c>
      <c r="D12" s="8" t="n">
        <v>53.82</v>
      </c>
      <c r="E12" s="8" t="n">
        <v>46.66</v>
      </c>
      <c r="F12" s="8" t="n">
        <v>37.84</v>
      </c>
      <c r="G12" s="8" t="n">
        <v>46.85</v>
      </c>
      <c r="I12" s="8" t="n">
        <v>43.71</v>
      </c>
    </row>
    <row r="13" spans="1:10">
      <c r="A13" s="4" t="s">
        <v>606</v>
      </c>
      <c r="B13" s="6" t="n">
        <v>22599000</v>
      </c>
      <c r="C13" s="6" t="n">
        <v>24516000</v>
      </c>
      <c r="D13" s="6" t="n">
        <v>16143000</v>
      </c>
      <c r="E13" s="6" t="n">
        <v>20718000</v>
      </c>
      <c r="F13" s="6" t="n">
        <v>16024000</v>
      </c>
      <c r="G13" s="6" t="n">
        <v>77401000</v>
      </c>
      <c r="H13" s="6" t="n">
        <v>22599000</v>
      </c>
      <c r="I13" s="6" t="n">
        <v>100000000</v>
      </c>
    </row>
  </sheetData>
  <mergeCells count="3">
    <mergeCell ref="A1:A2"/>
    <mergeCell ref="C1:F1"/>
    <mergeCell ref="G1:H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14"/>
    <col customWidth="1" max="9" min="9" width="16"/>
  </cols>
  <sheetData>
    <row r="1" spans="1:9">
      <c r="A1" s="1" t="s">
        <v>607</v>
      </c>
      <c r="B1" s="2" t="s">
        <v>596</v>
      </c>
      <c r="C1" s="2" t="s">
        <v>365</v>
      </c>
      <c r="G1" s="2" t="s">
        <v>1</v>
      </c>
      <c r="I1" s="2" t="s">
        <v>597</v>
      </c>
    </row>
    <row r="2" spans="1:9">
      <c r="B2" s="2" t="s">
        <v>35</v>
      </c>
      <c r="C2" s="2" t="s">
        <v>2</v>
      </c>
      <c r="D2" s="2" t="s">
        <v>366</v>
      </c>
      <c r="E2" s="2" t="s">
        <v>4</v>
      </c>
      <c r="F2" s="2" t="s">
        <v>367</v>
      </c>
      <c r="G2" s="2" t="s">
        <v>2</v>
      </c>
      <c r="H2" s="2" t="s">
        <v>35</v>
      </c>
      <c r="I2" s="2" t="s">
        <v>2</v>
      </c>
    </row>
    <row r="3" spans="1:9">
      <c r="A3" s="3" t="s">
        <v>202</v>
      </c>
    </row>
    <row r="4" spans="1:9">
      <c r="A4" s="4" t="s">
        <v>608</v>
      </c>
      <c r="B4" s="5" t="n">
        <v>635</v>
      </c>
      <c r="C4" s="5" t="n">
        <v>484</v>
      </c>
      <c r="D4" s="5" t="n">
        <v>300</v>
      </c>
      <c r="E4" s="5" t="n">
        <v>444</v>
      </c>
      <c r="F4" s="5" t="n">
        <v>423</v>
      </c>
      <c r="G4" s="5" t="n">
        <v>1651</v>
      </c>
      <c r="H4" s="5" t="n">
        <v>635</v>
      </c>
      <c r="I4" s="5" t="n">
        <v>2286</v>
      </c>
    </row>
    <row r="5" spans="1:9">
      <c r="A5" s="4" t="s">
        <v>609</v>
      </c>
      <c r="B5" s="8" t="n">
        <v>35.55</v>
      </c>
      <c r="C5" s="8" t="n">
        <v>50.59</v>
      </c>
      <c r="D5" s="8" t="n">
        <v>53.82</v>
      </c>
      <c r="E5" s="8" t="n">
        <v>46.66</v>
      </c>
      <c r="F5" s="8" t="n">
        <v>37.84</v>
      </c>
      <c r="G5" s="8" t="n">
        <v>46.85</v>
      </c>
      <c r="I5" s="8" t="n">
        <v>43.71</v>
      </c>
    </row>
    <row r="6" spans="1:9">
      <c r="A6" s="4" t="s">
        <v>610</v>
      </c>
      <c r="B6" s="6" t="n">
        <v>22599</v>
      </c>
      <c r="C6" s="6" t="n">
        <v>24516</v>
      </c>
      <c r="D6" s="6" t="n">
        <v>16143</v>
      </c>
      <c r="E6" s="6" t="n">
        <v>20718</v>
      </c>
      <c r="F6" s="6" t="n">
        <v>16024</v>
      </c>
      <c r="G6" s="6" t="n">
        <v>77401</v>
      </c>
      <c r="H6" s="6" t="n">
        <v>22599</v>
      </c>
      <c r="I6" s="6" t="n">
        <v>100000</v>
      </c>
    </row>
  </sheetData>
  <mergeCells count="3">
    <mergeCell ref="A1:A2"/>
    <mergeCell ref="C1:F1"/>
    <mergeCell ref="G1:H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5</v>
      </c>
      <c r="D2" s="2" t="s">
        <v>78</v>
      </c>
    </row>
    <row r="3" spans="1:4">
      <c r="A3" s="3" t="s">
        <v>612</v>
      </c>
    </row>
    <row r="4" spans="1:4">
      <c r="A4" s="4" t="s">
        <v>613</v>
      </c>
      <c r="B4" s="4" t="s">
        <v>614</v>
      </c>
    </row>
    <row r="5" spans="1:4">
      <c r="A5" s="4" t="s">
        <v>615</v>
      </c>
      <c r="B5" s="4" t="s">
        <v>614</v>
      </c>
    </row>
    <row r="6" spans="1:4">
      <c r="A6" s="4" t="s">
        <v>616</v>
      </c>
      <c r="B6" s="6" t="n">
        <v>66557</v>
      </c>
      <c r="C6" s="6" t="n">
        <v>65830</v>
      </c>
      <c r="D6" s="6" t="n">
        <v>54699</v>
      </c>
    </row>
    <row r="7" spans="1:4">
      <c r="A7" s="4" t="s">
        <v>617</v>
      </c>
    </row>
    <row r="8" spans="1:4">
      <c r="A8" s="3" t="s">
        <v>612</v>
      </c>
    </row>
    <row r="9" spans="1:4">
      <c r="A9" s="4" t="s">
        <v>616</v>
      </c>
      <c r="B9" s="6" t="n">
        <v>4800</v>
      </c>
      <c r="C9" s="5" t="n">
        <v>14000</v>
      </c>
      <c r="D9" s="5" t="n">
        <v>23000</v>
      </c>
    </row>
    <row r="10" spans="1:4">
      <c r="A10" s="4" t="s">
        <v>618</v>
      </c>
    </row>
    <row r="11" spans="1:4">
      <c r="A11" s="3" t="s">
        <v>612</v>
      </c>
    </row>
    <row r="12" spans="1:4">
      <c r="A12" s="4" t="s">
        <v>619</v>
      </c>
      <c r="B12" s="5" t="n">
        <v>2227000</v>
      </c>
    </row>
    <row r="13" spans="1:4">
      <c r="A13" s="4" t="s">
        <v>616</v>
      </c>
      <c r="B13" s="6" t="n">
        <v>53200</v>
      </c>
      <c r="C13" s="5" t="n">
        <v>44100</v>
      </c>
      <c r="D13" s="5" t="n">
        <v>31900</v>
      </c>
    </row>
    <row r="14" spans="1:4">
      <c r="A14" s="4" t="s">
        <v>620</v>
      </c>
    </row>
    <row r="15" spans="1:4">
      <c r="A15" s="3" t="s">
        <v>612</v>
      </c>
    </row>
    <row r="16" spans="1:4">
      <c r="A16" s="4" t="s">
        <v>621</v>
      </c>
      <c r="B16" s="5" t="n">
        <v>3438935</v>
      </c>
    </row>
    <row r="17" spans="1:4">
      <c r="A17" s="4" t="s">
        <v>616</v>
      </c>
      <c r="B17" s="6" t="n">
        <v>1900</v>
      </c>
      <c r="C17" s="6" t="n">
        <v>1600</v>
      </c>
      <c r="D17" s="6" t="n">
        <v>1400</v>
      </c>
    </row>
    <row r="18" spans="1:4">
      <c r="A18" s="4" t="s">
        <v>622</v>
      </c>
    </row>
    <row r="19" spans="1:4">
      <c r="A19" s="3" t="s">
        <v>612</v>
      </c>
    </row>
    <row r="20" spans="1:4">
      <c r="A20" s="4" t="s">
        <v>621</v>
      </c>
      <c r="B20" s="5" t="n">
        <v>0</v>
      </c>
    </row>
    <row r="21" spans="1:4">
      <c r="A21" s="4" t="s">
        <v>623</v>
      </c>
    </row>
    <row r="22" spans="1:4">
      <c r="A22" s="3" t="s">
        <v>612</v>
      </c>
    </row>
    <row r="23" spans="1:4">
      <c r="A23" s="4" t="s">
        <v>621</v>
      </c>
      <c r="B23" s="5" t="n">
        <v>4145181</v>
      </c>
    </row>
    <row r="24" spans="1:4">
      <c r="A24" s="4" t="s">
        <v>624</v>
      </c>
      <c r="B24" s="5" t="n">
        <v>5500000</v>
      </c>
    </row>
    <row r="25" spans="1:4">
      <c r="A25" s="4" t="s">
        <v>625</v>
      </c>
      <c r="B25" s="4" t="s">
        <v>626</v>
      </c>
    </row>
    <row r="26" spans="1:4">
      <c r="A26" s="4" t="s">
        <v>627</v>
      </c>
    </row>
    <row r="27" spans="1:4">
      <c r="A27" s="3" t="s">
        <v>612</v>
      </c>
    </row>
    <row r="28" spans="1:4">
      <c r="A28" s="4" t="s">
        <v>619</v>
      </c>
      <c r="B28" s="5" t="n">
        <v>2227182</v>
      </c>
    </row>
    <row r="29" spans="1:4">
      <c r="A29" s="4" t="s">
        <v>628</v>
      </c>
    </row>
    <row r="30" spans="1:4">
      <c r="A30" s="3" t="s">
        <v>612</v>
      </c>
    </row>
    <row r="31" spans="1:4">
      <c r="A31" s="4" t="s">
        <v>629</v>
      </c>
      <c r="B31" s="5" t="n">
        <v>3680480</v>
      </c>
    </row>
    <row r="32" spans="1:4">
      <c r="A32" s="4" t="s">
        <v>630</v>
      </c>
    </row>
    <row r="33" spans="1:4">
      <c r="A33" s="3" t="s">
        <v>612</v>
      </c>
    </row>
    <row r="34" spans="1:4">
      <c r="A34" s="4" t="s">
        <v>631</v>
      </c>
      <c r="B34" s="4" t="s">
        <v>632</v>
      </c>
    </row>
    <row r="35" spans="1:4">
      <c r="A35" s="4" t="s">
        <v>633</v>
      </c>
    </row>
    <row r="36" spans="1:4">
      <c r="A36" s="3" t="s">
        <v>612</v>
      </c>
    </row>
    <row r="37" spans="1:4">
      <c r="A37" s="4" t="s">
        <v>634</v>
      </c>
      <c r="B37" s="5" t="n">
        <v>5614369</v>
      </c>
    </row>
    <row r="38" spans="1:4">
      <c r="A38" s="4" t="s">
        <v>635</v>
      </c>
    </row>
    <row r="39" spans="1:4">
      <c r="A39" s="3" t="s">
        <v>612</v>
      </c>
    </row>
    <row r="40" spans="1:4">
      <c r="A40" s="4" t="s">
        <v>636</v>
      </c>
      <c r="B40" s="4" t="s">
        <v>637</v>
      </c>
    </row>
    <row r="41" spans="1:4">
      <c r="A41" s="4" t="s">
        <v>638</v>
      </c>
    </row>
    <row r="42" spans="1:4">
      <c r="A42" s="3" t="s">
        <v>612</v>
      </c>
    </row>
    <row r="43" spans="1:4">
      <c r="A43" s="4" t="s">
        <v>636</v>
      </c>
      <c r="B43" s="4" t="s">
        <v>52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639</v>
      </c>
      <c r="B1" s="2" t="s">
        <v>1</v>
      </c>
    </row>
    <row r="2" spans="1:3">
      <c r="B2" s="2" t="s">
        <v>2</v>
      </c>
      <c r="C2" s="2" t="s">
        <v>35</v>
      </c>
    </row>
    <row r="3" spans="1:3">
      <c r="A3" s="3" t="s">
        <v>640</v>
      </c>
    </row>
    <row r="4" spans="1:3">
      <c r="A4" s="4" t="s">
        <v>641</v>
      </c>
      <c r="B4" s="5" t="n">
        <v>5432</v>
      </c>
    </row>
    <row r="5" spans="1:3">
      <c r="A5" s="4" t="s">
        <v>642</v>
      </c>
      <c r="B5" s="5" t="n">
        <v>0</v>
      </c>
    </row>
    <row r="6" spans="1:3">
      <c r="A6" s="4" t="s">
        <v>643</v>
      </c>
      <c r="B6" s="5" t="n">
        <v>-1472</v>
      </c>
    </row>
    <row r="7" spans="1:3">
      <c r="A7" s="4" t="s">
        <v>644</v>
      </c>
      <c r="B7" s="5" t="n">
        <v>-132</v>
      </c>
    </row>
    <row r="8" spans="1:3">
      <c r="A8" s="4" t="s">
        <v>645</v>
      </c>
      <c r="B8" s="5" t="n">
        <v>3828</v>
      </c>
      <c r="C8" s="5" t="n">
        <v>5432</v>
      </c>
    </row>
    <row r="9" spans="1:3">
      <c r="A9" s="3" t="s">
        <v>646</v>
      </c>
    </row>
    <row r="10" spans="1:3">
      <c r="A10" s="4" t="s">
        <v>647</v>
      </c>
      <c r="B10" s="8" t="n">
        <v>32.73</v>
      </c>
    </row>
    <row r="11" spans="1:3">
      <c r="A11" s="4" t="s">
        <v>648</v>
      </c>
      <c r="B11" s="5" t="n">
        <v>0</v>
      </c>
    </row>
    <row r="12" spans="1:3">
      <c r="A12" s="4" t="s">
        <v>649</v>
      </c>
      <c r="B12" s="12" t="n">
        <v>32.48</v>
      </c>
    </row>
    <row r="13" spans="1:3">
      <c r="A13" s="4" t="s">
        <v>650</v>
      </c>
      <c r="B13" s="12" t="n">
        <v>44.59</v>
      </c>
    </row>
    <row r="14" spans="1:3">
      <c r="A14" s="4" t="s">
        <v>651</v>
      </c>
      <c r="B14" s="8" t="n">
        <v>32.41</v>
      </c>
      <c r="C14" s="8" t="n">
        <v>32.73</v>
      </c>
    </row>
    <row r="15" spans="1:3">
      <c r="A15" s="3" t="s">
        <v>652</v>
      </c>
    </row>
    <row r="16" spans="1:3">
      <c r="A16" s="4" t="s">
        <v>653</v>
      </c>
      <c r="B16" s="4" t="s">
        <v>654</v>
      </c>
      <c r="C16" s="4" t="s">
        <v>655</v>
      </c>
    </row>
    <row r="17" spans="1:3">
      <c r="A17" s="4" t="s">
        <v>656</v>
      </c>
      <c r="B17" s="6" t="n">
        <v>70436</v>
      </c>
      <c r="C17" s="6" t="n">
        <v>42282</v>
      </c>
    </row>
    <row r="18" spans="1:3">
      <c r="A18" s="4" t="s">
        <v>657</v>
      </c>
      <c r="B18" s="5" t="n">
        <v>3777</v>
      </c>
    </row>
    <row r="19" spans="1:3">
      <c r="A19" s="4" t="s">
        <v>658</v>
      </c>
      <c r="B19" s="8" t="n">
        <v>32.38</v>
      </c>
    </row>
    <row r="20" spans="1:3">
      <c r="A20" s="4" t="s">
        <v>659</v>
      </c>
      <c r="B20" s="4" t="s">
        <v>660</v>
      </c>
    </row>
    <row r="21" spans="1:3">
      <c r="A21" s="4" t="s">
        <v>661</v>
      </c>
      <c r="B21" s="6" t="n">
        <v>69658</v>
      </c>
    </row>
    <row r="22" spans="1:3">
      <c r="A22" s="3" t="s">
        <v>662</v>
      </c>
    </row>
    <row r="23" spans="1:3">
      <c r="A23" s="4" t="s">
        <v>663</v>
      </c>
      <c r="B23" s="5" t="n">
        <v>3826</v>
      </c>
    </row>
    <row r="24" spans="1:3">
      <c r="A24" s="4" t="s">
        <v>664</v>
      </c>
      <c r="B24" s="8" t="n">
        <v>32.41</v>
      </c>
    </row>
    <row r="25" spans="1:3">
      <c r="A25" s="4" t="s">
        <v>665</v>
      </c>
      <c r="B25" s="4" t="s">
        <v>654</v>
      </c>
    </row>
    <row r="26" spans="1:3">
      <c r="A26" s="4" t="s">
        <v>666</v>
      </c>
      <c r="B26" s="6" t="n">
        <v>70405</v>
      </c>
    </row>
    <row r="27" spans="1:3">
      <c r="A27" s="4" t="s">
        <v>667</v>
      </c>
      <c r="B27" s="8" t="n">
        <v>50.43</v>
      </c>
      <c r="C27" s="8" t="n">
        <v>35.3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30"/>
  </cols>
  <sheetData>
    <row r="1" spans="1:2">
      <c r="A1" s="1" t="s">
        <v>668</v>
      </c>
      <c r="B1" s="2" t="s">
        <v>1</v>
      </c>
    </row>
    <row r="2" spans="1:2">
      <c r="B2" s="2" t="s">
        <v>669</v>
      </c>
    </row>
    <row r="3" spans="1:2">
      <c r="A3" s="3" t="s">
        <v>670</v>
      </c>
    </row>
    <row r="4" spans="1:2">
      <c r="A4" s="4" t="s">
        <v>671</v>
      </c>
      <c r="B4" s="5" t="n">
        <v>3828</v>
      </c>
    </row>
    <row r="5" spans="1:2">
      <c r="A5" s="4" t="s">
        <v>672</v>
      </c>
      <c r="B5" s="4" t="s">
        <v>654</v>
      </c>
    </row>
    <row r="6" spans="1:2">
      <c r="A6" s="4" t="s">
        <v>673</v>
      </c>
      <c r="B6" s="5" t="n">
        <v>3776</v>
      </c>
    </row>
    <row r="7" spans="1:2">
      <c r="A7" s="4" t="s">
        <v>674</v>
      </c>
      <c r="B7" s="4" t="s">
        <v>660</v>
      </c>
    </row>
    <row r="8" spans="1:2">
      <c r="A8" s="4" t="s">
        <v>675</v>
      </c>
    </row>
    <row r="9" spans="1:2">
      <c r="A9" s="3" t="s">
        <v>670</v>
      </c>
    </row>
    <row r="10" spans="1:2">
      <c r="A10" s="4" t="s">
        <v>676</v>
      </c>
      <c r="B10" s="8" t="n">
        <v>0.34</v>
      </c>
    </row>
    <row r="11" spans="1:2">
      <c r="A11" s="4" t="s">
        <v>677</v>
      </c>
      <c r="B11" s="8" t="n">
        <v>1.65</v>
      </c>
    </row>
    <row r="12" spans="1:2">
      <c r="A12" s="4" t="s">
        <v>671</v>
      </c>
      <c r="B12" s="5" t="n">
        <v>29</v>
      </c>
    </row>
    <row r="13" spans="1:2">
      <c r="A13" s="4" t="s">
        <v>672</v>
      </c>
      <c r="B13" s="4" t="s">
        <v>678</v>
      </c>
    </row>
    <row r="14" spans="1:2">
      <c r="A14" s="4" t="s">
        <v>673</v>
      </c>
      <c r="B14" s="5" t="n">
        <v>29</v>
      </c>
    </row>
    <row r="15" spans="1:2">
      <c r="A15" s="4" t="s">
        <v>674</v>
      </c>
      <c r="B15" s="4" t="s">
        <v>678</v>
      </c>
    </row>
    <row r="16" spans="1:2">
      <c r="A16" s="4" t="s">
        <v>679</v>
      </c>
    </row>
    <row r="17" spans="1:2">
      <c r="A17" s="3" t="s">
        <v>670</v>
      </c>
    </row>
    <row r="18" spans="1:2">
      <c r="A18" s="4" t="s">
        <v>676</v>
      </c>
      <c r="B18" s="8" t="n">
        <v>5.93</v>
      </c>
    </row>
    <row r="19" spans="1:2">
      <c r="A19" s="4" t="s">
        <v>677</v>
      </c>
      <c r="B19" s="8" t="n">
        <v>8.880000000000001</v>
      </c>
    </row>
    <row r="20" spans="1:2">
      <c r="A20" s="4" t="s">
        <v>671</v>
      </c>
      <c r="B20" s="5" t="n">
        <v>618</v>
      </c>
    </row>
    <row r="21" spans="1:2">
      <c r="A21" s="4" t="s">
        <v>672</v>
      </c>
      <c r="B21" s="4" t="s">
        <v>680</v>
      </c>
    </row>
    <row r="22" spans="1:2">
      <c r="A22" s="4" t="s">
        <v>673</v>
      </c>
      <c r="B22" s="5" t="n">
        <v>617</v>
      </c>
    </row>
    <row r="23" spans="1:2">
      <c r="A23" s="4" t="s">
        <v>674</v>
      </c>
      <c r="B23" s="4" t="s">
        <v>680</v>
      </c>
    </row>
    <row r="24" spans="1:2">
      <c r="A24" s="4" t="s">
        <v>681</v>
      </c>
    </row>
    <row r="25" spans="1:2">
      <c r="A25" s="3" t="s">
        <v>670</v>
      </c>
    </row>
    <row r="26" spans="1:2">
      <c r="A26" s="4" t="s">
        <v>676</v>
      </c>
      <c r="B26" s="8" t="n">
        <v>12.54</v>
      </c>
    </row>
    <row r="27" spans="1:2">
      <c r="A27" s="4" t="s">
        <v>677</v>
      </c>
      <c r="B27" s="8" t="n">
        <v>15.41</v>
      </c>
    </row>
    <row r="28" spans="1:2">
      <c r="A28" s="4" t="s">
        <v>671</v>
      </c>
      <c r="B28" s="5" t="n">
        <v>119</v>
      </c>
    </row>
    <row r="29" spans="1:2">
      <c r="A29" s="4" t="s">
        <v>672</v>
      </c>
      <c r="B29" s="4" t="s">
        <v>682</v>
      </c>
    </row>
    <row r="30" spans="1:2">
      <c r="A30" s="4" t="s">
        <v>673</v>
      </c>
      <c r="B30" s="5" t="n">
        <v>119</v>
      </c>
    </row>
    <row r="31" spans="1:2">
      <c r="A31" s="4" t="s">
        <v>674</v>
      </c>
      <c r="B31" s="4" t="s">
        <v>682</v>
      </c>
    </row>
    <row r="32" spans="1:2">
      <c r="A32" s="4" t="s">
        <v>683</v>
      </c>
    </row>
    <row r="33" spans="1:2">
      <c r="A33" s="3" t="s">
        <v>670</v>
      </c>
    </row>
    <row r="34" spans="1:2">
      <c r="A34" s="4" t="s">
        <v>676</v>
      </c>
      <c r="B34" s="8" t="n">
        <v>16.24</v>
      </c>
    </row>
    <row r="35" spans="1:2">
      <c r="A35" s="4" t="s">
        <v>677</v>
      </c>
      <c r="B35" s="8" t="n">
        <v>18.82</v>
      </c>
    </row>
    <row r="36" spans="1:2">
      <c r="A36" s="4" t="s">
        <v>671</v>
      </c>
      <c r="B36" s="5" t="n">
        <v>223</v>
      </c>
    </row>
    <row r="37" spans="1:2">
      <c r="A37" s="4" t="s">
        <v>672</v>
      </c>
      <c r="B37" s="4" t="s">
        <v>392</v>
      </c>
    </row>
    <row r="38" spans="1:2">
      <c r="A38" s="4" t="s">
        <v>673</v>
      </c>
      <c r="B38" s="5" t="n">
        <v>223</v>
      </c>
    </row>
    <row r="39" spans="1:2">
      <c r="A39" s="4" t="s">
        <v>674</v>
      </c>
      <c r="B39" s="4" t="s">
        <v>392</v>
      </c>
    </row>
    <row r="40" spans="1:2">
      <c r="A40" s="4" t="s">
        <v>684</v>
      </c>
    </row>
    <row r="41" spans="1:2">
      <c r="A41" s="3" t="s">
        <v>670</v>
      </c>
    </row>
    <row r="42" spans="1:2">
      <c r="A42" s="4" t="s">
        <v>676</v>
      </c>
      <c r="B42" s="8" t="n">
        <v>20.85</v>
      </c>
    </row>
    <row r="43" spans="1:2">
      <c r="A43" s="4" t="s">
        <v>677</v>
      </c>
      <c r="B43" s="8" t="n">
        <v>23.94</v>
      </c>
    </row>
    <row r="44" spans="1:2">
      <c r="A44" s="4" t="s">
        <v>671</v>
      </c>
      <c r="B44" s="5" t="n">
        <v>398</v>
      </c>
    </row>
    <row r="45" spans="1:2">
      <c r="A45" s="4" t="s">
        <v>672</v>
      </c>
      <c r="B45" s="4" t="s">
        <v>685</v>
      </c>
    </row>
    <row r="46" spans="1:2">
      <c r="A46" s="4" t="s">
        <v>673</v>
      </c>
      <c r="B46" s="5" t="n">
        <v>398</v>
      </c>
    </row>
    <row r="47" spans="1:2">
      <c r="A47" s="4" t="s">
        <v>674</v>
      </c>
      <c r="B47" s="4" t="s">
        <v>685</v>
      </c>
    </row>
    <row r="48" spans="1:2">
      <c r="A48" s="4" t="s">
        <v>686</v>
      </c>
    </row>
    <row r="49" spans="1:2">
      <c r="A49" s="3" t="s">
        <v>670</v>
      </c>
    </row>
    <row r="50" spans="1:2">
      <c r="A50" s="4" t="s">
        <v>676</v>
      </c>
      <c r="B50" s="8" t="n">
        <v>27.55</v>
      </c>
    </row>
    <row r="51" spans="1:2">
      <c r="A51" s="4" t="s">
        <v>677</v>
      </c>
      <c r="B51" s="8" t="n">
        <v>31.44</v>
      </c>
    </row>
    <row r="52" spans="1:2">
      <c r="A52" s="4" t="s">
        <v>671</v>
      </c>
      <c r="B52" s="5" t="n">
        <v>129</v>
      </c>
    </row>
    <row r="53" spans="1:2">
      <c r="A53" s="4" t="s">
        <v>672</v>
      </c>
      <c r="B53" s="4" t="s">
        <v>687</v>
      </c>
    </row>
    <row r="54" spans="1:2">
      <c r="A54" s="4" t="s">
        <v>673</v>
      </c>
      <c r="B54" s="5" t="n">
        <v>129</v>
      </c>
    </row>
    <row r="55" spans="1:2">
      <c r="A55" s="4" t="s">
        <v>674</v>
      </c>
      <c r="B55" s="4" t="s">
        <v>687</v>
      </c>
    </row>
    <row r="56" spans="1:2">
      <c r="A56" s="4" t="s">
        <v>688</v>
      </c>
    </row>
    <row r="57" spans="1:2">
      <c r="A57" s="3" t="s">
        <v>670</v>
      </c>
    </row>
    <row r="58" spans="1:2">
      <c r="A58" s="4" t="s">
        <v>676</v>
      </c>
      <c r="B58" s="8" t="n">
        <v>31.64</v>
      </c>
    </row>
    <row r="59" spans="1:2">
      <c r="A59" s="4" t="s">
        <v>677</v>
      </c>
      <c r="B59" s="8" t="n">
        <v>36.15</v>
      </c>
    </row>
    <row r="60" spans="1:2">
      <c r="A60" s="4" t="s">
        <v>671</v>
      </c>
      <c r="B60" s="5" t="n">
        <v>546</v>
      </c>
    </row>
    <row r="61" spans="1:2">
      <c r="A61" s="4" t="s">
        <v>672</v>
      </c>
      <c r="B61" s="4" t="s">
        <v>689</v>
      </c>
    </row>
    <row r="62" spans="1:2">
      <c r="A62" s="4" t="s">
        <v>673</v>
      </c>
      <c r="B62" s="5" t="n">
        <v>495</v>
      </c>
    </row>
    <row r="63" spans="1:2">
      <c r="A63" s="4" t="s">
        <v>674</v>
      </c>
      <c r="B63" s="4" t="s">
        <v>689</v>
      </c>
    </row>
    <row r="64" spans="1:2">
      <c r="A64" s="4" t="s">
        <v>690</v>
      </c>
    </row>
    <row r="65" spans="1:2">
      <c r="A65" s="3" t="s">
        <v>670</v>
      </c>
    </row>
    <row r="66" spans="1:2">
      <c r="A66" s="4" t="s">
        <v>676</v>
      </c>
      <c r="B66" s="8" t="n">
        <v>38.03</v>
      </c>
    </row>
    <row r="67" spans="1:2">
      <c r="A67" s="4" t="s">
        <v>677</v>
      </c>
      <c r="B67" s="8" t="n">
        <v>45.76</v>
      </c>
    </row>
    <row r="68" spans="1:2">
      <c r="A68" s="4" t="s">
        <v>671</v>
      </c>
      <c r="B68" s="5" t="n">
        <v>656</v>
      </c>
    </row>
    <row r="69" spans="1:2">
      <c r="A69" s="4" t="s">
        <v>672</v>
      </c>
      <c r="B69" s="4" t="s">
        <v>691</v>
      </c>
    </row>
    <row r="70" spans="1:2">
      <c r="A70" s="4" t="s">
        <v>673</v>
      </c>
      <c r="B70" s="5" t="n">
        <v>656</v>
      </c>
    </row>
    <row r="71" spans="1:2">
      <c r="A71" s="4" t="s">
        <v>674</v>
      </c>
      <c r="B71" s="4" t="s">
        <v>691</v>
      </c>
    </row>
    <row r="72" spans="1:2">
      <c r="A72" s="4" t="s">
        <v>692</v>
      </c>
    </row>
    <row r="73" spans="1:2">
      <c r="A73" s="3" t="s">
        <v>670</v>
      </c>
    </row>
    <row r="74" spans="1:2">
      <c r="A74" s="4" t="s">
        <v>676</v>
      </c>
      <c r="B74" s="8" t="n">
        <v>46.2</v>
      </c>
    </row>
    <row r="75" spans="1:2">
      <c r="A75" s="4" t="s">
        <v>677</v>
      </c>
      <c r="B75" s="8" t="n">
        <v>56.05</v>
      </c>
    </row>
    <row r="76" spans="1:2">
      <c r="A76" s="4" t="s">
        <v>671</v>
      </c>
      <c r="B76" s="5" t="n">
        <v>1110</v>
      </c>
    </row>
    <row r="77" spans="1:2">
      <c r="A77" s="4" t="s">
        <v>672</v>
      </c>
      <c r="B77" s="4" t="s">
        <v>693</v>
      </c>
    </row>
    <row r="78" spans="1:2">
      <c r="A78" s="4" t="s">
        <v>673</v>
      </c>
      <c r="B78" s="5" t="n">
        <v>1110</v>
      </c>
    </row>
    <row r="79" spans="1:2">
      <c r="A79" s="4" t="s">
        <v>674</v>
      </c>
      <c r="B79" s="4" t="s">
        <v>69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94</v>
      </c>
      <c r="B1" s="2" t="s">
        <v>1</v>
      </c>
    </row>
    <row r="2" spans="1:4">
      <c r="B2" s="2" t="s">
        <v>2</v>
      </c>
      <c r="C2" s="2" t="s">
        <v>35</v>
      </c>
      <c r="D2" s="2" t="s">
        <v>78</v>
      </c>
    </row>
    <row r="3" spans="1:4">
      <c r="A3" s="3" t="s">
        <v>612</v>
      </c>
    </row>
    <row r="4" spans="1:4">
      <c r="A4" s="4" t="s">
        <v>616</v>
      </c>
      <c r="B4" s="6" t="n">
        <v>66557</v>
      </c>
      <c r="C4" s="6" t="n">
        <v>65830</v>
      </c>
      <c r="D4" s="6" t="n">
        <v>54699</v>
      </c>
    </row>
    <row r="5" spans="1:4">
      <c r="A5" s="4" t="s">
        <v>695</v>
      </c>
      <c r="B5" s="5" t="n">
        <v>0</v>
      </c>
    </row>
    <row r="6" spans="1:4">
      <c r="A6" s="4" t="s">
        <v>381</v>
      </c>
    </row>
    <row r="7" spans="1:4">
      <c r="A7" s="3" t="s">
        <v>612</v>
      </c>
    </row>
    <row r="8" spans="1:4">
      <c r="A8" s="4" t="s">
        <v>696</v>
      </c>
      <c r="B8" s="6" t="n">
        <v>25800</v>
      </c>
      <c r="C8" s="5" t="n">
        <v>9200</v>
      </c>
      <c r="D8" s="5" t="n">
        <v>18200</v>
      </c>
    </row>
    <row r="9" spans="1:4">
      <c r="A9" s="4" t="s">
        <v>697</v>
      </c>
      <c r="B9" s="5" t="n">
        <v>5500</v>
      </c>
      <c r="C9" s="5" t="n">
        <v>15400</v>
      </c>
      <c r="D9" s="5" t="n">
        <v>24300</v>
      </c>
    </row>
    <row r="10" spans="1:4">
      <c r="A10" s="4" t="s">
        <v>616</v>
      </c>
      <c r="B10" s="5" t="n">
        <v>4800</v>
      </c>
      <c r="C10" s="6" t="n">
        <v>14000</v>
      </c>
      <c r="D10" s="5" t="n">
        <v>23000</v>
      </c>
    </row>
    <row r="11" spans="1:4">
      <c r="A11" s="4" t="s">
        <v>698</v>
      </c>
      <c r="B11" s="6" t="n">
        <v>600</v>
      </c>
    </row>
    <row r="12" spans="1:4">
      <c r="A12" s="4" t="s">
        <v>699</v>
      </c>
      <c r="B12" s="4" t="s">
        <v>700</v>
      </c>
    </row>
    <row r="13" spans="1:4">
      <c r="A13" s="4" t="s">
        <v>701</v>
      </c>
      <c r="D13" s="6" t="n">
        <v>1800</v>
      </c>
    </row>
    <row r="14" spans="1:4">
      <c r="A14" s="4" t="s">
        <v>695</v>
      </c>
      <c r="B14" s="5" t="n">
        <v>0</v>
      </c>
      <c r="C14" s="5"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14"/>
  </cols>
  <sheetData>
    <row r="1" spans="1:4">
      <c r="A1" s="1" t="s">
        <v>702</v>
      </c>
      <c r="B1" s="2" t="s">
        <v>1</v>
      </c>
    </row>
    <row r="2" spans="1:4">
      <c r="B2" s="2" t="s">
        <v>2</v>
      </c>
      <c r="C2" s="2" t="s">
        <v>35</v>
      </c>
      <c r="D2" s="2" t="s">
        <v>78</v>
      </c>
    </row>
    <row r="3" spans="1:4">
      <c r="A3" s="3" t="s">
        <v>703</v>
      </c>
    </row>
    <row r="4" spans="1:4">
      <c r="A4" s="4" t="s">
        <v>616</v>
      </c>
      <c r="B4" s="6" t="n">
        <v>66557</v>
      </c>
      <c r="C4" s="6" t="n">
        <v>65830</v>
      </c>
      <c r="D4" s="6" t="n">
        <v>54699</v>
      </c>
    </row>
    <row r="5" spans="1:4">
      <c r="A5" s="4" t="s">
        <v>618</v>
      </c>
    </row>
    <row r="6" spans="1:4">
      <c r="A6" s="3" t="s">
        <v>704</v>
      </c>
    </row>
    <row r="7" spans="1:4">
      <c r="A7" s="4" t="s">
        <v>705</v>
      </c>
      <c r="B7" s="5" t="n">
        <v>3790</v>
      </c>
    </row>
    <row r="8" spans="1:4">
      <c r="A8" s="4" t="s">
        <v>706</v>
      </c>
      <c r="B8" s="5" t="n">
        <v>2227</v>
      </c>
    </row>
    <row r="9" spans="1:4">
      <c r="A9" s="4" t="s">
        <v>707</v>
      </c>
      <c r="B9" s="5" t="n">
        <v>-530</v>
      </c>
    </row>
    <row r="10" spans="1:4">
      <c r="A10" s="4" t="s">
        <v>708</v>
      </c>
      <c r="B10" s="5" t="n">
        <v>-1370</v>
      </c>
    </row>
    <row r="11" spans="1:4">
      <c r="A11" s="4" t="s">
        <v>709</v>
      </c>
      <c r="B11" s="5" t="n">
        <v>4117</v>
      </c>
      <c r="C11" s="5" t="n">
        <v>3790</v>
      </c>
    </row>
    <row r="12" spans="1:4">
      <c r="A12" s="3" t="s">
        <v>710</v>
      </c>
    </row>
    <row r="13" spans="1:4">
      <c r="A13" s="4" t="s">
        <v>711</v>
      </c>
      <c r="B13" s="8" t="n">
        <v>37.22</v>
      </c>
    </row>
    <row r="14" spans="1:4">
      <c r="A14" s="4" t="s">
        <v>712</v>
      </c>
      <c r="B14" s="12" t="n">
        <v>46.17</v>
      </c>
      <c r="C14" s="8" t="n">
        <v>37.99</v>
      </c>
      <c r="D14" s="8" t="n">
        <v>37.49</v>
      </c>
    </row>
    <row r="15" spans="1:4">
      <c r="A15" s="4" t="s">
        <v>713</v>
      </c>
      <c r="B15" s="12" t="n">
        <v>39.07</v>
      </c>
    </row>
    <row r="16" spans="1:4">
      <c r="A16" s="4" t="s">
        <v>714</v>
      </c>
      <c r="B16" s="12" t="n">
        <v>36.87</v>
      </c>
    </row>
    <row r="17" spans="1:4">
      <c r="A17" s="4" t="s">
        <v>715</v>
      </c>
      <c r="B17" s="8" t="n">
        <v>41.94</v>
      </c>
      <c r="C17" s="8" t="n">
        <v>37.22</v>
      </c>
    </row>
    <row r="18" spans="1:4">
      <c r="A18" s="3" t="s">
        <v>703</v>
      </c>
    </row>
    <row r="19" spans="1:4">
      <c r="A19" s="4" t="s">
        <v>716</v>
      </c>
      <c r="B19" s="6" t="n">
        <v>49900</v>
      </c>
      <c r="C19" s="6" t="n">
        <v>37200</v>
      </c>
      <c r="D19" s="6" t="n">
        <v>24700</v>
      </c>
    </row>
    <row r="20" spans="1:4">
      <c r="A20" s="4" t="s">
        <v>616</v>
      </c>
      <c r="B20" s="5" t="n">
        <v>53200</v>
      </c>
      <c r="C20" s="6" t="n">
        <v>44100</v>
      </c>
      <c r="D20" s="6" t="n">
        <v>31900</v>
      </c>
    </row>
    <row r="21" spans="1:4">
      <c r="A21" s="4" t="s">
        <v>717</v>
      </c>
      <c r="B21" s="6" t="n">
        <v>127800</v>
      </c>
    </row>
    <row r="22" spans="1:4">
      <c r="A22" s="4" t="s">
        <v>699</v>
      </c>
      <c r="C22" s="4" t="s">
        <v>71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26"/>
    <col customWidth="1" max="3" min="3" width="14"/>
    <col customWidth="1" max="4" min="4" width="14"/>
  </cols>
  <sheetData>
    <row r="1" spans="1:4">
      <c r="A1" s="1" t="s">
        <v>719</v>
      </c>
      <c r="B1" s="2" t="s">
        <v>1</v>
      </c>
    </row>
    <row r="2" spans="1:4">
      <c r="B2" s="2" t="s">
        <v>2</v>
      </c>
      <c r="C2" s="2" t="s">
        <v>35</v>
      </c>
      <c r="D2" s="2" t="s">
        <v>78</v>
      </c>
    </row>
    <row r="3" spans="1:4">
      <c r="A3" s="3" t="s">
        <v>612</v>
      </c>
    </row>
    <row r="4" spans="1:4">
      <c r="A4" s="4" t="s">
        <v>720</v>
      </c>
      <c r="B4" s="6" t="n">
        <v>66557000</v>
      </c>
      <c r="C4" s="6" t="n">
        <v>65830000</v>
      </c>
      <c r="D4" s="6" t="n">
        <v>54699000</v>
      </c>
    </row>
    <row r="5" spans="1:4">
      <c r="A5" s="4" t="s">
        <v>721</v>
      </c>
    </row>
    <row r="6" spans="1:4">
      <c r="A6" s="3" t="s">
        <v>612</v>
      </c>
    </row>
    <row r="7" spans="1:4">
      <c r="A7" s="4" t="s">
        <v>720</v>
      </c>
      <c r="B7" s="5" t="n">
        <v>5500000</v>
      </c>
      <c r="C7" s="6" t="n">
        <v>11200000</v>
      </c>
      <c r="D7" s="6" t="n">
        <v>2600000</v>
      </c>
    </row>
    <row r="8" spans="1:4">
      <c r="A8" s="4" t="s">
        <v>722</v>
      </c>
      <c r="B8" s="6" t="n">
        <v>18412000</v>
      </c>
    </row>
    <row r="9" spans="1:4">
      <c r="A9" s="4" t="s">
        <v>699</v>
      </c>
      <c r="B9" s="4" t="s">
        <v>72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724</v>
      </c>
      <c r="B1" s="2" t="s">
        <v>558</v>
      </c>
      <c r="G1" s="2" t="s">
        <v>1</v>
      </c>
    </row>
    <row r="2" spans="1:7">
      <c r="B2" s="2" t="s">
        <v>2</v>
      </c>
      <c r="C2" s="2" t="s">
        <v>725</v>
      </c>
      <c r="D2" s="2" t="s">
        <v>726</v>
      </c>
      <c r="E2" s="2" t="s">
        <v>370</v>
      </c>
      <c r="F2" s="2" t="s">
        <v>727</v>
      </c>
      <c r="G2" s="2" t="s">
        <v>2</v>
      </c>
    </row>
    <row r="3" spans="1:7">
      <c r="A3" s="3" t="s">
        <v>612</v>
      </c>
    </row>
    <row r="4" spans="1:7">
      <c r="A4" s="4" t="s">
        <v>728</v>
      </c>
      <c r="E4" s="4" t="s">
        <v>392</v>
      </c>
      <c r="F4" s="4" t="s">
        <v>392</v>
      </c>
    </row>
    <row r="5" spans="1:7">
      <c r="A5" s="4" t="s">
        <v>729</v>
      </c>
      <c r="E5" s="8" t="n">
        <v>41.73</v>
      </c>
      <c r="F5" s="8" t="n">
        <v>38.67</v>
      </c>
    </row>
    <row r="6" spans="1:7">
      <c r="A6" s="4" t="s">
        <v>730</v>
      </c>
      <c r="B6" s="5" t="n">
        <v>0</v>
      </c>
    </row>
    <row r="7" spans="1:7">
      <c r="A7" s="4" t="s">
        <v>358</v>
      </c>
    </row>
    <row r="8" spans="1:7">
      <c r="A8" s="3" t="s">
        <v>612</v>
      </c>
    </row>
    <row r="9" spans="1:7">
      <c r="A9" s="4" t="s">
        <v>619</v>
      </c>
      <c r="E9" s="5" t="n">
        <v>185270</v>
      </c>
      <c r="F9" s="5" t="n">
        <v>166600</v>
      </c>
    </row>
    <row r="10" spans="1:7">
      <c r="A10" s="4" t="s">
        <v>731</v>
      </c>
      <c r="E10" s="5" t="n">
        <v>149490000</v>
      </c>
      <c r="F10" s="5" t="n">
        <v>0</v>
      </c>
    </row>
    <row r="11" spans="1:7">
      <c r="A11" s="4" t="s">
        <v>361</v>
      </c>
    </row>
    <row r="12" spans="1:7">
      <c r="A12" s="3" t="s">
        <v>612</v>
      </c>
    </row>
    <row r="13" spans="1:7">
      <c r="A13" s="4" t="s">
        <v>619</v>
      </c>
      <c r="E13" s="5" t="n">
        <v>555810</v>
      </c>
      <c r="F13" s="5" t="n">
        <v>499800</v>
      </c>
    </row>
    <row r="14" spans="1:7">
      <c r="A14" s="4" t="s">
        <v>731</v>
      </c>
      <c r="E14" s="5" t="n">
        <v>448470000</v>
      </c>
      <c r="F14" s="5" t="n">
        <v>0</v>
      </c>
    </row>
    <row r="15" spans="1:7">
      <c r="A15" s="4" t="s">
        <v>732</v>
      </c>
    </row>
    <row r="16" spans="1:7">
      <c r="A16" s="3" t="s">
        <v>612</v>
      </c>
    </row>
    <row r="17" spans="1:7">
      <c r="A17" s="4" t="s">
        <v>728</v>
      </c>
      <c r="C17" s="4" t="s">
        <v>392</v>
      </c>
      <c r="D17" s="4" t="s">
        <v>392</v>
      </c>
    </row>
    <row r="18" spans="1:7">
      <c r="A18" s="4" t="s">
        <v>729</v>
      </c>
      <c r="C18" s="8" t="n">
        <v>39.54</v>
      </c>
      <c r="D18" s="8" t="n">
        <v>40.64</v>
      </c>
    </row>
    <row r="19" spans="1:7">
      <c r="A19" s="4" t="s">
        <v>733</v>
      </c>
    </row>
    <row r="20" spans="1:7">
      <c r="A20" s="3" t="s">
        <v>612</v>
      </c>
    </row>
    <row r="21" spans="1:7">
      <c r="A21" s="4" t="s">
        <v>619</v>
      </c>
      <c r="C21" s="5" t="n">
        <v>3572</v>
      </c>
      <c r="D21" s="5" t="n">
        <v>121764</v>
      </c>
    </row>
    <row r="22" spans="1:7">
      <c r="A22" s="4" t="s">
        <v>731</v>
      </c>
      <c r="C22" s="5" t="n">
        <v>3572000</v>
      </c>
      <c r="D22" s="5" t="n">
        <v>121764000</v>
      </c>
    </row>
    <row r="23" spans="1:7">
      <c r="A23" s="4" t="s">
        <v>734</v>
      </c>
    </row>
    <row r="24" spans="1:7">
      <c r="A24" s="3" t="s">
        <v>612</v>
      </c>
    </row>
    <row r="25" spans="1:7">
      <c r="A25" s="4" t="s">
        <v>619</v>
      </c>
      <c r="C25" s="5" t="n">
        <v>8930</v>
      </c>
      <c r="D25" s="5" t="n">
        <v>304410</v>
      </c>
    </row>
    <row r="26" spans="1:7">
      <c r="A26" s="4" t="s">
        <v>731</v>
      </c>
      <c r="C26" s="5" t="n">
        <v>8930000</v>
      </c>
      <c r="D26" s="5" t="n">
        <v>304410000</v>
      </c>
    </row>
    <row r="27" spans="1:7">
      <c r="A27" s="4" t="s">
        <v>735</v>
      </c>
    </row>
    <row r="28" spans="1:7">
      <c r="A28" s="3" t="s">
        <v>612</v>
      </c>
    </row>
    <row r="29" spans="1:7">
      <c r="A29" s="4" t="s">
        <v>728</v>
      </c>
      <c r="C29" s="4" t="s">
        <v>523</v>
      </c>
      <c r="D29" s="4" t="s">
        <v>523</v>
      </c>
    </row>
    <row r="30" spans="1:7">
      <c r="A30" s="4" t="s">
        <v>729</v>
      </c>
      <c r="C30" s="8" t="n">
        <v>39.54</v>
      </c>
      <c r="D30" s="8" t="n">
        <v>40.64</v>
      </c>
    </row>
    <row r="31" spans="1:7">
      <c r="A31" s="4" t="s">
        <v>636</v>
      </c>
      <c r="G31" s="4" t="s">
        <v>392</v>
      </c>
    </row>
    <row r="32" spans="1:7">
      <c r="A32" s="4" t="s">
        <v>736</v>
      </c>
    </row>
    <row r="33" spans="1:7">
      <c r="A33" s="3" t="s">
        <v>612</v>
      </c>
    </row>
    <row r="34" spans="1:7">
      <c r="A34" s="4" t="s">
        <v>619</v>
      </c>
      <c r="C34" s="5" t="n">
        <v>53572</v>
      </c>
      <c r="D34" s="5" t="n">
        <v>411412</v>
      </c>
    </row>
    <row r="35" spans="1:7">
      <c r="A35" s="4" t="s">
        <v>731</v>
      </c>
      <c r="C35" s="5" t="n">
        <v>53572000</v>
      </c>
      <c r="D35" s="5" t="n">
        <v>411412000</v>
      </c>
    </row>
    <row r="36" spans="1:7">
      <c r="A36" s="4" t="s">
        <v>737</v>
      </c>
    </row>
    <row r="37" spans="1:7">
      <c r="A37" s="3" t="s">
        <v>612</v>
      </c>
    </row>
    <row r="38" spans="1:7">
      <c r="A38" s="4" t="s">
        <v>619</v>
      </c>
      <c r="C38" s="5" t="n">
        <v>133930</v>
      </c>
      <c r="D38" s="5" t="n">
        <v>1028530</v>
      </c>
    </row>
    <row r="39" spans="1:7">
      <c r="A39" s="4" t="s">
        <v>731</v>
      </c>
      <c r="C39" s="5" t="n">
        <v>133930000</v>
      </c>
      <c r="D39" s="5" t="n">
        <v>1028530000</v>
      </c>
    </row>
    <row r="40" spans="1:7">
      <c r="A40" s="4" t="s">
        <v>738</v>
      </c>
    </row>
    <row r="41" spans="1:7">
      <c r="A41" s="3" t="s">
        <v>612</v>
      </c>
    </row>
    <row r="42" spans="1:7">
      <c r="A42" s="4" t="s">
        <v>739</v>
      </c>
      <c r="G42" s="4" t="s">
        <v>740</v>
      </c>
    </row>
    <row r="43" spans="1:7">
      <c r="A43" s="4" t="s">
        <v>741</v>
      </c>
    </row>
    <row r="44" spans="1:7">
      <c r="A44" s="3" t="s">
        <v>612</v>
      </c>
    </row>
    <row r="45" spans="1:7">
      <c r="A45" s="4" t="s">
        <v>739</v>
      </c>
      <c r="G45" s="4" t="s">
        <v>740</v>
      </c>
    </row>
    <row r="46" spans="1:7">
      <c r="A46" s="4" t="s">
        <v>742</v>
      </c>
    </row>
    <row r="47" spans="1:7">
      <c r="A47" s="3" t="s">
        <v>612</v>
      </c>
    </row>
    <row r="48" spans="1:7">
      <c r="A48" s="4" t="s">
        <v>739</v>
      </c>
      <c r="G48" s="4" t="s">
        <v>740</v>
      </c>
    </row>
  </sheetData>
  <mergeCells count="2">
    <mergeCell ref="A1:A2"/>
    <mergeCell ref="B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5</v>
      </c>
      <c r="D2" s="2" t="s">
        <v>78</v>
      </c>
    </row>
    <row r="3" spans="1:4">
      <c r="A3" s="3" t="s">
        <v>744</v>
      </c>
    </row>
    <row r="4" spans="1:4">
      <c r="A4" s="4" t="s">
        <v>720</v>
      </c>
      <c r="B4" s="6" t="n">
        <v>66557</v>
      </c>
      <c r="C4" s="6" t="n">
        <v>65830</v>
      </c>
      <c r="D4" s="6" t="n">
        <v>54699</v>
      </c>
    </row>
    <row r="5" spans="1:4">
      <c r="A5" s="4" t="s">
        <v>81</v>
      </c>
    </row>
    <row r="6" spans="1:4">
      <c r="A6" s="3" t="s">
        <v>744</v>
      </c>
    </row>
    <row r="7" spans="1:4">
      <c r="A7" s="4" t="s">
        <v>720</v>
      </c>
      <c r="B7" s="5" t="n">
        <v>4218</v>
      </c>
      <c r="C7" s="5" t="n">
        <v>4904</v>
      </c>
      <c r="D7" s="5" t="n">
        <v>4732</v>
      </c>
    </row>
    <row r="8" spans="1:4">
      <c r="A8" s="4" t="s">
        <v>84</v>
      </c>
    </row>
    <row r="9" spans="1:4">
      <c r="A9" s="3" t="s">
        <v>744</v>
      </c>
    </row>
    <row r="10" spans="1:4">
      <c r="A10" s="4" t="s">
        <v>720</v>
      </c>
      <c r="B10" s="5" t="n">
        <v>24440</v>
      </c>
      <c r="C10" s="5" t="n">
        <v>28427</v>
      </c>
      <c r="D10" s="5" t="n">
        <v>25642</v>
      </c>
    </row>
    <row r="11" spans="1:4">
      <c r="A11" s="4" t="s">
        <v>85</v>
      </c>
    </row>
    <row r="12" spans="1:4">
      <c r="A12" s="3" t="s">
        <v>744</v>
      </c>
    </row>
    <row r="13" spans="1:4">
      <c r="A13" s="4" t="s">
        <v>720</v>
      </c>
      <c r="B13" s="5" t="n">
        <v>11800</v>
      </c>
      <c r="C13" s="5" t="n">
        <v>9630</v>
      </c>
      <c r="D13" s="5" t="n">
        <v>7586</v>
      </c>
    </row>
    <row r="14" spans="1:4">
      <c r="A14" s="4" t="s">
        <v>86</v>
      </c>
    </row>
    <row r="15" spans="1:4">
      <c r="A15" s="3" t="s">
        <v>744</v>
      </c>
    </row>
    <row r="16" spans="1:4">
      <c r="A16" s="4" t="s">
        <v>720</v>
      </c>
      <c r="B16" s="5" t="n">
        <v>19872</v>
      </c>
      <c r="C16" s="5" t="n">
        <v>22869</v>
      </c>
      <c r="D16" s="5" t="n">
        <v>16739</v>
      </c>
    </row>
    <row r="17" spans="1:4">
      <c r="A17" s="4" t="s">
        <v>87</v>
      </c>
    </row>
    <row r="18" spans="1:4">
      <c r="A18" s="3" t="s">
        <v>744</v>
      </c>
    </row>
    <row r="19" spans="1:4">
      <c r="A19" s="4" t="s">
        <v>720</v>
      </c>
      <c r="B19" s="6" t="n">
        <v>6227</v>
      </c>
      <c r="C19" s="6" t="n">
        <v>0</v>
      </c>
      <c r="D19"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5</v>
      </c>
      <c r="B1" s="2" t="s">
        <v>365</v>
      </c>
      <c r="J1" s="2" t="s">
        <v>1</v>
      </c>
    </row>
    <row r="2" spans="1:12">
      <c r="B2" s="2" t="s">
        <v>2</v>
      </c>
      <c r="C2" s="2" t="s">
        <v>366</v>
      </c>
      <c r="D2" s="2" t="s">
        <v>4</v>
      </c>
      <c r="E2" s="2" t="s">
        <v>367</v>
      </c>
      <c r="F2" s="2" t="s">
        <v>35</v>
      </c>
      <c r="G2" s="2" t="s">
        <v>368</v>
      </c>
      <c r="H2" s="2" t="s">
        <v>369</v>
      </c>
      <c r="I2" s="2" t="s">
        <v>370</v>
      </c>
      <c r="J2" s="2" t="s">
        <v>2</v>
      </c>
      <c r="K2" s="2" t="s">
        <v>35</v>
      </c>
      <c r="L2" s="2" t="s">
        <v>78</v>
      </c>
    </row>
    <row r="3" spans="1:12">
      <c r="A3" s="3" t="s">
        <v>208</v>
      </c>
    </row>
    <row r="4" spans="1:12">
      <c r="A4" s="4" t="s">
        <v>746</v>
      </c>
      <c r="J4" s="6" t="n">
        <v>-21174</v>
      </c>
      <c r="K4" s="6" t="n">
        <v>-32853</v>
      </c>
      <c r="L4" s="6" t="n">
        <v>-39107</v>
      </c>
    </row>
    <row r="5" spans="1:12">
      <c r="A5" s="4" t="s">
        <v>747</v>
      </c>
      <c r="J5" s="5" t="n">
        <v>-10073</v>
      </c>
      <c r="K5" s="5" t="n">
        <v>-26736</v>
      </c>
      <c r="L5" s="5" t="n">
        <v>-26523</v>
      </c>
    </row>
    <row r="6" spans="1:12">
      <c r="A6" s="4" t="s">
        <v>95</v>
      </c>
      <c r="B6" s="6" t="n">
        <v>-2169</v>
      </c>
      <c r="C6" s="6" t="n">
        <v>-1925</v>
      </c>
      <c r="D6" s="6" t="n">
        <v>-11471</v>
      </c>
      <c r="E6" s="6" t="n">
        <v>-15683</v>
      </c>
      <c r="F6" s="6" t="n">
        <v>-8696</v>
      </c>
      <c r="G6" s="6" t="n">
        <v>-14352</v>
      </c>
      <c r="H6" s="6" t="n">
        <v>-20901</v>
      </c>
      <c r="I6" s="6" t="n">
        <v>-15640</v>
      </c>
      <c r="J6" s="6" t="n">
        <v>-31247</v>
      </c>
      <c r="K6" s="6" t="n">
        <v>-59589</v>
      </c>
      <c r="L6" s="6" t="n">
        <v>-6563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8</v>
      </c>
      <c r="B1" s="2" t="s">
        <v>365</v>
      </c>
      <c r="J1" s="2" t="s">
        <v>1</v>
      </c>
    </row>
    <row r="2" spans="1:12">
      <c r="B2" s="2" t="s">
        <v>2</v>
      </c>
      <c r="C2" s="2" t="s">
        <v>366</v>
      </c>
      <c r="D2" s="2" t="s">
        <v>4</v>
      </c>
      <c r="E2" s="2" t="s">
        <v>367</v>
      </c>
      <c r="F2" s="2" t="s">
        <v>35</v>
      </c>
      <c r="G2" s="2" t="s">
        <v>368</v>
      </c>
      <c r="H2" s="2" t="s">
        <v>369</v>
      </c>
      <c r="I2" s="2" t="s">
        <v>370</v>
      </c>
      <c r="J2" s="2" t="s">
        <v>2</v>
      </c>
      <c r="K2" s="2" t="s">
        <v>35</v>
      </c>
      <c r="L2" s="2" t="s">
        <v>78</v>
      </c>
    </row>
    <row r="3" spans="1:12">
      <c r="A3" s="3" t="s">
        <v>749</v>
      </c>
    </row>
    <row r="4" spans="1:12">
      <c r="A4" s="4" t="s">
        <v>750</v>
      </c>
      <c r="J4" s="6" t="n">
        <v>0</v>
      </c>
      <c r="K4" s="6" t="n">
        <v>0</v>
      </c>
      <c r="L4" s="6" t="n">
        <v>0</v>
      </c>
    </row>
    <row r="5" spans="1:12">
      <c r="A5" s="4" t="s">
        <v>751</v>
      </c>
      <c r="J5" s="5" t="n">
        <v>204</v>
      </c>
      <c r="K5" s="5" t="n">
        <v>114</v>
      </c>
      <c r="L5" s="5" t="n">
        <v>105</v>
      </c>
    </row>
    <row r="6" spans="1:12">
      <c r="A6" s="4" t="s">
        <v>747</v>
      </c>
      <c r="J6" s="5" t="n">
        <v>2514</v>
      </c>
      <c r="K6" s="5" t="n">
        <v>1580</v>
      </c>
      <c r="L6" s="5" t="n">
        <v>1838</v>
      </c>
    </row>
    <row r="7" spans="1:12">
      <c r="A7" s="4" t="s">
        <v>752</v>
      </c>
      <c r="J7" s="5" t="n">
        <v>2718</v>
      </c>
      <c r="K7" s="5" t="n">
        <v>1694</v>
      </c>
      <c r="L7" s="5" t="n">
        <v>1943</v>
      </c>
    </row>
    <row r="8" spans="1:12">
      <c r="A8" s="3" t="s">
        <v>753</v>
      </c>
    </row>
    <row r="9" spans="1:12">
      <c r="A9" s="4" t="s">
        <v>750</v>
      </c>
      <c r="J9" s="5" t="n">
        <v>0</v>
      </c>
      <c r="K9" s="5" t="n">
        <v>0</v>
      </c>
      <c r="L9" s="5" t="n">
        <v>0</v>
      </c>
    </row>
    <row r="10" spans="1:12">
      <c r="A10" s="4" t="s">
        <v>751</v>
      </c>
      <c r="J10" s="5" t="n">
        <v>0</v>
      </c>
      <c r="K10" s="5" t="n">
        <v>0</v>
      </c>
      <c r="L10" s="5" t="n">
        <v>0</v>
      </c>
    </row>
    <row r="11" spans="1:12">
      <c r="A11" s="4" t="s">
        <v>747</v>
      </c>
      <c r="J11" s="5" t="n">
        <v>-123</v>
      </c>
      <c r="K11" s="5" t="n">
        <v>52</v>
      </c>
      <c r="L11" s="5" t="n">
        <v>-736</v>
      </c>
    </row>
    <row r="12" spans="1:12">
      <c r="A12" s="4" t="s">
        <v>754</v>
      </c>
      <c r="J12" s="5" t="n">
        <v>-123</v>
      </c>
      <c r="K12" s="5" t="n">
        <v>52</v>
      </c>
      <c r="L12" s="5" t="n">
        <v>-736</v>
      </c>
    </row>
    <row r="13" spans="1:12">
      <c r="A13" s="4" t="s">
        <v>755</v>
      </c>
      <c r="B13" s="6" t="n">
        <v>1004</v>
      </c>
      <c r="C13" s="6" t="n">
        <v>522</v>
      </c>
      <c r="D13" s="6" t="n">
        <v>536</v>
      </c>
      <c r="E13" s="6" t="n">
        <v>533</v>
      </c>
      <c r="F13" s="6" t="n">
        <v>308</v>
      </c>
      <c r="G13" s="6" t="n">
        <v>503</v>
      </c>
      <c r="H13" s="6" t="n">
        <v>364</v>
      </c>
      <c r="I13" s="6" t="n">
        <v>571</v>
      </c>
      <c r="J13" s="6" t="n">
        <v>2595</v>
      </c>
      <c r="K13" s="6" t="n">
        <v>1746</v>
      </c>
      <c r="L13" s="6" t="n">
        <v>1207</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6</v>
      </c>
      <c r="B1" s="2" t="s">
        <v>365</v>
      </c>
      <c r="J1" s="2" t="s">
        <v>1</v>
      </c>
    </row>
    <row r="2" spans="1:12">
      <c r="B2" s="2" t="s">
        <v>2</v>
      </c>
      <c r="C2" s="2" t="s">
        <v>366</v>
      </c>
      <c r="D2" s="2" t="s">
        <v>4</v>
      </c>
      <c r="E2" s="2" t="s">
        <v>367</v>
      </c>
      <c r="F2" s="2" t="s">
        <v>35</v>
      </c>
      <c r="G2" s="2" t="s">
        <v>368</v>
      </c>
      <c r="H2" s="2" t="s">
        <v>369</v>
      </c>
      <c r="I2" s="2" t="s">
        <v>370</v>
      </c>
      <c r="J2" s="2" t="s">
        <v>2</v>
      </c>
      <c r="K2" s="2" t="s">
        <v>35</v>
      </c>
      <c r="L2" s="2" t="s">
        <v>78</v>
      </c>
    </row>
    <row r="3" spans="1:12">
      <c r="A3" s="3" t="s">
        <v>757</v>
      </c>
    </row>
    <row r="4" spans="1:12">
      <c r="A4" s="4" t="s">
        <v>758</v>
      </c>
      <c r="J4" s="6" t="n">
        <v>-6562</v>
      </c>
      <c r="K4" s="6" t="n">
        <v>-20260</v>
      </c>
      <c r="L4" s="6" t="n">
        <v>-22310</v>
      </c>
    </row>
    <row r="5" spans="1:12">
      <c r="A5" s="4" t="s">
        <v>759</v>
      </c>
      <c r="J5" s="5" t="n">
        <v>-248</v>
      </c>
      <c r="K5" s="5" t="n">
        <v>-806</v>
      </c>
      <c r="L5" s="5" t="n">
        <v>-855</v>
      </c>
    </row>
    <row r="6" spans="1:12">
      <c r="A6" s="4" t="s">
        <v>760</v>
      </c>
      <c r="J6" s="5" t="n">
        <v>2764</v>
      </c>
      <c r="K6" s="5" t="n">
        <v>5220</v>
      </c>
      <c r="L6" s="5" t="n">
        <v>3711</v>
      </c>
    </row>
    <row r="7" spans="1:12">
      <c r="A7" s="4" t="s">
        <v>761</v>
      </c>
      <c r="J7" s="5" t="n">
        <v>3029</v>
      </c>
      <c r="K7" s="5" t="n">
        <v>3182</v>
      </c>
      <c r="L7" s="5" t="n">
        <v>4467</v>
      </c>
    </row>
    <row r="8" spans="1:12">
      <c r="A8" s="4" t="s">
        <v>762</v>
      </c>
      <c r="J8" s="5" t="n">
        <v>280</v>
      </c>
      <c r="K8" s="5" t="n">
        <v>-494</v>
      </c>
      <c r="L8" s="5" t="n">
        <v>-750</v>
      </c>
    </row>
    <row r="9" spans="1:12">
      <c r="A9" s="4" t="s">
        <v>763</v>
      </c>
      <c r="J9" s="5" t="n">
        <v>1430</v>
      </c>
      <c r="K9" s="5" t="n">
        <v>7811</v>
      </c>
      <c r="L9" s="5" t="n">
        <v>0</v>
      </c>
    </row>
    <row r="10" spans="1:12">
      <c r="A10" s="4" t="s">
        <v>764</v>
      </c>
      <c r="J10" s="5" t="n">
        <v>130</v>
      </c>
      <c r="K10" s="5" t="n">
        <v>262</v>
      </c>
      <c r="L10" s="5" t="n">
        <v>1494</v>
      </c>
    </row>
    <row r="11" spans="1:12">
      <c r="A11" s="4" t="s">
        <v>765</v>
      </c>
      <c r="J11" s="5" t="n">
        <v>1772</v>
      </c>
      <c r="K11" s="5" t="n">
        <v>6831</v>
      </c>
      <c r="L11" s="5" t="n">
        <v>15450</v>
      </c>
    </row>
    <row r="12" spans="1:12">
      <c r="A12" s="4" t="s">
        <v>755</v>
      </c>
      <c r="B12" s="6" t="n">
        <v>1004</v>
      </c>
      <c r="C12" s="6" t="n">
        <v>522</v>
      </c>
      <c r="D12" s="6" t="n">
        <v>536</v>
      </c>
      <c r="E12" s="6" t="n">
        <v>533</v>
      </c>
      <c r="F12" s="6" t="n">
        <v>308</v>
      </c>
      <c r="G12" s="6" t="n">
        <v>503</v>
      </c>
      <c r="H12" s="6" t="n">
        <v>364</v>
      </c>
      <c r="I12" s="6" t="n">
        <v>571</v>
      </c>
      <c r="J12" s="6" t="n">
        <v>2595</v>
      </c>
      <c r="K12" s="6" t="n">
        <v>1746</v>
      </c>
      <c r="L12" s="6" t="n">
        <v>1207</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5</v>
      </c>
    </row>
    <row r="2" spans="1:3">
      <c r="A2" s="3" t="s">
        <v>767</v>
      </c>
    </row>
    <row r="3" spans="1:3">
      <c r="A3" s="4" t="s">
        <v>53</v>
      </c>
      <c r="B3" s="6" t="n">
        <v>2353</v>
      </c>
      <c r="C3" s="6" t="n">
        <v>2371</v>
      </c>
    </row>
    <row r="4" spans="1:3">
      <c r="A4" s="4" t="s">
        <v>768</v>
      </c>
      <c r="B4" s="5" t="n">
        <v>22947</v>
      </c>
      <c r="C4" s="5" t="n">
        <v>19884</v>
      </c>
    </row>
    <row r="5" spans="1:3">
      <c r="A5" s="4" t="s">
        <v>769</v>
      </c>
      <c r="B5" s="5" t="n">
        <v>82017</v>
      </c>
      <c r="C5" s="5" t="n">
        <v>80615</v>
      </c>
    </row>
    <row r="6" spans="1:3">
      <c r="A6" s="4" t="s">
        <v>121</v>
      </c>
      <c r="B6" s="5" t="n">
        <v>15172</v>
      </c>
      <c r="C6" s="5" t="n">
        <v>16886</v>
      </c>
    </row>
    <row r="7" spans="1:3">
      <c r="A7" s="4" t="s">
        <v>144</v>
      </c>
      <c r="B7" s="5" t="n">
        <v>2861</v>
      </c>
      <c r="C7" s="5" t="n">
        <v>2739</v>
      </c>
    </row>
    <row r="8" spans="1:3">
      <c r="A8" s="4" t="s">
        <v>770</v>
      </c>
      <c r="B8" s="5" t="n">
        <v>0</v>
      </c>
      <c r="C8" s="5" t="n">
        <v>1467</v>
      </c>
    </row>
    <row r="9" spans="1:3">
      <c r="A9" s="4" t="s">
        <v>764</v>
      </c>
      <c r="B9" s="5" t="n">
        <v>4557</v>
      </c>
      <c r="C9" s="5" t="n">
        <v>2721</v>
      </c>
    </row>
    <row r="10" spans="1:3">
      <c r="A10" s="4" t="s">
        <v>771</v>
      </c>
      <c r="B10" s="5" t="n">
        <v>129907</v>
      </c>
      <c r="C10" s="5" t="n">
        <v>126683</v>
      </c>
    </row>
    <row r="11" spans="1:3">
      <c r="A11" s="4" t="s">
        <v>765</v>
      </c>
      <c r="B11" s="5" t="n">
        <v>-117058</v>
      </c>
      <c r="C11" s="5" t="n">
        <v>-118606</v>
      </c>
    </row>
    <row r="12" spans="1:3">
      <c r="A12" s="4" t="s">
        <v>772</v>
      </c>
      <c r="B12" s="5" t="n">
        <v>12849</v>
      </c>
      <c r="C12" s="5" t="n">
        <v>8077</v>
      </c>
    </row>
    <row r="13" spans="1:3">
      <c r="A13" s="3" t="s">
        <v>773</v>
      </c>
    </row>
    <row r="14" spans="1:3">
      <c r="A14" s="4" t="s">
        <v>774</v>
      </c>
      <c r="B14" s="5" t="n">
        <v>-10831</v>
      </c>
      <c r="C14" s="5" t="n">
        <v>-5672</v>
      </c>
    </row>
    <row r="15" spans="1:3">
      <c r="A15" s="4" t="s">
        <v>775</v>
      </c>
      <c r="B15" s="5" t="n">
        <v>0</v>
      </c>
      <c r="C15" s="5" t="n">
        <v>-1074</v>
      </c>
    </row>
    <row r="16" spans="1:3">
      <c r="A16" s="4" t="s">
        <v>764</v>
      </c>
      <c r="B16" s="5" t="n">
        <v>-976</v>
      </c>
      <c r="C16" s="5" t="n">
        <v>-410</v>
      </c>
    </row>
    <row r="17" spans="1:3">
      <c r="A17" s="4" t="s">
        <v>776</v>
      </c>
      <c r="B17" s="5" t="n">
        <v>-11807</v>
      </c>
      <c r="C17" s="5" t="n">
        <v>-7156</v>
      </c>
    </row>
    <row r="18" spans="1:3">
      <c r="A18" s="4" t="s">
        <v>777</v>
      </c>
      <c r="B18" s="6" t="n">
        <v>1042</v>
      </c>
      <c r="C18" s="6" t="n">
        <v>92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5</v>
      </c>
      <c r="D2" s="2" t="s">
        <v>78</v>
      </c>
    </row>
    <row r="3" spans="1:4">
      <c r="A3" s="3" t="s">
        <v>779</v>
      </c>
    </row>
    <row r="4" spans="1:4">
      <c r="A4" s="4" t="s">
        <v>780</v>
      </c>
      <c r="B4" s="6" t="n">
        <v>-1500000</v>
      </c>
      <c r="C4" s="6" t="n">
        <v>6800000</v>
      </c>
      <c r="D4" s="6" t="n">
        <v>15500000</v>
      </c>
    </row>
    <row r="5" spans="1:4">
      <c r="A5" s="4" t="s">
        <v>781</v>
      </c>
      <c r="B5" s="5" t="n">
        <v>3100000</v>
      </c>
      <c r="C5" s="5" t="n">
        <v>3300000</v>
      </c>
    </row>
    <row r="6" spans="1:4">
      <c r="A6" s="4" t="s">
        <v>782</v>
      </c>
      <c r="B6" s="5" t="n">
        <v>100000</v>
      </c>
      <c r="C6" s="6" t="n">
        <v>100000</v>
      </c>
    </row>
    <row r="7" spans="1:4">
      <c r="A7" s="4" t="s">
        <v>783</v>
      </c>
      <c r="B7" s="5" t="n">
        <v>0</v>
      </c>
    </row>
    <row r="8" spans="1:4">
      <c r="A8" s="4" t="s">
        <v>784</v>
      </c>
      <c r="B8" s="5" t="n">
        <v>1400000</v>
      </c>
    </row>
    <row r="9" spans="1:4">
      <c r="A9" s="4" t="s">
        <v>785</v>
      </c>
      <c r="B9" s="5" t="n">
        <v>1200000</v>
      </c>
    </row>
    <row r="10" spans="1:4">
      <c r="A10" s="4" t="s">
        <v>786</v>
      </c>
    </row>
    <row r="11" spans="1:4">
      <c r="A11" s="3" t="s">
        <v>779</v>
      </c>
    </row>
    <row r="12" spans="1:4">
      <c r="A12" s="4" t="s">
        <v>787</v>
      </c>
      <c r="B12" s="5" t="n">
        <v>261800000</v>
      </c>
    </row>
    <row r="13" spans="1:4">
      <c r="A13" s="4" t="s">
        <v>788</v>
      </c>
    </row>
    <row r="14" spans="1:4">
      <c r="A14" s="3" t="s">
        <v>779</v>
      </c>
    </row>
    <row r="15" spans="1:4">
      <c r="A15" s="4" t="s">
        <v>787</v>
      </c>
      <c r="B15" s="5" t="n">
        <v>269500000</v>
      </c>
    </row>
    <row r="16" spans="1:4">
      <c r="A16" s="4" t="s">
        <v>789</v>
      </c>
    </row>
    <row r="17" spans="1:4">
      <c r="A17" s="3" t="s">
        <v>779</v>
      </c>
    </row>
    <row r="18" spans="1:4">
      <c r="A18" s="4" t="s">
        <v>787</v>
      </c>
      <c r="B18" s="6" t="n">
        <v>848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5</v>
      </c>
      <c r="D2" s="2" t="s">
        <v>78</v>
      </c>
    </row>
    <row r="3" spans="1:4">
      <c r="A3" s="3" t="s">
        <v>791</v>
      </c>
    </row>
    <row r="4" spans="1:4">
      <c r="A4" s="4" t="s">
        <v>792</v>
      </c>
      <c r="B4" s="6" t="n">
        <v>1271</v>
      </c>
      <c r="C4" s="6" t="n">
        <v>276</v>
      </c>
      <c r="D4" s="6" t="n">
        <v>276</v>
      </c>
    </row>
    <row r="5" spans="1:4">
      <c r="A5" s="4" t="s">
        <v>793</v>
      </c>
      <c r="B5" s="5" t="n">
        <v>131</v>
      </c>
      <c r="C5" s="5" t="n">
        <v>995</v>
      </c>
      <c r="D5" s="5" t="n">
        <v>0</v>
      </c>
    </row>
    <row r="6" spans="1:4">
      <c r="A6" s="4" t="s">
        <v>794</v>
      </c>
      <c r="B6" s="6" t="n">
        <v>1402</v>
      </c>
      <c r="C6" s="6" t="n">
        <v>1271</v>
      </c>
      <c r="D6" s="6" t="n">
        <v>27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5</v>
      </c>
      <c r="B1" s="2" t="s">
        <v>365</v>
      </c>
      <c r="J1" s="2" t="s">
        <v>1</v>
      </c>
    </row>
    <row r="2" spans="1:12">
      <c r="B2" s="2" t="s">
        <v>2</v>
      </c>
      <c r="C2" s="2" t="s">
        <v>366</v>
      </c>
      <c r="D2" s="2" t="s">
        <v>4</v>
      </c>
      <c r="E2" s="2" t="s">
        <v>367</v>
      </c>
      <c r="F2" s="2" t="s">
        <v>35</v>
      </c>
      <c r="G2" s="2" t="s">
        <v>368</v>
      </c>
      <c r="H2" s="2" t="s">
        <v>369</v>
      </c>
      <c r="I2" s="2" t="s">
        <v>370</v>
      </c>
      <c r="J2" s="2" t="s">
        <v>2</v>
      </c>
      <c r="K2" s="2" t="s">
        <v>35</v>
      </c>
      <c r="L2" s="2" t="s">
        <v>78</v>
      </c>
    </row>
    <row r="3" spans="1:12">
      <c r="A3" s="3" t="s">
        <v>796</v>
      </c>
    </row>
    <row r="4" spans="1:12">
      <c r="A4" s="4" t="s">
        <v>797</v>
      </c>
      <c r="B4" s="6" t="n">
        <v>0</v>
      </c>
      <c r="C4" s="6" t="n">
        <v>221</v>
      </c>
      <c r="D4" s="6" t="n">
        <v>1000</v>
      </c>
      <c r="E4" s="6" t="n">
        <v>7725</v>
      </c>
      <c r="F4" s="6" t="n">
        <v>1539</v>
      </c>
      <c r="G4" s="6" t="n">
        <v>0</v>
      </c>
      <c r="H4" s="6" t="n">
        <v>0</v>
      </c>
      <c r="I4" s="6" t="n">
        <v>0</v>
      </c>
      <c r="J4" s="6" t="n">
        <v>8946</v>
      </c>
      <c r="K4" s="6" t="n">
        <v>1539</v>
      </c>
      <c r="L4" s="6" t="n">
        <v>0</v>
      </c>
    </row>
    <row r="5" spans="1:12">
      <c r="A5" s="4" t="s">
        <v>798</v>
      </c>
    </row>
    <row r="6" spans="1:12">
      <c r="A6" s="3" t="s">
        <v>796</v>
      </c>
    </row>
    <row r="7" spans="1:12">
      <c r="A7" s="4" t="s">
        <v>799</v>
      </c>
      <c r="K7" s="4" t="s">
        <v>800</v>
      </c>
    </row>
    <row r="8" spans="1:12">
      <c r="A8" s="4" t="s">
        <v>797</v>
      </c>
      <c r="J8" s="5" t="n">
        <v>8900</v>
      </c>
      <c r="K8" s="6" t="n">
        <v>1500</v>
      </c>
    </row>
    <row r="9" spans="1:12">
      <c r="A9" s="4" t="s">
        <v>801</v>
      </c>
    </row>
    <row r="10" spans="1:12">
      <c r="A10" s="3" t="s">
        <v>796</v>
      </c>
    </row>
    <row r="11" spans="1:12">
      <c r="A11" s="4" t="s">
        <v>797</v>
      </c>
      <c r="J11" s="5" t="n">
        <v>6200</v>
      </c>
    </row>
    <row r="12" spans="1:12">
      <c r="A12" s="4" t="s">
        <v>802</v>
      </c>
    </row>
    <row r="13" spans="1:12">
      <c r="A13" s="3" t="s">
        <v>796</v>
      </c>
    </row>
    <row r="14" spans="1:12">
      <c r="A14" s="4" t="s">
        <v>797</v>
      </c>
      <c r="J14" s="6" t="n">
        <v>270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03</v>
      </c>
      <c r="B1" s="2" t="s">
        <v>365</v>
      </c>
      <c r="J1" s="2" t="s">
        <v>1</v>
      </c>
    </row>
    <row r="2" spans="1:12">
      <c r="B2" s="2" t="s">
        <v>509</v>
      </c>
      <c r="C2" s="2" t="s">
        <v>804</v>
      </c>
      <c r="D2" s="2" t="s">
        <v>805</v>
      </c>
      <c r="E2" s="2" t="s">
        <v>806</v>
      </c>
      <c r="F2" s="2" t="s">
        <v>807</v>
      </c>
      <c r="G2" s="2" t="s">
        <v>808</v>
      </c>
      <c r="H2" s="2" t="s">
        <v>809</v>
      </c>
      <c r="I2" s="2" t="s">
        <v>810</v>
      </c>
      <c r="J2" s="2" t="s">
        <v>811</v>
      </c>
      <c r="K2" s="2" t="s">
        <v>807</v>
      </c>
      <c r="L2" s="2" t="s">
        <v>812</v>
      </c>
    </row>
    <row r="3" spans="1:12">
      <c r="A3" s="3" t="s">
        <v>214</v>
      </c>
    </row>
    <row r="4" spans="1:12">
      <c r="A4" s="4" t="s">
        <v>813</v>
      </c>
      <c r="J4" s="5" t="n">
        <v>1</v>
      </c>
    </row>
    <row r="5" spans="1:12">
      <c r="A5" s="3" t="s">
        <v>814</v>
      </c>
    </row>
    <row r="6" spans="1:12">
      <c r="A6" s="4" t="s">
        <v>80</v>
      </c>
      <c r="B6" s="6" t="n">
        <v>138247</v>
      </c>
      <c r="C6" s="6" t="n">
        <v>134014</v>
      </c>
      <c r="D6" s="6" t="n">
        <v>132517</v>
      </c>
      <c r="E6" s="6" t="n">
        <v>133113</v>
      </c>
      <c r="F6" s="6" t="n">
        <v>131956</v>
      </c>
      <c r="G6" s="6" t="n">
        <v>121796</v>
      </c>
      <c r="H6" s="6" t="n">
        <v>116651</v>
      </c>
      <c r="I6" s="6" t="n">
        <v>111582</v>
      </c>
      <c r="J6" s="6" t="n">
        <v>537891</v>
      </c>
      <c r="K6" s="6" t="n">
        <v>481985</v>
      </c>
      <c r="L6" s="6" t="n">
        <v>423124</v>
      </c>
    </row>
    <row r="7" spans="1:12">
      <c r="A7" s="4" t="s">
        <v>45</v>
      </c>
      <c r="B7" s="5" t="n">
        <v>77254</v>
      </c>
      <c r="F7" s="5" t="n">
        <v>20817</v>
      </c>
      <c r="J7" s="5" t="n">
        <v>77254</v>
      </c>
      <c r="K7" s="5" t="n">
        <v>20817</v>
      </c>
    </row>
    <row r="8" spans="1:12">
      <c r="A8" s="4" t="s">
        <v>746</v>
      </c>
    </row>
    <row r="9" spans="1:12">
      <c r="A9" s="3" t="s">
        <v>814</v>
      </c>
    </row>
    <row r="10" spans="1:12">
      <c r="A10" s="4" t="s">
        <v>80</v>
      </c>
      <c r="J10" s="5" t="n">
        <v>343205</v>
      </c>
      <c r="K10" s="5" t="n">
        <v>313729</v>
      </c>
      <c r="L10" s="5" t="n">
        <v>284657</v>
      </c>
    </row>
    <row r="11" spans="1:12">
      <c r="A11" s="4" t="s">
        <v>45</v>
      </c>
      <c r="B11" s="5" t="n">
        <v>69550</v>
      </c>
      <c r="F11" s="5" t="n">
        <v>16468</v>
      </c>
      <c r="J11" s="5" t="n">
        <v>69550</v>
      </c>
      <c r="K11" s="5" t="n">
        <v>16468</v>
      </c>
    </row>
    <row r="12" spans="1:12">
      <c r="A12" s="4" t="s">
        <v>815</v>
      </c>
    </row>
    <row r="13" spans="1:12">
      <c r="A13" s="3" t="s">
        <v>814</v>
      </c>
    </row>
    <row r="14" spans="1:12">
      <c r="A14" s="4" t="s">
        <v>45</v>
      </c>
      <c r="B14" s="5" t="n">
        <v>3558</v>
      </c>
      <c r="F14" s="5" t="n">
        <v>3378</v>
      </c>
      <c r="J14" s="5" t="n">
        <v>3558</v>
      </c>
      <c r="K14" s="5" t="n">
        <v>3378</v>
      </c>
    </row>
    <row r="15" spans="1:12">
      <c r="A15" s="4" t="s">
        <v>816</v>
      </c>
    </row>
    <row r="16" spans="1:12">
      <c r="A16" s="3" t="s">
        <v>814</v>
      </c>
    </row>
    <row r="17" spans="1:12">
      <c r="A17" s="4" t="s">
        <v>80</v>
      </c>
      <c r="J17" s="5" t="n">
        <v>194686</v>
      </c>
      <c r="K17" s="5" t="n">
        <v>168256</v>
      </c>
      <c r="L17" s="5" t="n">
        <v>138467</v>
      </c>
    </row>
    <row r="18" spans="1:12">
      <c r="A18" s="4" t="s">
        <v>45</v>
      </c>
      <c r="B18" s="6" t="n">
        <v>4146</v>
      </c>
      <c r="F18" s="6" t="n">
        <v>971</v>
      </c>
      <c r="J18" s="5" t="n">
        <v>4146</v>
      </c>
      <c r="K18" s="5" t="n">
        <v>971</v>
      </c>
    </row>
    <row r="19" spans="1:12">
      <c r="A19" s="4" t="s">
        <v>817</v>
      </c>
    </row>
    <row r="20" spans="1:12">
      <c r="A20" s="3" t="s">
        <v>814</v>
      </c>
    </row>
    <row r="21" spans="1:12">
      <c r="A21" s="4" t="s">
        <v>80</v>
      </c>
      <c r="J21" s="6" t="n">
        <v>473052</v>
      </c>
      <c r="K21" s="6" t="n">
        <v>396764</v>
      </c>
      <c r="L21" s="6" t="n">
        <v>339756</v>
      </c>
    </row>
    <row r="22" spans="1:12">
      <c r="A22" s="4" t="s">
        <v>818</v>
      </c>
      <c r="J22" s="4" t="s">
        <v>819</v>
      </c>
      <c r="K22" s="4" t="s">
        <v>820</v>
      </c>
      <c r="L22" s="4" t="s">
        <v>821</v>
      </c>
    </row>
    <row r="23" spans="1:12">
      <c r="A23" s="4" t="s">
        <v>822</v>
      </c>
    </row>
    <row r="24" spans="1:12">
      <c r="A24" s="3" t="s">
        <v>814</v>
      </c>
    </row>
    <row r="25" spans="1:12">
      <c r="A25" s="4" t="s">
        <v>80</v>
      </c>
      <c r="J25" s="6" t="n">
        <v>64839</v>
      </c>
      <c r="K25" s="6" t="n">
        <v>85221</v>
      </c>
      <c r="L25" s="6" t="n">
        <v>83368</v>
      </c>
    </row>
    <row r="26" spans="1:12">
      <c r="A26" s="4" t="s">
        <v>818</v>
      </c>
      <c r="J26" s="4" t="s">
        <v>823</v>
      </c>
      <c r="K26" s="4" t="s">
        <v>824</v>
      </c>
      <c r="L26" s="4" t="s">
        <v>825</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26</v>
      </c>
      <c r="B1" s="2" t="s">
        <v>1</v>
      </c>
    </row>
    <row r="2" spans="1:4">
      <c r="B2" s="2" t="s">
        <v>2</v>
      </c>
      <c r="C2" s="2" t="s">
        <v>35</v>
      </c>
      <c r="D2" s="2" t="s">
        <v>78</v>
      </c>
    </row>
    <row r="3" spans="1:4">
      <c r="A3" s="3" t="s">
        <v>217</v>
      </c>
    </row>
    <row r="4" spans="1:4">
      <c r="A4" s="4" t="s">
        <v>827</v>
      </c>
      <c r="B4" s="4" t="s">
        <v>828</v>
      </c>
    </row>
    <row r="5" spans="1:4">
      <c r="A5" s="4" t="s">
        <v>829</v>
      </c>
      <c r="B5" s="6" t="n">
        <v>2400</v>
      </c>
    </row>
    <row r="6" spans="1:4">
      <c r="A6" s="4" t="s">
        <v>830</v>
      </c>
      <c r="B6" s="4" t="s">
        <v>660</v>
      </c>
    </row>
    <row r="7" spans="1:4">
      <c r="A7" s="4" t="s">
        <v>831</v>
      </c>
      <c r="B7" s="6" t="n">
        <v>2000000</v>
      </c>
      <c r="C7" s="6" t="n">
        <v>2000000</v>
      </c>
      <c r="D7" s="6" t="n">
        <v>19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32</v>
      </c>
      <c r="B1" s="2" t="s">
        <v>1</v>
      </c>
    </row>
    <row r="2" spans="1:4">
      <c r="B2" s="2" t="s">
        <v>2</v>
      </c>
      <c r="C2" s="2" t="s">
        <v>35</v>
      </c>
      <c r="D2" s="2" t="s">
        <v>78</v>
      </c>
    </row>
    <row r="3" spans="1:4">
      <c r="A3" s="3" t="s">
        <v>220</v>
      </c>
    </row>
    <row r="4" spans="1:4">
      <c r="A4" s="4" t="s">
        <v>833</v>
      </c>
      <c r="B4" s="6" t="n">
        <v>9800</v>
      </c>
      <c r="C4" s="6" t="n">
        <v>8000</v>
      </c>
      <c r="D4" s="6" t="n">
        <v>7800</v>
      </c>
    </row>
    <row r="5" spans="1:4">
      <c r="A5" s="3" t="s">
        <v>834</v>
      </c>
    </row>
    <row r="6" spans="1:4">
      <c r="A6" s="4" t="s">
        <v>835</v>
      </c>
      <c r="B6" s="5" t="n">
        <v>11576</v>
      </c>
    </row>
    <row r="7" spans="1:4">
      <c r="A7" s="4" t="s">
        <v>836</v>
      </c>
      <c r="B7" s="5" t="n">
        <v>14162</v>
      </c>
    </row>
    <row r="8" spans="1:4">
      <c r="A8" s="4" t="s">
        <v>837</v>
      </c>
      <c r="B8" s="5" t="n">
        <v>14277</v>
      </c>
    </row>
    <row r="9" spans="1:4">
      <c r="A9" s="4" t="s">
        <v>838</v>
      </c>
      <c r="B9" s="5" t="n">
        <v>14823</v>
      </c>
    </row>
    <row r="10" spans="1:4">
      <c r="A10" s="4" t="s">
        <v>839</v>
      </c>
      <c r="B10" s="5" t="n">
        <v>14710</v>
      </c>
    </row>
    <row r="11" spans="1:4">
      <c r="A11" s="4" t="s">
        <v>840</v>
      </c>
      <c r="B11" s="5" t="n">
        <v>17961</v>
      </c>
    </row>
    <row r="12" spans="1:4">
      <c r="A12" s="4" t="s">
        <v>841</v>
      </c>
      <c r="B12" s="5" t="n">
        <v>87509</v>
      </c>
    </row>
    <row r="13" spans="1:4">
      <c r="A13" s="3" t="s">
        <v>842</v>
      </c>
    </row>
    <row r="14" spans="1:4">
      <c r="A14" s="4" t="s">
        <v>843</v>
      </c>
      <c r="B14" s="5" t="n">
        <v>4800</v>
      </c>
    </row>
    <row r="15" spans="1:4">
      <c r="A15" s="4" t="s">
        <v>844</v>
      </c>
      <c r="B15" s="5" t="n">
        <v>4900</v>
      </c>
    </row>
    <row r="16" spans="1:4">
      <c r="A16" s="4" t="s">
        <v>845</v>
      </c>
      <c r="B16" s="5" t="n">
        <v>4900</v>
      </c>
    </row>
    <row r="17" spans="1:4">
      <c r="A17" s="4" t="s">
        <v>846</v>
      </c>
      <c r="B17" s="5" t="n">
        <v>5300</v>
      </c>
    </row>
    <row r="18" spans="1:4">
      <c r="A18" s="4" t="s">
        <v>847</v>
      </c>
      <c r="B18" s="6" t="n">
        <v>217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5</v>
      </c>
    </row>
    <row r="2" spans="1:3">
      <c r="A2" s="4" t="s">
        <v>849</v>
      </c>
    </row>
    <row r="3" spans="1:3">
      <c r="A3" s="3" t="s">
        <v>850</v>
      </c>
    </row>
    <row r="4" spans="1:3">
      <c r="A4" s="4" t="s">
        <v>851</v>
      </c>
      <c r="B4" s="9" t="n">
        <v>7.7</v>
      </c>
      <c r="C4" s="9" t="n">
        <v>1.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52</v>
      </c>
      <c r="B1" s="2" t="s">
        <v>509</v>
      </c>
    </row>
    <row r="2" spans="1:2">
      <c r="A2" s="3" t="s">
        <v>850</v>
      </c>
    </row>
    <row r="3" spans="1:2">
      <c r="A3" s="4" t="s">
        <v>853</v>
      </c>
      <c r="B3" s="9" t="n">
        <v>17.8</v>
      </c>
    </row>
    <row r="4" spans="1:2">
      <c r="A4" s="4" t="s">
        <v>854</v>
      </c>
      <c r="B4" s="10" t="n">
        <v>8.800000000000001</v>
      </c>
    </row>
    <row r="5" spans="1:2">
      <c r="A5" s="4" t="s">
        <v>855</v>
      </c>
      <c r="B5" s="9" t="n">
        <v>2.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56</v>
      </c>
      <c r="B1" s="2" t="s">
        <v>1</v>
      </c>
    </row>
    <row r="2" spans="1:4">
      <c r="B2" s="2" t="s">
        <v>2</v>
      </c>
      <c r="C2" s="2" t="s">
        <v>35</v>
      </c>
      <c r="D2" s="2" t="s">
        <v>78</v>
      </c>
    </row>
    <row r="3" spans="1:4">
      <c r="A3" s="3" t="s">
        <v>223</v>
      </c>
    </row>
    <row r="4" spans="1:4">
      <c r="A4" s="4" t="s">
        <v>857</v>
      </c>
      <c r="B4" s="9" t="n">
        <v>3.7</v>
      </c>
      <c r="C4" s="9" t="n">
        <v>3.4</v>
      </c>
      <c r="D4" s="9" t="n">
        <v>3.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6"/>
  </cols>
  <sheetData>
    <row r="1" spans="1:5">
      <c r="A1" s="1" t="s">
        <v>858</v>
      </c>
      <c r="B1" s="2" t="s">
        <v>558</v>
      </c>
      <c r="D1" s="2" t="s">
        <v>596</v>
      </c>
      <c r="E1" s="2" t="s">
        <v>1</v>
      </c>
    </row>
    <row r="2" spans="1:5">
      <c r="B2" s="2" t="s">
        <v>859</v>
      </c>
      <c r="C2" s="2" t="s">
        <v>860</v>
      </c>
      <c r="D2" s="2" t="s">
        <v>859</v>
      </c>
      <c r="E2" s="2" t="s">
        <v>2</v>
      </c>
    </row>
    <row r="3" spans="1:5">
      <c r="A3" s="4" t="s">
        <v>618</v>
      </c>
    </row>
    <row r="4" spans="1:5">
      <c r="A4" s="3" t="s">
        <v>861</v>
      </c>
    </row>
    <row r="5" spans="1:5">
      <c r="A5" s="4" t="s">
        <v>619</v>
      </c>
      <c r="E5" s="5" t="n">
        <v>2227000</v>
      </c>
    </row>
    <row r="6" spans="1:5">
      <c r="A6" s="4" t="s">
        <v>862</v>
      </c>
    </row>
    <row r="7" spans="1:5">
      <c r="A7" s="3" t="s">
        <v>861</v>
      </c>
    </row>
    <row r="8" spans="1:5">
      <c r="A8" s="4" t="s">
        <v>853</v>
      </c>
      <c r="E8" s="9" t="n">
        <v>17.8</v>
      </c>
    </row>
    <row r="9" spans="1:5">
      <c r="A9" s="4" t="s">
        <v>854</v>
      </c>
      <c r="E9" s="10" t="n">
        <v>8.800000000000001</v>
      </c>
    </row>
    <row r="10" spans="1:5">
      <c r="A10" s="4" t="s">
        <v>855</v>
      </c>
      <c r="E10" s="9" t="n">
        <v>2.8</v>
      </c>
    </row>
    <row r="11" spans="1:5">
      <c r="A11" s="4" t="s">
        <v>627</v>
      </c>
    </row>
    <row r="12" spans="1:5">
      <c r="A12" s="3" t="s">
        <v>861</v>
      </c>
    </row>
    <row r="13" spans="1:5">
      <c r="A13" s="4" t="s">
        <v>619</v>
      </c>
      <c r="E13" s="5" t="n">
        <v>2227182</v>
      </c>
    </row>
    <row r="14" spans="1:5">
      <c r="A14" s="4" t="s">
        <v>863</v>
      </c>
    </row>
    <row r="15" spans="1:5">
      <c r="A15" s="3" t="s">
        <v>861</v>
      </c>
    </row>
    <row r="16" spans="1:5">
      <c r="A16" s="4" t="s">
        <v>864</v>
      </c>
      <c r="B16" s="5" t="n">
        <v>93738</v>
      </c>
      <c r="D16" s="5" t="n">
        <v>93738</v>
      </c>
    </row>
    <row r="17" spans="1:5">
      <c r="A17" s="4" t="s">
        <v>728</v>
      </c>
      <c r="B17" s="4" t="s">
        <v>392</v>
      </c>
    </row>
    <row r="18" spans="1:5">
      <c r="A18" s="4" t="s">
        <v>865</v>
      </c>
    </row>
    <row r="19" spans="1:5">
      <c r="A19" s="3" t="s">
        <v>861</v>
      </c>
    </row>
    <row r="20" spans="1:5">
      <c r="A20" s="4" t="s">
        <v>728</v>
      </c>
      <c r="D20" s="4" t="s">
        <v>660</v>
      </c>
    </row>
    <row r="21" spans="1:5">
      <c r="A21" s="4" t="s">
        <v>619</v>
      </c>
      <c r="D21" s="5" t="n">
        <v>251928</v>
      </c>
    </row>
    <row r="22" spans="1:5">
      <c r="A22" s="4" t="s">
        <v>866</v>
      </c>
    </row>
    <row r="23" spans="1:5">
      <c r="A23" s="3" t="s">
        <v>861</v>
      </c>
    </row>
    <row r="24" spans="1:5">
      <c r="A24" s="4" t="s">
        <v>853</v>
      </c>
      <c r="B24" s="9" t="n">
        <v>0.5</v>
      </c>
      <c r="D24" s="9" t="n">
        <v>0.5</v>
      </c>
    </row>
    <row r="25" spans="1:5">
      <c r="A25" s="4" t="s">
        <v>854</v>
      </c>
      <c r="B25" s="10" t="n">
        <v>1.1</v>
      </c>
      <c r="D25" s="10" t="n">
        <v>1.1</v>
      </c>
    </row>
    <row r="26" spans="1:5">
      <c r="A26" s="4" t="s">
        <v>855</v>
      </c>
      <c r="B26" s="10" t="n">
        <v>1.1</v>
      </c>
      <c r="D26" s="10" t="n">
        <v>1.1</v>
      </c>
    </row>
    <row r="27" spans="1:5">
      <c r="A27" s="4" t="s">
        <v>867</v>
      </c>
      <c r="B27" s="10" t="n">
        <v>1.1</v>
      </c>
      <c r="D27" s="10" t="n">
        <v>1.1</v>
      </c>
    </row>
    <row r="28" spans="1:5">
      <c r="A28" s="4" t="s">
        <v>868</v>
      </c>
      <c r="B28" s="6" t="n">
        <v>2</v>
      </c>
      <c r="D28" s="6" t="n">
        <v>2</v>
      </c>
    </row>
    <row r="29" spans="1:5">
      <c r="A29" s="4" t="s">
        <v>869</v>
      </c>
    </row>
    <row r="30" spans="1:5">
      <c r="A30" s="3" t="s">
        <v>861</v>
      </c>
    </row>
    <row r="31" spans="1:5">
      <c r="A31" s="4" t="s">
        <v>870</v>
      </c>
      <c r="C31" s="5" t="n">
        <v>588856</v>
      </c>
    </row>
    <row r="32" spans="1:5">
      <c r="A32" s="4" t="s">
        <v>871</v>
      </c>
    </row>
    <row r="33" spans="1:5">
      <c r="A33" s="3" t="s">
        <v>861</v>
      </c>
    </row>
    <row r="34" spans="1:5">
      <c r="A34" s="4" t="s">
        <v>870</v>
      </c>
      <c r="C34" s="5" t="n">
        <v>2649855</v>
      </c>
    </row>
    <row r="35" spans="1:5">
      <c r="A35" s="4" t="s">
        <v>872</v>
      </c>
    </row>
    <row r="36" spans="1:5">
      <c r="A36" s="3" t="s">
        <v>861</v>
      </c>
    </row>
    <row r="37" spans="1:5">
      <c r="A37" s="4" t="s">
        <v>864</v>
      </c>
      <c r="B37" s="5" t="n">
        <v>234345</v>
      </c>
      <c r="D37" s="5" t="n">
        <v>23434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3</v>
      </c>
      <c r="B1" s="2" t="s">
        <v>365</v>
      </c>
      <c r="J1" s="2" t="s">
        <v>1</v>
      </c>
    </row>
    <row r="2" spans="1:12">
      <c r="B2" s="2" t="s">
        <v>2</v>
      </c>
      <c r="C2" s="2" t="s">
        <v>366</v>
      </c>
      <c r="D2" s="2" t="s">
        <v>4</v>
      </c>
      <c r="E2" s="2" t="s">
        <v>367</v>
      </c>
      <c r="F2" s="2" t="s">
        <v>35</v>
      </c>
      <c r="G2" s="2" t="s">
        <v>368</v>
      </c>
      <c r="H2" s="2" t="s">
        <v>369</v>
      </c>
      <c r="I2" s="2" t="s">
        <v>370</v>
      </c>
      <c r="J2" s="2" t="s">
        <v>2</v>
      </c>
      <c r="K2" s="2" t="s">
        <v>35</v>
      </c>
      <c r="L2" s="2" t="s">
        <v>78</v>
      </c>
    </row>
    <row r="3" spans="1:12">
      <c r="A3" s="3" t="s">
        <v>874</v>
      </c>
    </row>
    <row r="4" spans="1:12">
      <c r="A4" s="4" t="s">
        <v>80</v>
      </c>
      <c r="B4" s="6" t="n">
        <v>138247</v>
      </c>
      <c r="C4" s="6" t="n">
        <v>134014</v>
      </c>
      <c r="D4" s="6" t="n">
        <v>132517</v>
      </c>
      <c r="E4" s="6" t="n">
        <v>133113</v>
      </c>
      <c r="F4" s="6" t="n">
        <v>131956</v>
      </c>
      <c r="G4" s="6" t="n">
        <v>121796</v>
      </c>
      <c r="H4" s="6" t="n">
        <v>116651</v>
      </c>
      <c r="I4" s="6" t="n">
        <v>111582</v>
      </c>
      <c r="J4" s="6" t="n">
        <v>537891</v>
      </c>
      <c r="K4" s="6" t="n">
        <v>481985</v>
      </c>
      <c r="L4" s="6" t="n">
        <v>423124</v>
      </c>
    </row>
    <row r="5" spans="1:12">
      <c r="A5" s="4" t="s">
        <v>81</v>
      </c>
      <c r="B5" s="5" t="n">
        <v>34793</v>
      </c>
      <c r="C5" s="5" t="n">
        <v>36171</v>
      </c>
      <c r="D5" s="5" t="n">
        <v>36365</v>
      </c>
      <c r="E5" s="5" t="n">
        <v>37020</v>
      </c>
      <c r="F5" s="5" t="n">
        <v>37889</v>
      </c>
      <c r="G5" s="5" t="n">
        <v>35708</v>
      </c>
      <c r="H5" s="5" t="n">
        <v>35321</v>
      </c>
      <c r="I5" s="5" t="n">
        <v>33949</v>
      </c>
      <c r="J5" s="5" t="n">
        <v>144349</v>
      </c>
      <c r="K5" s="5" t="n">
        <v>142867</v>
      </c>
      <c r="L5" s="5" t="n">
        <v>135752</v>
      </c>
    </row>
    <row r="6" spans="1:12">
      <c r="A6" s="4" t="s">
        <v>82</v>
      </c>
      <c r="B6" s="5" t="n">
        <v>103454</v>
      </c>
      <c r="C6" s="5" t="n">
        <v>97843</v>
      </c>
      <c r="D6" s="5" t="n">
        <v>96152</v>
      </c>
      <c r="E6" s="5" t="n">
        <v>96093</v>
      </c>
      <c r="F6" s="5" t="n">
        <v>94067</v>
      </c>
      <c r="G6" s="5" t="n">
        <v>86088</v>
      </c>
      <c r="H6" s="5" t="n">
        <v>81330</v>
      </c>
      <c r="I6" s="5" t="n">
        <v>77633</v>
      </c>
      <c r="J6" s="5" t="n">
        <v>393542</v>
      </c>
      <c r="K6" s="5" t="n">
        <v>339118</v>
      </c>
      <c r="L6" s="5" t="n">
        <v>287372</v>
      </c>
    </row>
    <row r="7" spans="1:12">
      <c r="A7" s="3" t="s">
        <v>83</v>
      </c>
    </row>
    <row r="8" spans="1:12">
      <c r="A8" s="4" t="s">
        <v>84</v>
      </c>
      <c r="B8" s="5" t="n">
        <v>52354</v>
      </c>
      <c r="C8" s="5" t="n">
        <v>53215</v>
      </c>
      <c r="D8" s="5" t="n">
        <v>59821</v>
      </c>
      <c r="E8" s="5" t="n">
        <v>59245</v>
      </c>
      <c r="F8" s="5" t="n">
        <v>60750</v>
      </c>
      <c r="G8" s="5" t="n">
        <v>60554</v>
      </c>
      <c r="H8" s="5" t="n">
        <v>62073</v>
      </c>
      <c r="I8" s="5" t="n">
        <v>56894</v>
      </c>
      <c r="J8" s="5" t="n">
        <v>224635</v>
      </c>
      <c r="K8" s="5" t="n">
        <v>240271</v>
      </c>
      <c r="L8" s="5" t="n">
        <v>225781</v>
      </c>
    </row>
    <row r="9" spans="1:12">
      <c r="A9" s="4" t="s">
        <v>85</v>
      </c>
      <c r="B9" s="5" t="n">
        <v>24967</v>
      </c>
      <c r="C9" s="5" t="n">
        <v>19705</v>
      </c>
      <c r="D9" s="5" t="n">
        <v>16325</v>
      </c>
      <c r="E9" s="5" t="n">
        <v>15984</v>
      </c>
      <c r="F9" s="5" t="n">
        <v>17491</v>
      </c>
      <c r="G9" s="5" t="n">
        <v>16389</v>
      </c>
      <c r="H9" s="5" t="n">
        <v>14684</v>
      </c>
      <c r="I9" s="5" t="n">
        <v>13411</v>
      </c>
      <c r="J9" s="5" t="n">
        <v>76981</v>
      </c>
      <c r="K9" s="5" t="n">
        <v>61975</v>
      </c>
      <c r="L9" s="5" t="n">
        <v>46977</v>
      </c>
    </row>
    <row r="10" spans="1:12">
      <c r="A10" s="4" t="s">
        <v>86</v>
      </c>
      <c r="B10" s="5" t="n">
        <v>23535</v>
      </c>
      <c r="C10" s="5" t="n">
        <v>23128</v>
      </c>
      <c r="D10" s="5" t="n">
        <v>22101</v>
      </c>
      <c r="E10" s="5" t="n">
        <v>21985</v>
      </c>
      <c r="F10" s="5" t="n">
        <v>19723</v>
      </c>
      <c r="G10" s="5" t="n">
        <v>21249</v>
      </c>
      <c r="H10" s="5" t="n">
        <v>23141</v>
      </c>
      <c r="I10" s="5" t="n">
        <v>20476</v>
      </c>
      <c r="J10" s="5" t="n">
        <v>90749</v>
      </c>
      <c r="K10" s="5" t="n">
        <v>84589</v>
      </c>
      <c r="L10" s="5" t="n">
        <v>70956</v>
      </c>
    </row>
    <row r="11" spans="1:12">
      <c r="A11" s="4" t="s">
        <v>87</v>
      </c>
      <c r="B11" s="5" t="n">
        <v>0</v>
      </c>
      <c r="C11" s="5" t="n">
        <v>221</v>
      </c>
      <c r="D11" s="5" t="n">
        <v>1000</v>
      </c>
      <c r="E11" s="5" t="n">
        <v>7725</v>
      </c>
      <c r="F11" s="5" t="n">
        <v>1539</v>
      </c>
      <c r="G11" s="5" t="n">
        <v>0</v>
      </c>
      <c r="H11" s="5" t="n">
        <v>0</v>
      </c>
      <c r="I11" s="5" t="n">
        <v>0</v>
      </c>
      <c r="J11" s="5" t="n">
        <v>8946</v>
      </c>
      <c r="K11" s="5" t="n">
        <v>1539</v>
      </c>
      <c r="L11" s="5" t="n">
        <v>0</v>
      </c>
    </row>
    <row r="12" spans="1:12">
      <c r="A12" s="4" t="s">
        <v>88</v>
      </c>
      <c r="B12" s="5" t="n">
        <v>100856</v>
      </c>
      <c r="C12" s="5" t="n">
        <v>96269</v>
      </c>
      <c r="D12" s="5" t="n">
        <v>99247</v>
      </c>
      <c r="E12" s="5" t="n">
        <v>104939</v>
      </c>
      <c r="F12" s="5" t="n">
        <v>99503</v>
      </c>
      <c r="G12" s="5" t="n">
        <v>98192</v>
      </c>
      <c r="H12" s="5" t="n">
        <v>99898</v>
      </c>
      <c r="I12" s="5" t="n">
        <v>90781</v>
      </c>
      <c r="J12" s="5" t="n">
        <v>401311</v>
      </c>
      <c r="K12" s="5" t="n">
        <v>388374</v>
      </c>
      <c r="L12" s="5" t="n">
        <v>343714</v>
      </c>
    </row>
    <row r="13" spans="1:12">
      <c r="A13" s="4" t="s">
        <v>89</v>
      </c>
      <c r="B13" s="6" t="n">
        <v>2598</v>
      </c>
      <c r="C13" s="6" t="n">
        <v>1574</v>
      </c>
      <c r="D13" s="6" t="n">
        <v>-3095</v>
      </c>
      <c r="E13" s="6" t="n">
        <v>-8846</v>
      </c>
      <c r="F13" s="6" t="n">
        <v>-5436</v>
      </c>
      <c r="G13" s="6" t="n">
        <v>-12104</v>
      </c>
      <c r="H13" s="6" t="n">
        <v>-18568</v>
      </c>
      <c r="I13" s="6" t="n">
        <v>-13148</v>
      </c>
      <c r="J13" s="5" t="n">
        <v>-7769</v>
      </c>
      <c r="K13" s="5" t="n">
        <v>-49256</v>
      </c>
      <c r="L13" s="5" t="n">
        <v>-56342</v>
      </c>
    </row>
    <row r="14" spans="1:12">
      <c r="A14" s="4" t="s">
        <v>875</v>
      </c>
      <c r="B14" s="8" t="n">
        <v>0.04</v>
      </c>
      <c r="C14" s="8" t="n">
        <v>0.03</v>
      </c>
      <c r="D14" s="8" t="n">
        <v>-0.05</v>
      </c>
      <c r="E14" s="8" t="n">
        <v>-0.15</v>
      </c>
      <c r="F14" s="8" t="n">
        <v>-0.09</v>
      </c>
      <c r="G14" s="8" t="n">
        <v>-0.21</v>
      </c>
      <c r="H14" s="8" t="n">
        <v>-0.33</v>
      </c>
      <c r="I14" s="8" t="n">
        <v>-0.23</v>
      </c>
    </row>
    <row r="15" spans="1:12">
      <c r="A15" s="3" t="s">
        <v>90</v>
      </c>
    </row>
    <row r="16" spans="1:12">
      <c r="A16" s="4" t="s">
        <v>876</v>
      </c>
      <c r="B16" s="6" t="n">
        <v>-4767</v>
      </c>
      <c r="C16" s="6" t="n">
        <v>-3499</v>
      </c>
      <c r="D16" s="6" t="n">
        <v>-8376</v>
      </c>
      <c r="E16" s="6" t="n">
        <v>-6837</v>
      </c>
      <c r="F16" s="6" t="n">
        <v>-3260</v>
      </c>
      <c r="G16" s="6" t="n">
        <v>-2248</v>
      </c>
      <c r="H16" s="6" t="n">
        <v>-2333</v>
      </c>
      <c r="I16" s="6" t="n">
        <v>-2492</v>
      </c>
      <c r="J16" s="5" t="n">
        <v>-23478</v>
      </c>
      <c r="K16" s="5" t="n">
        <v>-10333</v>
      </c>
      <c r="L16" s="5" t="n">
        <v>-9288</v>
      </c>
    </row>
    <row r="17" spans="1:12">
      <c r="A17" s="4" t="s">
        <v>95</v>
      </c>
      <c r="B17" s="5" t="n">
        <v>-2169</v>
      </c>
      <c r="C17" s="5" t="n">
        <v>-1925</v>
      </c>
      <c r="D17" s="5" t="n">
        <v>-11471</v>
      </c>
      <c r="E17" s="5" t="n">
        <v>-15683</v>
      </c>
      <c r="F17" s="5" t="n">
        <v>-8696</v>
      </c>
      <c r="G17" s="5" t="n">
        <v>-14352</v>
      </c>
      <c r="H17" s="5" t="n">
        <v>-20901</v>
      </c>
      <c r="I17" s="5" t="n">
        <v>-15640</v>
      </c>
      <c r="J17" s="5" t="n">
        <v>-31247</v>
      </c>
      <c r="K17" s="5" t="n">
        <v>-59589</v>
      </c>
      <c r="L17" s="5" t="n">
        <v>-65630</v>
      </c>
    </row>
    <row r="18" spans="1:12">
      <c r="A18" s="4" t="s">
        <v>96</v>
      </c>
      <c r="B18" s="5" t="n">
        <v>-1004</v>
      </c>
      <c r="C18" s="5" t="n">
        <v>-522</v>
      </c>
      <c r="D18" s="5" t="n">
        <v>-536</v>
      </c>
      <c r="E18" s="5" t="n">
        <v>-533</v>
      </c>
      <c r="F18" s="5" t="n">
        <v>-308</v>
      </c>
      <c r="G18" s="5" t="n">
        <v>-503</v>
      </c>
      <c r="H18" s="5" t="n">
        <v>-364</v>
      </c>
      <c r="I18" s="5" t="n">
        <v>-571</v>
      </c>
      <c r="J18" s="5" t="n">
        <v>-2595</v>
      </c>
      <c r="K18" s="5" t="n">
        <v>-1746</v>
      </c>
      <c r="L18" s="5" t="n">
        <v>-1207</v>
      </c>
    </row>
    <row r="19" spans="1:12">
      <c r="A19" s="4" t="s">
        <v>97</v>
      </c>
      <c r="B19" s="6" t="n">
        <v>-3173</v>
      </c>
      <c r="C19" s="6" t="n">
        <v>-2447</v>
      </c>
      <c r="D19" s="6" t="n">
        <v>-12007</v>
      </c>
      <c r="E19" s="6" t="n">
        <v>-16216</v>
      </c>
      <c r="F19" s="6" t="n">
        <v>-9004</v>
      </c>
      <c r="G19" s="6" t="n">
        <v>-14855</v>
      </c>
      <c r="H19" s="6" t="n">
        <v>-21265</v>
      </c>
      <c r="I19" s="6" t="n">
        <v>-16211</v>
      </c>
      <c r="J19" s="6" t="n">
        <v>-33842</v>
      </c>
      <c r="K19" s="6" t="n">
        <v>-61335</v>
      </c>
      <c r="L19" s="6" t="n">
        <v>-66837</v>
      </c>
    </row>
    <row r="20" spans="1:12">
      <c r="A20" s="4" t="s">
        <v>98</v>
      </c>
      <c r="B20" s="8" t="n">
        <v>-0.05</v>
      </c>
      <c r="C20" s="8" t="n">
        <v>-0.04</v>
      </c>
      <c r="D20" s="8" t="n">
        <v>-0.21</v>
      </c>
      <c r="E20" s="8" t="n">
        <v>-0.28</v>
      </c>
      <c r="F20" s="8" t="n">
        <v>-0.16</v>
      </c>
      <c r="G20" s="8" t="n">
        <v>-0.26</v>
      </c>
      <c r="H20" s="8" t="n">
        <v>-0.37</v>
      </c>
      <c r="I20" s="8" t="n">
        <v>-0.29</v>
      </c>
      <c r="J20" s="8" t="n">
        <v>-0.58</v>
      </c>
      <c r="K20" s="8" t="n">
        <v>-1.07</v>
      </c>
      <c r="L20" s="8" t="n">
        <v>-1.2</v>
      </c>
    </row>
    <row r="21" spans="1:12">
      <c r="A21" s="4" t="s">
        <v>99</v>
      </c>
      <c r="B21" s="5" t="n">
        <v>58649</v>
      </c>
      <c r="C21" s="5" t="n">
        <v>58699</v>
      </c>
      <c r="D21" s="5" t="n">
        <v>57844</v>
      </c>
      <c r="E21" s="5" t="n">
        <v>57425</v>
      </c>
      <c r="F21" s="5" t="n">
        <v>57826</v>
      </c>
      <c r="G21" s="5" t="n">
        <v>57627</v>
      </c>
      <c r="H21" s="5" t="n">
        <v>56935</v>
      </c>
      <c r="I21" s="5" t="n">
        <v>56642</v>
      </c>
      <c r="J21" s="5" t="n">
        <v>58159</v>
      </c>
      <c r="K21" s="5" t="n">
        <v>57262</v>
      </c>
      <c r="L21" s="5" t="n">
        <v>55595</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877</v>
      </c>
      <c r="B1" s="1" t="s">
        <v>878</v>
      </c>
      <c r="C1" s="2" t="s">
        <v>879</v>
      </c>
    </row>
    <row r="2" spans="1:3">
      <c r="A2" s="4" t="s">
        <v>880</v>
      </c>
      <c r="B2" s="4" t="s">
        <v>881</v>
      </c>
      <c r="C2" s="6" t="n">
        <v>18934000</v>
      </c>
    </row>
    <row r="3" spans="1:3">
      <c r="A3" s="4" t="s">
        <v>882</v>
      </c>
    </row>
    <row r="4" spans="1:3">
      <c r="A4" s="4" t="s">
        <v>880</v>
      </c>
      <c r="B4" s="4" t="s">
        <v>881</v>
      </c>
      <c r="C4" s="6" t="n">
        <v>18934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40:55Z</dcterms:created>
  <dcterms:modified xmlns:dcterms="http://purl.org/dc/terms/" xmlns:xsi="http://www.w3.org/2001/XMLSchema-instance" xsi:type="dcterms:W3CDTF">2019-02-26T16:40:55Z</dcterms:modified>
</cp:coreProperties>
</file>